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Lincoln Park Financing"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ioLargo Engineering, " sheetId="15" state="visible" r:id="rId15"/>
    <sheet xmlns:r="http://schemas.openxmlformats.org/officeDocument/2006/relationships" name="Note 10 - Business Segment Info"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Debt Obligations (Tabl" sheetId="21" state="visible" r:id="rId21"/>
    <sheet xmlns:r="http://schemas.openxmlformats.org/officeDocument/2006/relationships" name="Note 5 - Share-based Compensa_2" sheetId="22" state="visible" r:id="rId22"/>
    <sheet xmlns:r="http://schemas.openxmlformats.org/officeDocument/2006/relationships" name="Note 6 - Warrants (Tables)" sheetId="23" state="visible" r:id="rId23"/>
    <sheet xmlns:r="http://schemas.openxmlformats.org/officeDocument/2006/relationships" name="Note 7 - Accounts Payable and_2" sheetId="24" state="visible" r:id="rId24"/>
    <sheet xmlns:r="http://schemas.openxmlformats.org/officeDocument/2006/relationships" name="Note 8 - Noncontrolling Inter_2" sheetId="25" state="visible" r:id="rId25"/>
    <sheet xmlns:r="http://schemas.openxmlformats.org/officeDocument/2006/relationships" name="Note 10 - Business Segment In_2" sheetId="26" state="visible" r:id="rId26"/>
    <sheet xmlns:r="http://schemas.openxmlformats.org/officeDocument/2006/relationships" name="Note 1 - Business and Organiz_2"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2 - Summary of Significa_5" sheetId="30" state="visible" r:id="rId30"/>
    <sheet xmlns:r="http://schemas.openxmlformats.org/officeDocument/2006/relationships" name="Note 2 - Summary of Significa_6" sheetId="31" state="visible" r:id="rId31"/>
    <sheet xmlns:r="http://schemas.openxmlformats.org/officeDocument/2006/relationships" name="Note 2 - Summary of Significa_7" sheetId="32" state="visible" r:id="rId32"/>
    <sheet xmlns:r="http://schemas.openxmlformats.org/officeDocument/2006/relationships" name="Note 3 - Lincoln Park Financi_2" sheetId="33" state="visible" r:id="rId33"/>
    <sheet xmlns:r="http://schemas.openxmlformats.org/officeDocument/2006/relationships" name="Note 4 - Debt Obligations (Deta" sheetId="34" state="visible" r:id="rId34"/>
    <sheet xmlns:r="http://schemas.openxmlformats.org/officeDocument/2006/relationships" name="Note 4 - Debt Obligations - Sch" sheetId="35" state="visible" r:id="rId35"/>
    <sheet xmlns:r="http://schemas.openxmlformats.org/officeDocument/2006/relationships" name="Note 5 - Share-based Compensa_3" sheetId="36" state="visible" r:id="rId36"/>
    <sheet xmlns:r="http://schemas.openxmlformats.org/officeDocument/2006/relationships" name="Note 5 - Share-based Compensa_4" sheetId="37" state="visible" r:id="rId37"/>
    <sheet xmlns:r="http://schemas.openxmlformats.org/officeDocument/2006/relationships" name="Note 6 - Warrants (Details Text" sheetId="38" state="visible" r:id="rId38"/>
    <sheet xmlns:r="http://schemas.openxmlformats.org/officeDocument/2006/relationships" name="Note 6 - Warrants - Warrants Ou" sheetId="39" state="visible" r:id="rId39"/>
    <sheet xmlns:r="http://schemas.openxmlformats.org/officeDocument/2006/relationships" name="Note 6 - Warrants - Assumptions" sheetId="40" state="visible" r:id="rId40"/>
    <sheet xmlns:r="http://schemas.openxmlformats.org/officeDocument/2006/relationships" name="Note 7 - Accounts Payable and_3" sheetId="41" state="visible" r:id="rId41"/>
    <sheet xmlns:r="http://schemas.openxmlformats.org/officeDocument/2006/relationships" name="Note 8 - Noncontrolling Inter_3" sheetId="42" state="visible" r:id="rId42"/>
    <sheet xmlns:r="http://schemas.openxmlformats.org/officeDocument/2006/relationships" name="Note 8 - Noncontrolling Inter_4" sheetId="43" state="visible" r:id="rId43"/>
    <sheet xmlns:r="http://schemas.openxmlformats.org/officeDocument/2006/relationships" name="Note 9 - BioLargo Engineering_2" sheetId="44" state="visible" r:id="rId44"/>
    <sheet xmlns:r="http://schemas.openxmlformats.org/officeDocument/2006/relationships" name="Note 10 - Business Segment In_3" sheetId="45" state="visible" r:id="rId45"/>
    <sheet xmlns:r="http://schemas.openxmlformats.org/officeDocument/2006/relationships" name="Note 10 - Business Segment In_4" sheetId="46" state="visible" r:id="rId46"/>
    <sheet xmlns:r="http://schemas.openxmlformats.org/officeDocument/2006/relationships" name="Note 11 - Commitments and Con_2" sheetId="47" state="visible" r:id="rId47"/>
    <sheet xmlns:r="http://schemas.openxmlformats.org/officeDocument/2006/relationships" name="Note 12 - Subsequent Events (De" sheetId="48" state="visible" r:id="rId48"/>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9</t>
  </si>
  <si>
    <t>Nov. 08, 2019</t>
  </si>
  <si>
    <t>Document Information [Line Items]</t>
  </si>
  <si>
    <t>Entity Registrant Name</t>
  </si>
  <si>
    <t>BIOLARGO, INC.</t>
  </si>
  <si>
    <t>Entity Central Index Key</t>
  </si>
  <si>
    <t>0000880242</t>
  </si>
  <si>
    <t>Trading Symbol</t>
  </si>
  <si>
    <t>blgo</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t>
  </si>
  <si>
    <t>Dec. 31, 2018</t>
  </si>
  <si>
    <t>Current assets:</t>
  </si>
  <si>
    <t>Cash and cash equivalents</t>
  </si>
  <si>
    <t>Accounts receivable</t>
  </si>
  <si>
    <t>Inventories, net of allowance</t>
  </si>
  <si>
    <t>Prepaid expenses and other current assets</t>
  </si>
  <si>
    <t>Total current assets</t>
  </si>
  <si>
    <t>In-process research and development (Note 8)</t>
  </si>
  <si>
    <t>Equipment, net of depreciation</t>
  </si>
  <si>
    <t>Other non-current assets</t>
  </si>
  <si>
    <t>Right-of-use, operating lease, net of amortization</t>
  </si>
  <si>
    <t xml:space="preserve"> </t>
  </si>
  <si>
    <t>Deferred offering cost</t>
  </si>
  <si>
    <t>Total assets</t>
  </si>
  <si>
    <t>Current liabilities:</t>
  </si>
  <si>
    <t>Accounts payable and accrued expenses</t>
  </si>
  <si>
    <t>Notes payable</t>
  </si>
  <si>
    <t>Line of credit</t>
  </si>
  <si>
    <t>Convertible notes payable</t>
  </si>
  <si>
    <t>Discount on convertible notes payable, and line of credit, net of amortization</t>
  </si>
  <si>
    <t>Lease liability</t>
  </si>
  <si>
    <t>Customer deposit</t>
  </si>
  <si>
    <t>Total current liabilities</t>
  </si>
  <si>
    <t>Long-term liabilities:</t>
  </si>
  <si>
    <t>Long-term debt</t>
  </si>
  <si>
    <t>Discount on convertible notes payable, net of amortization</t>
  </si>
  <si>
    <t>Total long-term liabilities</t>
  </si>
  <si>
    <t>Total liabilities</t>
  </si>
  <si>
    <t>COMMITMENTS, CONTINGENCIES (Note 11)</t>
  </si>
  <si>
    <t>STOCKHOLDERS’ EQUITY (DEFICIT):</t>
  </si>
  <si>
    <t>Preferred Series A, $.00067 Par Value, 50,000,000 Shares Authorized, -0- Shares Issued and Outstanding, at December 31, 2018 and September 30, 2019, respectively.</t>
  </si>
  <si>
    <t>Common stock, $.00067 Par Value, 400,000,000 Shares Authorized, 141,466,071 and 158,671,346 Shares Issued, at December 31, 2018 and September 30, 2019, respectively.</t>
  </si>
  <si>
    <t>Additional paid-in capital</t>
  </si>
  <si>
    <t>Accumulated other comprehensive loss</t>
  </si>
  <si>
    <t>Accumulated deficit</t>
  </si>
  <si>
    <t>Total BioLargo Inc. and Subsidiaries stockholders’ equity (deficit)</t>
  </si>
  <si>
    <t>Non-controlling interest (Note 8)</t>
  </si>
  <si>
    <t>Total stockholders’ equity (deficit)</t>
  </si>
  <si>
    <t>Total liabilities and stockholders’ equity (deficit)</t>
  </si>
  <si>
    <t>Scion Acquisition [Member] | Clyra Acquisition, Common Stock Redeemable for BioLargo Common Shares [Member]</t>
  </si>
  <si>
    <t>Liability to Clyra Medical shareholder (Note 8)</t>
  </si>
  <si>
    <t>Convertible Notes Issued by Clyra Medical Maturing on June 17, 2020 [Member]</t>
  </si>
  <si>
    <t>Convertible Notes Issued by Clyra Medical Maturing on June 17, 2020 [Member] | Scion Acquisition [Member]</t>
  </si>
  <si>
    <t>Convertible Notes and Notes Payable [Member]</t>
  </si>
  <si>
    <t>Consolidated Balance Sheets (Current Period Unaudited) (Parentheticals) - $ / shares</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nsolidated Statements of Operations and Comprehensive Loss (Unaudited) - USD ($)</t>
  </si>
  <si>
    <t>3 Months Ended</t>
  </si>
  <si>
    <t>Sep. 30, 2018</t>
  </si>
  <si>
    <t>Revenues</t>
  </si>
  <si>
    <t>Revenue</t>
  </si>
  <si>
    <t>Cost of revenue</t>
  </si>
  <si>
    <t>Gross profit</t>
  </si>
  <si>
    <t>Selling, general and administrative expenses</t>
  </si>
  <si>
    <t>Research and development</t>
  </si>
  <si>
    <t>Depreciation</t>
  </si>
  <si>
    <t>Operating loss</t>
  </si>
  <si>
    <t>Other (expense) income:</t>
  </si>
  <si>
    <t>Interest expense</t>
  </si>
  <si>
    <t>Debt conversion expense</t>
  </si>
  <si>
    <t>Loss on debt extinguishment</t>
  </si>
  <si>
    <t>Tax credit</t>
  </si>
  <si>
    <t>Grant income</t>
  </si>
  <si>
    <t>Total other expense:</t>
  </si>
  <si>
    <t>Net loss</t>
  </si>
  <si>
    <t>Net loss attributable to noncontrolling interest</t>
  </si>
  <si>
    <t>Net loss attributable to common shareholders</t>
  </si>
  <si>
    <t>Net loss per share attributable to common shareholders:</t>
  </si>
  <si>
    <t>Loss per share attributable to shareholders – basic and diluted (in dollars per share)</t>
  </si>
  <si>
    <t>Weighted average number of common shares outstanding: (in shares)</t>
  </si>
  <si>
    <t>Comprehensive loss:</t>
  </si>
  <si>
    <t>Foreign currency translation</t>
  </si>
  <si>
    <t>Comprehensive loss</t>
  </si>
  <si>
    <t>Comprehensive loss attributable to noncontrolling interest</t>
  </si>
  <si>
    <t>Comprehensive loss attributable to common stockholders</t>
  </si>
  <si>
    <t>Product [Member]</t>
  </si>
  <si>
    <t>Cost of Goods and Services Sold</t>
  </si>
  <si>
    <t>Service [Member]</t>
  </si>
  <si>
    <t>Consolidated Statement of Stockholders' Equity (Deficit) (Unaudited) - USD ($)</t>
  </si>
  <si>
    <t>Stock Issued for Financing Fee [Member]Common Stock [Member]</t>
  </si>
  <si>
    <t>Stock Issued for Financing Fee [Member]Additional Paid-in Capital [Member]</t>
  </si>
  <si>
    <t>Stock Issued for Financing Fee [Member]</t>
  </si>
  <si>
    <t>Extension of Convertible Note Maturity Date, Vista Capital [Member]Additional Paid-in Capital [Member]</t>
  </si>
  <si>
    <t>Extension of Convertible Note Maturity Date, Vista Capital [Member]</t>
  </si>
  <si>
    <t>Common Stock [Member]</t>
  </si>
  <si>
    <t>Additional Paid-in Capital [Member]</t>
  </si>
  <si>
    <t>Retained Earnings [Member]</t>
  </si>
  <si>
    <t>AOCI Attributable to Parent [Member]</t>
  </si>
  <si>
    <t>Noncontrolling Interest [Member]</t>
  </si>
  <si>
    <t>Total</t>
  </si>
  <si>
    <t>Balance (in shares) at Dec. 31, 2017</t>
  </si>
  <si>
    <t>Balance at Dec. 31, 2017</t>
  </si>
  <si>
    <t>Issuance of common stock for services (in shares)</t>
  </si>
  <si>
    <t>Issuance of common stock for services</t>
  </si>
  <si>
    <t>Issuance of common stock for interest (in shares)</t>
  </si>
  <si>
    <t>Issuance of common stock for interest</t>
  </si>
  <si>
    <t>Financing fee in stock (in shares)</t>
  </si>
  <si>
    <t>Financing fee in stock</t>
  </si>
  <si>
    <t>Sale of stock for cash (in shares)</t>
  </si>
  <si>
    <t>Sale of stock for cash</t>
  </si>
  <si>
    <t>Stock option compensation expense</t>
  </si>
  <si>
    <t>Warrants and beneficial conversion feature issued as discount on convertible notes payable, note payable and line of credit</t>
  </si>
  <si>
    <t>Deemed dividend</t>
  </si>
  <si>
    <t>Balance (in shares) at Mar. 31, 2018</t>
  </si>
  <si>
    <t>Balance at Mar. 31, 2018</t>
  </si>
  <si>
    <t>Balance (in shares) at Sep. 30, 2018</t>
  </si>
  <si>
    <t>Balance at Sep. 30, 2018</t>
  </si>
  <si>
    <t>Conversion of notes (in shares)</t>
  </si>
  <si>
    <t>Conversion of notes</t>
  </si>
  <si>
    <t>Warrant exercise price reduction for cash</t>
  </si>
  <si>
    <t>Balance (in shares) at Jun. 30, 2018</t>
  </si>
  <si>
    <t>Balance at Jun. 30, 2018</t>
  </si>
  <si>
    <t>Balance (in shares) at Dec. 31, 2018</t>
  </si>
  <si>
    <t>Balance at Dec. 31, 2018</t>
  </si>
  <si>
    <t>Issuance of Clyra Medical common stock</t>
  </si>
  <si>
    <t>Balance (in shares) at Mar. 31, 2019</t>
  </si>
  <si>
    <t>Balance at Mar. 31, 2019</t>
  </si>
  <si>
    <t>Warrant exercise (in shares)</t>
  </si>
  <si>
    <t>Balance (in shares) at Sep. 30, 2019</t>
  </si>
  <si>
    <t>Balance at Sep. 30, 2019</t>
  </si>
  <si>
    <t>Warrant exercise</t>
  </si>
  <si>
    <t>Stock issuance to officer (see note 7) (in shares)</t>
  </si>
  <si>
    <t>Stock issuance to officer (see note 7)</t>
  </si>
  <si>
    <t>Balance (in shares) at Jun. 30, 2019</t>
  </si>
  <si>
    <t>Balance at Jun. 30, 2019</t>
  </si>
  <si>
    <t>Convert BioLargo convertible note to Clyra Medical shares</t>
  </si>
  <si>
    <t>Debt extinguishment expense</t>
  </si>
  <si>
    <t>Consolidated Statements of Cash Flows (Unaudited) - USD ($)</t>
  </si>
  <si>
    <t>Cash flows from operating activities</t>
  </si>
  <si>
    <t>Adjustments to reconcile net loss to net cash used in operating activities:</t>
  </si>
  <si>
    <t>Common stock issued in lieu of salary to officers and fees for services from vendors</t>
  </si>
  <si>
    <t>Common stock issued for interest</t>
  </si>
  <si>
    <t>Interest expense related to amortization of the discount on convertible notes payable and line of credit and deferred financing costs</t>
  </si>
  <si>
    <t>Interest expense related to the fair value of warrants issued as consent for variable debt</t>
  </si>
  <si>
    <t>Loss on extinguishment of debt</t>
  </si>
  <si>
    <t>Bad debt expense</t>
  </si>
  <si>
    <t>Deferred offering expense</t>
  </si>
  <si>
    <t>Depreciation expense</t>
  </si>
  <si>
    <t>Changes in assets and liabilities:</t>
  </si>
  <si>
    <t>Inventories</t>
  </si>
  <si>
    <t>Customer deposits</t>
  </si>
  <si>
    <t>Net cash used in operating activities</t>
  </si>
  <si>
    <t>Cash flows from investing activities</t>
  </si>
  <si>
    <t>Leasehold improvements</t>
  </si>
  <si>
    <t>Net cash used in investing activities</t>
  </si>
  <si>
    <t>Cash flows from financing activities</t>
  </si>
  <si>
    <t>Proceeds from convertible notes payable</t>
  </si>
  <si>
    <t>Proceeds from conversion inducement</t>
  </si>
  <si>
    <t>Proceeds from warrant exercise-price reduction</t>
  </si>
  <si>
    <t>Proceeds from warrant exercise</t>
  </si>
  <si>
    <t>Repayment of notes payable</t>
  </si>
  <si>
    <t>Proceeds from line of credit</t>
  </si>
  <si>
    <t>Net cash provided by financing activities</t>
  </si>
  <si>
    <t>Net effect of foreign currency translation</t>
  </si>
  <si>
    <t>Net change in cash</t>
  </si>
  <si>
    <t>Cash at beginning of year</t>
  </si>
  <si>
    <t>Cash at end of period</t>
  </si>
  <si>
    <t>Supplemental disclosures of cash flow information</t>
  </si>
  <si>
    <t>Interest</t>
  </si>
  <si>
    <t>Income taxes</t>
  </si>
  <si>
    <t>Non-cash investing and financing activities</t>
  </si>
  <si>
    <t>Fair value of warrants issued with convertible notes</t>
  </si>
  <si>
    <t>Right of use, operating lease and liability</t>
  </si>
  <si>
    <t>Conversion of Convertible Notes Payable into Common Stock [Member]</t>
  </si>
  <si>
    <t>Conversion of debt</t>
  </si>
  <si>
    <t>Conversion of Convertible Notes Issued with Original Issue Discount [Member]</t>
  </si>
  <si>
    <t>Conversion of Convertible Note Payable into Shares of Clyra [Member]</t>
  </si>
  <si>
    <t>Stock Issued for Exercise of Stock Options [Member]</t>
  </si>
  <si>
    <t>Fair value of stock issued</t>
  </si>
  <si>
    <t>Clyra Medical Common Stock [Member]</t>
  </si>
  <si>
    <t>Proceeds from the sale of stock</t>
  </si>
  <si>
    <t>Lincoin Park Capital Stock [Member]</t>
  </si>
  <si>
    <t>Note 1 - Business and Organization</t>
  </si>
  <si>
    <t>Notes to Financial Statements</t>
  </si>
  <si>
    <t>Organization, Consolidation and Presentation of Financial Statements Disclosure [Text Block]</t>
  </si>
  <si>
    <t xml:space="preserve">Note 1. Description of Business BioLargo, Inc. delivers innovative and sustainable technology-based products and services, as well as environmental engineering expertise, across a broad range of industries with an overriding mission to “make life better” with a focus on clean water, clean air, and advanced wound care.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nine September 30, 2019, $8,625,000, $3,181,000 September 30, 2019, $2,191,000 $2,566,000. December 31, 2018, nine September 30, 2019, $1,364,000 $1,324,000 No 10, As of September 30, 2019, $2.1 $5 September 30, 2019, $645,000 $609,000 12 one 12 $370,000, not 4, April 7, 2020”). $3.2 12 12 $3.5 12 nine September 30, 2019, $4,690,000 September 30, 2019 $2,136,000. The foregoing factors raise substantial doubt about our ability to continue as a going concern. Ultimately, our ability to continue as a going concern is dependent upon our ability to attract significant new sources of capital, attain a reasonable threshold of operating efficiencies and achieve profitable operations by licensing or otherwise commercializing products incorporating our technologies. The consolidated financial statements do not Organization We are a Delaware corporation formed in 1991. five 2006; No 2009; 2019, 2014; 2016; 2017 38% 2012, 2 8 The unaudited consolidated financial statements of the Company have been prepared in accordance with accounting principles generally accepted in the United States of America for interim financial information and pursuant to Rule 8 03 X 1933, not nine September 30, 2019 not may December 31, 2019, 10 December 31, 2018 March 29, 2019, </t>
  </si>
  <si>
    <t>Note 2 - Summary of Significant Accounting Policies</t>
  </si>
  <si>
    <t>Significant Accounting Policies [Text Block]</t>
  </si>
  <si>
    <t>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 not 38% 8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December 31, 2018 September 30, 2019, December 31, 2018 September 30 , 2019 BioLargo, Inc. and wholly owned subsidiaries $ 193 $ 2,071 Clyra Medical Technologies, Inc. 462 65 Total $ 655 $ 2,136 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8 September 30, 2019 zero Credit Concentration During the nine September 30, 2018 2019, two 10% September 30 , 201 8 September 30 , 201 9 Customer A 44 % 13 % Customer B 12 % &lt;10 % Customer C &lt;10 % 10 % We had two 10% December 31, 2018 September 30, 2019 December 31, 201 8 September 30 , 201 9 Customer W 12 % &lt;10 % Customer X 31 % &lt;10 % Customer Y &lt;10 % 17 % Customer Z &lt;10 % 15 % Inventory Inventories are stated at the lower of cost or net realizable value using the average cost method. The allowance for obsolete inventory as of December 31, 2018 September 30, 2019 $3,000 December 31, 2018 September 30, 2019, December 31, 201 8 September 30 , 201 9 Raw material $ 14 $ 10 Finished goods 12 9 Total $ 26 $ 19 Impairment Long-lived and definite lived intangible assets are reviewed for impairment whenever events or changes in circumstances indicate that the carrying amount of an asset may not December 31, 2018 September 30, 2019, no Earnings (Loss) Per Share We report basic and diluted earnings (loss) per share (“EPS”) for common and common share equivalents. Basic EPS is computed by dividing the loss attributable to common shareholders by the weighted average shares outstanding. Diluted EPS is computed by adding to the weighted average shares the dilutive effect if stock options and warrants were exercised into common stock. For the three nine September 30, 2018 2019,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calculated on the grant date and the expense is amortized and recorded according to the vesting schedul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on the grant date using the Black Scholes option model. The following methodology and assumptions were used to calculate share-based compensation for the nine September 30, 2018 2019: 2018 2019 Non Plan 2018 Plan Non Plan 20 18 Plan Risk free interest rate 2.43 – 2.91 % 2.91 % 2.00 - 2.65 % 2.00 - 2.65 % Expected volatility 538 - 563 % 538 - 548 % 147 - 152 % 147 - 152 % Expected dividend yield — — — — Forfeiture rate — — — — Life in years 7 7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issued with other securities Warrants issued with our convertible promissory notes, note payables, and lines of credit are accounted for under the fair value and relative fair value method. The warrant is first not. not If the warrant is determined to not The note issued with the warrant is recorded at its fair value, limited to a relative fair value based upon the percentage of its fair value to the total fair value including the fair value of the warrant. Further, the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ed, these equity features of the convertible promissory notes have recorded a discount to the convertible notes that is substantially equal to the proceeds received. Debt Modification and Extinguishment Per the guidance of ASC 470 50, 10%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For product revenue, we identify the contract with the customer through a written purchase order (which may For service revenue, we identify services to be performed in a written contract, which specifies the performance obligations and the rate at which the services will be billed. Each service is separately negotiated and priced. Revenue is recognized as services are performed and completed. Service contracts typically call for invoicing for time and materials incurred for that contract. To date, there have been no In the future, we may one Government Grants We have been awarded multiple research grants from governmental and quasi-governmental institutions. The grants received are considered “other income” and are included in our Consolidated Statements of Operations and Comprehensive Loss. We received our first 2015 65 $3.6 third third nine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Fair Value of Financial Instruments Management believes the carrying amounts of the Company’s financial instruments (excluding debt and equity instruments) as of December 31, 2018 September 30, 2019 Tax Credits Our research and development activities in Canada may not Recent Accounting Pronouncements In August 2018, No. 2018 13, 820 820, December 15, 2019, not not In June 2018, No. 2018 07, 718 718 718 718 718 not 1 2 606, December 15, 2018, not In February 2016, No. 2016 02, January 1, 2019 July 2018, $399,000 may September 30, 2019, $341,000.</t>
  </si>
  <si>
    <t>Note 3 - Lincoln Park Financing</t>
  </si>
  <si>
    <t>Stock Purchase Agreement [Text Block]</t>
  </si>
  <si>
    <t>Note 3. On August 25, 2017, $10 three may three 12 no first may not We did not nine September 30, 2019. not 2019, September 2019, September 30, 2020. $13,000 nine September 30, 2019, $13,000 September 30, 2020. During the nine September 30, 2018, 2,800,733 $826,000. 40,400</t>
  </si>
  <si>
    <t>Note 4 - Debt Obligations</t>
  </si>
  <si>
    <t>Debt Disclosure [Text Block]</t>
  </si>
  <si>
    <t>Note 4. The following table summarizes our debt obligations outstanding as of December 31, 2018 September 30, 2019 ( 12 December 31, 201 8 September 30 , 201 9 C urrent liabilities: Notes payable and line of credit Notes payable, previously due September 6, 2019 $ 400 $ — Note payable, due on demand 60 days’ notice (or March 8, 2023) — 50 Line of credit, due on demand 30 days’ notice after September 1, 2019 430 225 Note payable issued by Clyra Medical to Scion, matures June 17, 2020 (Note 8) — 1,007 Total notes payable and line of credit $ 830 $ 1,282 Convertible notes payable: Convertible note, matured January 11, 2019 300 — Convertible note, matures July 20, 2019 ( 1 ) 440 — Convertible nine-month OID notes, mature beginning October 2019 ( 2 ) — 213 Convertible three-month OID note, matures November 12, 2019 ( 2 ) — 110 Convertible notes, mature December 7, 2019 ( 2 ) — 185 Convertible notes, mature December 31, 2019 ( 1 ) 75 75 Convertible notes, mature February 14 and March 17, 2020 ( 2 ) — 200 Convertible note, matures February 28, 2020 ( 2 ) 550 101 Convertible note, matures March 4, 2020 — — Convertible note, matures April 7, 2020 — 370 Convertible note, matures April 18, 2020 ( 2 ) — 220 Convertible note, matures June 20, 2020 (1) — 25 Convertible 12-month OID notes, mature beginning June 2020 — 3,175 Convertible notes, mature August 12 and 16, 2020 — 550 Total convertible notes payable $ 1,365 $ 5,224 Total current liabilities $ 2,195 $ 6,506 L ong-term liabilities : Convertible note payable, matures August 9, 2021 — 600 Note payable issued by Clyra Medical to Scion, matures June 17, 2020 (See Note 8) 1,007 — Convertible notes payable, mature June 20, 2020 (1) 25 — Convertible notes payable, mature April 20, 2021 (1) 100 100 Convertible notes, mature June 15, 2021 (1) 110 — Note payable, matures March 8, 2023 (or on demand 60 days’ notice) 50 — Total long-term liabilities $ 1,292 $ 700 Total $ 3,487 $ 7,206 ( 1 ( 2 September 30, 2019 ( 12 The following discussion includes debt instruments to which amendments were made during the three September 30, 2019, March 29, 2019. Notes payable, mature August 12 16, 2020 September 6, 2019) On June 4, 2019, two June 5, 2019 September 19, 2018 10%, two $484,000 June 4, 2019. September 6, 2019. August 12, 2019, $380,000 September 6, 2019, $475,000 12 25% $0.17 18% 5% 6 August 16, 2019, $60,000 September 6, 2019, $75,000 12 25% $0.17 18% 5% 6 The total of the fair value of the warrants and the fair value of the new notes and their beneficial conversion features exceeded the carrying value of the old notes by $422,000, Line of credit, due on demand 30 September 1, 2019 During July August 2019, $205,000, $256,000 12 August 2020, 25% 1,130,515 6 $0.17 18% 5% The total of the fair value of the warrant and the fair value of the new note and its beneficial conversion feature exceeded the carrying value of the old note by $315,000, As of September 30, 2019, $225,000. September 30, 2019, $225,000 12 Convertible Notes, mature June 15, 2021 ( During September 2019, June 15, 2021 $110,000 $125,000 12 September 2020, 25% 551,471 6 $0.17 18% 5% The total of the fair value of the warrant and the fair value of the new note and its beneficial conversion feature exceeded the carrying value of the old note by $64,000, Convertible note payable, matures January 11, 2019 ( On October 16, 2018, $225,000 $300,000 5%, January 11, 2019. $75,000 three March 31, 2019. On January 8, 2019, Convertible note, matured July 20, 2019 On the July 20, 2019 $440,000 2,000 $106,600 384,980 20 $0.27 10 Convertible Nine-Month OID Notes During the three March 31, 2019, $213,000, 25% $0.25 nine may $0.25. 75% $0.25 6 On June 7, 2019, twelve $0.17; $0.17, 300,000 Subsequent to September 30, 2019, 12 Convertible Three-month OID note, matures November 12, 2019 On August 15, 2019, $100,000 $110,000, 10 one November 12, 2019. $0.17 $10,000 $47,000, Subsequent to September 30, 2019, 12 Convertible Notes, matures and December 7, 2019 ( On January 31, 2019, 12% $495,000 two nine 12% $300,000 February 5, 2019, $330,000 10% November 5, 2019. second $150,000, March 7, 2019, $495,000. second December 7, 2019. $554,000. The Tangiers Note is convertible at the option of Tangiers at a conversion price equal to 75% 25 $185,000, 2019. On July 29, 2019, $369,000 January 31, 2019, 2,640,000 September 30, 2019, $185,000. Subsequent to September 30, 2019, 12 Convertible notes, mature February 14 March 17, 2020 On May 14, 2019, $95,000 $110,000, 10% $5,000 nine February 14, 2020. June 17, 2019, second $77,000 $90,000, 10% $5,000 nine March 17, 2020. 70% 25 $134,000 Subsequent to September 30, 2019, 12 Convertible Note, matures February 28, 2020 ( On January 7, 2019, December 14, 2017 ( 2017 April 15, 2019. $605,100. five 80% 25 20% 15%, 15% 30% 25% $487,000, nine September 30, 2019. On March 28, 2019, 2017 July 15, 2019. 10 $420,000. $38,000 July 16, 2019, August 31, 2019 August 13, 2019, nine February 28, 2020. No During the nine September 30, 2019, $550,000 2017 4,557,611 September 30, 2019, $101,000. Subsequent to September 30, 2019, 12 Convertible note, matures March 4, 2020 On June 4, 2019, $95,000 $110,000 10% $5,000 nine March 4, 2020, 10% The EMA Note is convertible at the option of EMA at a conversion price equal to 70% 25 may 90 125% 130% 24% $77,000, nine On September 24, 2019, Convertible Note, matures April 7, 2020 (Vista Capital) On January 7, 2019, $300,000 2019 $330,000, nine October 7, 2019). 2019 one 12%, 2019 65% 25 2019 4.99% 2019 2019 not November 6, 2018). $300,000, 2019. August 13, 2019, April 7, 2020. Convertible Note, matures April 18, 2020 On April 18, 2019, $188,000 $220,000 10% $10,000 April 18, 2020 10% The Bellridge Note is convertible at the option of Bellridge at a conversion price equal to 70% 25 $120,000 Subsequent to September 30, 2019, 12 Convertible Twelve-month OID notes From June 7, 2019 September 30, 2019, $2,235,000 “12 $2,794,000, 25% 34 $559,000 $2,235,000, twelve During the three July 1, 2019 September 30, 2019, $305,000 $381,000 “12 25% $76,000 $381,000 twelve Each Twelve-month OID Note is convertible by the investor at any time at $0.17 $0.17. five 5% may 10 may $3.5 may $0.17, may 70% 25 We must prepay the OID Notes upon the conclusion of a “qualifying offering” (an offering raising $3.5 not not seventy 70% 25 In addition to the note, each OID investor received a warrant to purchase a certain number of shares common stock at $0.25 6 Convertible notes, matures August 9, 2021 On August 9, 2019, $600,000 one $600,000, two 15% $0.30 1,200,000 $0.30 five</t>
  </si>
  <si>
    <t>Note 5 - Share-based Compensation</t>
  </si>
  <si>
    <t>Compensation and Employee Benefit Plans [Text Block]</t>
  </si>
  <si>
    <t>Note 5. Issuance of Common Stock in exchange for payment of payables Payment of Officer Salaries On March 29, 2019, 579,996 $93,000 two $0.16 2018 On June 28, 2019, 465,875 $107,000 two $0.23 2018 On September 30, 2019, 35,080 $11,000 $0.31 2018 On March 31, 2018, 323,030 $84,000 two $0.26 On June 29, 2018, 176,947 $76,000 two $0.43 On September 28, 2018, 249,258 $0.27 $67,000 two Payment of Consultant Fees During the nine September 30, 2019, 1,759,472 $0.16 $0.23 $376,000 During the nine September 30, 2018, 1,390,813 $0.23 $0.41 $417,000 Payment of Interest on Notes During the nine September 30, 2019, 622,784 $0.10 $0.27per $147,000 During the nine September 30, 2018, 2,002,868 $0.31 0.42 $519,000. Restricted Stock Units On May 28, 2019, No 500,000 $3,000,000 $3,000,000 12 Stock Option Expense Share-based compensation expense was $984,000 $1,201,000 nine September 30, 2018 2019, The grant-date fair value of the stock options granted was an aggregate $526,000 $1,486,000 nine September 30, 2018 2019, The grant-date fair value of the stock options that vested was $984,000 $1,193,000 nine September 30, 2018 2019, As of September 30, 2019, $1,594,000 2018 We issued options through our 2018 2007 2018 On June 22, 2018, 2018 “2018 may 10 2018 40 2018 January 1 st 2 Activity for our stock options under the 2018 September 30, 2018 December 31, 2018 nine September 30, 2019, As of September 30, 2018 : Options Outstanding Exercise Price per share Weighted Average Exercise Price per share Aggregate intrinsic Value (1) Inception, June 22, 2018 — — — Granted 790,087 0.25 - 0.43 0.34 Balance and vested, September 30, 2018 790,087 $ 0.25 - 0.43 $ 0.34 $ — As of September 30 , 2019 : Options Outstanding Exercise Price per share Weighted Average Exercise Price per share Aggregate intrinsic Value (1) Balance, December 31, 2018 1,318,517 $ 0.22 – 0.43 $ 0.30 Granted 7,072,342 0.16 – 0.40 0.27 Expired — — — Balance, September 30, 2019 8,390,859 $ 0.16 – 0.43 $ 0.27 Non-vested (4,144,926 ) 0.16 – 0.40 0.29 Vested, September 30, 2019 4,245,933 $ 0.17 – 0.36 $ 0.23 $ 457,000 ( 1 $0.31 September 30, 2019. The options to purchase 7,072,342 nine September 30, 2019 6,097,702 $0.16 0.40 four 974,640 $0.16 0.32 Chief Financial Officer Contract Extension On January 16, 2019, February 1, 2008 ( January 16, 2019 ( September 30, 2019 ( September 30, 2018. December 31, 2018 For the Extended Term, Mr. Dargan was issued an option (“Option”) to purchase 300,000 January 16, 2019 $0.22, January 16, 2029, 75,000 December 31, 2018, 25,000 January 31, 2019, 2018 The issuance of the Option is Mr. Dargan’s sole source of compensation for the Extended Term. As was the case in all prior terms of his engagement, there is no no not Vice President of Operations Contract Extension On May 28, 2019, No 1,000,000 2018 May 28, 2019 $0.17 200,000 five may ten not Vice President of Sales On May 28, 2019, 1,200,000 2018 first 200,000 May 28 $0.17 third third first third second 1,000,000 No none no July 5, 2019, 300,000 July 5 ( $0.25 100,000 second third Director of Business Development for Odor- No On July 23, 2019, No 1,000,000 $0.35 2018 first 400,000 100,000 90 100,000 first 200,000 second 600,000 No none no September 30, 2019, 2007 On September 7, 2007, April 29, 2011, 2007 “2007 may 10 September 7, 2017. September 2017, Activity for our stock options under the 2007 nine September 30, 2018 2019 As of September 30 , 2018 : Options Outstanding Exercise p rice per share Weighted Average Price per share Aggregate intrinsic Value (1) Balance, December 31, 2017 9,831,586 $ 0.23 – 1.89 $ 0.44 Expired (110,000 ) 1.45 – 1.89 1.60 Balance, September 30, 2018 9,721,586 $ 0.23 – 1.65 $ 0.43 As of September 30 , 2019 : Balance, December 31, 2018 9,691,586 $ 0.23 – 0.94 $ 0.43 Expired (902,135 ) 0.28 – 0.70 0.48 Balance, September 30, 2019 8,789,451 $ 0.23 – 1.65 $ 0.47 $ 25,000 ( 1 $0.31 September 30, 2019. Non-Plan Options issued Activity of our non-plan stock options issued for the nine September 30, 2018 2019 As of September 30 , 2018 : Non-plan Options outstanding Exercise price per share Weighted Average price per share Aggregate intrinsic value (1) Balance, December 31, 2017 20,018,408 $ 0.25 – 1.00 $ 0.51 Granted 1,211,527 0.23 – 0.43 0.26 Expired (2,400,000 ) 0.99 0.99 Balance, September 30, 2018 18,829,935 $ 0.25 – 1.00 $ 0.45 As of September 30 , 2019 : Balance, December 31, 2018 19,319,496 $ 0.23 – 1.00 $ 0.43 Granted 1,290,222 0.16 – 0.25 0.22 Expired (691,975 ) 0.55 0.55 Balance, September 30, 2019 19,917,743 $ 0.16 – 1.00 $ 0.41 Non-vested (2,202,038 ) 0.25 – 0.45 0.45 Vested, September 30, 2019 17,897,705 0.16 – 1.00 0.41 $ 420,000 ( 1 $0.31 September 30, 2019. During the nine September 30, 2019, 1,290,222 $0.16 $0.25</t>
  </si>
  <si>
    <t>Note 6 - Warrants</t>
  </si>
  <si>
    <t>Warrants [Text Block]</t>
  </si>
  <si>
    <t>Note 6. The amortization of our discount on convertible notes totaled $2,213,000 $2,381,000 nine September 30, 2018 2019, We have certain warrants outstanding to purchase our common stock, at various prices, as described in the following table: Weighted a verage Aggregate Warrants Exercise p rice per intrinsic As of September 30 , 2018 : o utstanding p rice per share share value (1) Balance, December 31, 2017 22,104,817 $ 0.125 – 1.00 $ 0.45 Issued 6,451,013 0.25 – 0.48 0.23 Expired (2,683,400 ) 0.40 0.40 Balance, September 30, 2018 25,872,430 $ 0.125 – 1.00 $ 0.39 As of September 30 , 2019 : Balance, December 31, 2018 26,872,430 $ 0.25 – 1.00 $ 0.42 Issued 24,321,947 0.10 – 0.30 0.21 Exercised (7,505,746 ) 0.10 – 0.12 0.11 Balance, September 30, 2019 43,688,631 $ 0.10 – 1.00 $ 0.35 $ 1,898,000 Warrants issued as part of debt extension and extinguishment On March 5, 2019, 4, Notes payable, mature August 12 16, 2020 September 6, 2019) 1,387,500 $0.25 September 19, 2023. $0.20 1,734,375. $346,875 600,000 750,000 $0.20 $56,000 two 496,875. In conjunction with the refinance of its debt due September 6, 2019, 4 2,095,588 five may $0.25 In conjunction with the refinance of its debt due September 6, 2019, 4 330,882 five may $0.25 Warrants issued as part of line of credit extinguishment We issued warrants to purchase an aggregate 1,130,515 three 4, 30 September 1, 2019”). five may $0.25 Warrants issued as part of 2018 On September 12 September 16, 2019, $100,000, 12 September 12 September 16, 2020, 25% 4 551,471 five may $0.25 Warrants issued as consent for variable rate debt On January 7 January 31, 2019, August 25, 2017, 300,000 $0.25 five $54,000 2019 4 Warrants issued concurrently with the Nine-month OID notes In conjunction with the issuance of our nine 4 $0.25 5 three March 31, 2019, 637,500 three $89,000 June 7, 2019, $0.25 $0.17, 300,000 937,500, $84,000, Warrants Issued concurrently with Twelve-month OID notes During the nine September 30, 2019, 12,325,370 4 $0.25 5 75% $0.17 $300,000 $375,000, 1,654,412 $2,240,000 Warrants Issued concurrently with the Convertible Note due August 9, 2021 In conjunction with the issuance of a convertible note due August 9, 2021 ( 4 1,200,000 $0.30 5 $198,000 Warrants exercised During the nine September 30, 2019, $380,000 3,166,666 On June 24, 2019, September 12, 2018, 2,877,790 $355,000, Fair Valu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September 30 , 2018 September 30 , 2019 Risk free interest rate 2.54 % 1.42 – 2.62 % Expected volatility 252 % 86 – 110 % Expected dividend yield — — Forfeiture rate — — Expected life in years 5 – 10 2 — 5 The risk-free interest rate is based on U.S. Treasury yields in effect at the time of grant. Expected volatilities are based on historical volatility of our common stock. The expected life in years is based on the contract term of the warrant.</t>
  </si>
  <si>
    <t>Note 7 - Accounts Payable and Accrued Expenses</t>
  </si>
  <si>
    <t>Accounts Payable and Accrued Liabilities Disclosure [Text Block]</t>
  </si>
  <si>
    <t xml:space="preserve">Note 7. Accounts payable and accrued expenses included the following (in thousands): December 31, 2018 September 30 , 2019 Accounts payable and accrued expense $ 302 $ 297 Accrued interest 122 111 Accrued payroll 77 138 Total accounts payable and accrued expenses $ 501 $ 546 </t>
  </si>
  <si>
    <t>Note 8 - Noncontrolling Interest - Clyra Medical</t>
  </si>
  <si>
    <t>Noncontrolling Interest Disclosure [Text Block]</t>
  </si>
  <si>
    <t>Note 8. We consolidate the operations of our partially owned subsidiary Clyra Medical (see Note 2 Acquisition of In-process Research and Development On September 26, 2018, 21,000 10,000 7,142,858 $1,250,000 $1 On December 17, 2018, $1 one 15,500 one fifth $100,000 $100,000 $500,000 $1 $2 Scion Solutions – Note Payable and Clyra Liability The promissory note in the principal amount of $1,250,000 September 26, 2018 ( 5%. 25% not 18 12 18 25% 12 5% September 30, 2019, $1,007,000. Non-Controlling Interest During the nine September 30, 2019, 2,350 $470,000 $200 The shares of BioLargo common stock held by Clyra for the benefit of Scion (the redemption shares) are recorded on our balance sheet as a liability to “Clyra Medical Shareholder”. As of September 30, 2019, Shareholder Shares Percent BioLargo, Inc. 26,053 38.0% Sanatio Capital (1) 11,520 16.8% Scion Solutions (2) 15,500 22.6% Other 15,572 22.6% Total 68,645 Notes: ( 1 9,830 1,690 ( 2 not 15,500 Sanatio Capital purchased Series A Preferred shares in 2015. 8% five no 510 December 20, no September 30, 2019 $230,000. Holders of Preferred Shares are entitled to preferential payments in the event of a liquidation, dissolution or winding up of the company, in an amount equal to any accrued and unpaid dividends. After such preference, any remaining assets are distributed pro-rata between holders of Clyra Medical common stock and Preferred Shares as if the Preferred Shares had converted to Clyra Medical common stock. Holders of Preferred Shares may one one Preferred shares may one one one one</t>
  </si>
  <si>
    <t>Note 9 - BioLargo Engineering, Science and Technologies, LLC</t>
  </si>
  <si>
    <t>Wholly-Owned Subsidiary [Text Block]</t>
  </si>
  <si>
    <t>Note 9. In September 2017, three seven 10 two 100% no five 30% 2 five March 31, 2018 ( not 90% 10% first No no</t>
  </si>
  <si>
    <t>Note 10 - Business Segment Information</t>
  </si>
  <si>
    <t>Segment Reporting Disclosure [Text Block]</t>
  </si>
  <si>
    <t xml:space="preserve">Note 10. BioLargo currently has four four 1. Odor- No 2. Clyra Medical (“Clyra”) -- which is engaged in developing medical products and preparing its launch into commercial activity with recent FDA 510 3. BioLargo Engineering, Science &amp; Technologies, LLC (“BLEST”) -- which provides professional engineering services on a time and materials basis for outside clients, and supports our internal operations and innovation (located in Oak Ridge, Tennessee); 4. BioLargo Water (“Water”) -- which has now shifted its focus from R&amp;D/product development to commercializing the AOS technology (located in Edmonton, Alberta Canada). Historically, none No third The segment information for the three nine September 30, 2018 2019, Three months ended September 30, Nine months ended September 30, 2018 2019 2018 2019 Revenue Odor-No-More $ 246 $ 396 $ 786 $ 1,012 BLEST 181 308 531 732 BLEST - Intercompany revenue (150 ) (170 ) (450 ) (420 ) Total $ 277 $ 534 $ 867 $ 1,324 Operating ( loss ) income BioLargo corporate $ (1,079 ) $ (1,347 ) $ (3,225 ) $ (3,250 ) Odor-No-More (112 ) (90 ) (366 ) (231 ) Clyra (220 ) (338 ) (596 ) (944 ) BLEST (63 ) 27 (178 ) (110 ) Water (191 ) (136 ) (533 ) (499 ) Total $ (1,665 ) $ (1,884 ) $ (4,898 ) $ (5,034 ) Interest expense BioLargo Corporate $ (266 ) $ (1,248 ) $ (2,825 ) $ (2,707 ) Odor-No-More — (28 ) — (28 ) Clyra — (13 ) (2 ) (38 ) Total $ (266 ) $ (1,289 ) $ (2,827 ) $ (2,773 ) Research and development expense BioLargo Corporate $ (279 ) $ (256 ) $ (905 ) $ (638 ) Clyra (45 ) (58 ) (189 ) (213 ) BLEST (97 ) (77 ) (302 ) (273 ) Water (171 ) (111 ) (445 ) (428 ) Intersegement BioLargo corporate 150 170 450 426 Total $ (442 ) $ (332 ) $ (1,391 ) $ (1,126 ) As of September 30, 2019 BioLargo ONM Clyra BLEST Water Elimination Total Tangible assets $ 2,390 $ 457 $ 65 $ 175 $ 130 $ (6 ) $ 3,211 Intangible assets 1,893 — — — — — 1,893 As of December 31, 2018 BioLargo ONM Clyra BLEST Water Elimination Total Tangible assets $ 353 $ 219 $ 462 $ 230 $ 33 $ (6 ) $ 1,291 Intangible assets 1,893 — — — — — 1,893 </t>
  </si>
  <si>
    <t>Note 11 - Commitments and Contingencies</t>
  </si>
  <si>
    <t>Commitments and Contingencies Disclosure [Text Block]</t>
  </si>
  <si>
    <t>Note 11. Provenzano Employment Agreement On June 18, 2019, No January 1, 2008. The Provenzano Employment Agreement provides that Mr. Provenzano will serve as our Executive Vice President of Operations, as well as the President and Chief Executive Officer of our wholly owned subsidiary Odor- No $170,000 four may In conjunction with this agreement, our Compensation Committee awarded Mr. Provenzano an option to purchase common stock and restricted stock units under our 2018 5 The Provenzano Employment Agreement has a term of five may 120 360 one one one one The Provenzano Employment Agreement requires Mr. Provenzano to keep certain information confidential, not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nine September 30, 2018 2019, $159,000 $156,000, January 1, 2019, 842 not 4 18%. September 30, 2019, $645,000. not The leases have no not Clyra Medical Consulting Agreement Clyra Medical (see Note 8 $23,000 four first September. $1.1</t>
  </si>
  <si>
    <t>Note 12 - Subsequent Events</t>
  </si>
  <si>
    <t>Subsequent Events [Text Block]</t>
  </si>
  <si>
    <t>Note 12. Management has evaluated subsequent events through the date of the filing of this report and management noted the following for disclosure. Convertible Note, matures February 28, 2020 ( Subsequent to September 30, 2019, $95,452 $11,089 683,108 Convertible Notes, matures and December 7, 2019 ( On October 2, 2019, $185,000 1,200,000 Convertible notes, mature February 14 March 17, 2020 Subsequent to September 30, 2019, $273,000 Convertible Note, matures April 18, 2020 Subsequent to September 30, 2019, $299,000 Convertible note, matured November 12, 2019 On October 28, 2019, three November 12, 2019, $110,000 660,709 $0.17 Nine-month OID note redemptions Subsequent to September 30, 2019, $212,500 nine 1,340,698</t>
  </si>
  <si>
    <t>Significant Accounting Policies (Policies)</t>
  </si>
  <si>
    <t>Accounting Policies [Abstract]</t>
  </si>
  <si>
    <t>Consolidation, Policy [Policy Text Block]</t>
  </si>
  <si>
    <t>Principles of Consolidation The consolidated financial statements include the accounts of the Company, its wholly owned subsidiaries, and Clyra Medical. Management believes Clyra Medical’s financial statements are appropriately consolidated with that of the Company after reviewing the guidance of ASC Topic 810 , not 38% 8</t>
  </si>
  <si>
    <t>Foreign Currency Transactions and Translations Policy [Policy Text Block]</t>
  </si>
  <si>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si>
  <si>
    <t>Cash and Cash Equivalents, Policy [Policy Text Block]</t>
  </si>
  <si>
    <t xml:space="preserve">Cash and Cash Equivalents The Company considers all highly liquid investments with maturities of three one $250,000 not As of December 31, 2018 September 30, 2019, December 31, 2018 September 30 , 2019 BioLargo, Inc. and wholly owned subsidiaries $ 193 $ 2,071 Clyra Medical Technologies, Inc. 462 65 Total $ 655 $ 2,136 </t>
  </si>
  <si>
    <t>Receivable [Policy Text Block]</t>
  </si>
  <si>
    <t>Accounts Receivable Trade accounts receivable are recorded net of allowances for doubtful accounts. Estimates for allowances for doubtful accounts are determined based on payment history and individual customer circumstances. The allowance for doubtful accounts as of December 31, 2018 September 30, 2019 zero</t>
  </si>
  <si>
    <t>Concentration Risk, Credit Risk, Policy [Policy Text Block]</t>
  </si>
  <si>
    <t>Credit Concentration During the nine September 30, 2018 2019, two 10% September 30 , 201 8 September 30 , 201 9 Customer A 44 % 13 % Customer B 12 % &lt;10 % Customer C &lt;10 % 10 % We had two 10% December 31, 2018 September 30, 2019 December 31, 201 8 September 30 , 201 9 Customer W 12 % &lt;10 % Customer X 31 % &lt;10 % Customer Y &lt;10 % 17 % Customer Z &lt;10 % 15 %</t>
  </si>
  <si>
    <t>Inventory, Policy [Policy Text Block]</t>
  </si>
  <si>
    <t xml:space="preserve">Inventory Inventories are stated at the lower of cost or net realizable value using the average cost method. The allowance for obsolete inventory as of December 31, 2018 September 30, 2019 $3,000 December 31, 2018 September 30, 2019, December 31, 201 8 September 30 , 201 9 Raw material $ 14 $ 10 Finished goods 12 9 Total $ 26 $ 19 </t>
  </si>
  <si>
    <t>Intangible Assets, Finite-Lived, Policy [Policy Text Block]</t>
  </si>
  <si>
    <t>Impairment Long-lived and definite lived intangible assets are reviewed for impairment whenever events or changes in circumstances indicate that the carrying amount of an asset may not December 31, 2018 September 30, 2019, no</t>
  </si>
  <si>
    <t>Earnings Per Share, Policy [Policy Text Block]</t>
  </si>
  <si>
    <t>Earnings (Loss) Per Share We report basic and diluted earnings (loss) per share (“EPS”) for common and common share equivalents. Basic EPS is computed by dividing the loss attributable to common shareholders by the weighted average shares outstanding. Diluted EPS is computed by adding to the weighted average shares the dilutive effect if stock options and warrants were exercised into common stock. For the three nine September 30, 2018 2019,</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t>
  </si>
  <si>
    <t>Share-based Payment Arrangement [Policy Text Block]</t>
  </si>
  <si>
    <t>Share-Based Compensation Expense We recognize compensation expense for stock option awards on a straight-line basis for employees over the applicable service period of the award, which is the vesting period. We recognize compensation expense for stock option awards for non-employees at the fair value on the grant date. Generally, the options issued to non-employees have been earned upon issuance. For the instances that options are issued to non-employees with a vesting schedule, the fair value is calculated on the grant date and the expense is amortized and recorded according to the vesting schedul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on the grant date using the Black Scholes option model. The following methodology and assumptions were used to calculate share-based compensation for the nine September 30, 2018 2019: 2018 2019 Non Plan 2018 Plan Non Plan 20 18 Plan Risk free interest rate 2.43 – 2.91 % 2.91 % 2.00 - 2.65 % 2.00 - 2.65 % Expected volatility 538 - 563 % 538 - 548 % 147 - 152 % 147 - 152 % Expected dividend yield — — — — Forfeiture rate — — — — Life in years 7 7 7 7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si>
  <si>
    <t>Warrant Policy [Policy Text Block]</t>
  </si>
  <si>
    <t>Warrants issued with other securities Warrants issued with our convertible promissory notes, note payables, and lines of credit are accounted for under the fair value and relative fair value method. The warrant is first not. not If the warrant is determined to not The note issued with the warrant is recorded at its fair value, limited to a relative fair value based upon the percentage of its fair value to the total fair value including the fair value of the warrant. Further, the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ed, these equity features of the convertible promissory notes have recorded a discount to the convertible notes that is substantially equal to the proceeds received.</t>
  </si>
  <si>
    <t>Debt Modification and Extinguishment, Policy [Policy Text Block]</t>
  </si>
  <si>
    <t>Debt Modification and Extinguishment Per the guidance of ASC 470 50, 10%</t>
  </si>
  <si>
    <t>Non Cash Transactions [Policy Text Block]</t>
  </si>
  <si>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si>
  <si>
    <t>Revenue from Contract with Customer [Policy Text Block]</t>
  </si>
  <si>
    <t>Revenue Recognition We adopted ASU 2014 09, 606, January 1, 2018.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Step 2: Step 3: Step 4: Step 5: For product revenue, we identify the contract with the customer through a written purchase order (which may For service revenue, we identify services to be performed in a written contract, which specifies the performance obligations and the rate at which the services will be billed. Each service is separately negotiated and priced. Revenue is recognized as services are performed and completed. Service contracts typically call for invoicing for time and materials incurred for that contract. To date, there have been no In the future, we may one</t>
  </si>
  <si>
    <t>Government Grants [Policy Text Block]</t>
  </si>
  <si>
    <t>Government Grants We have been awarded multiple research grants from governmental and quasi-governmental institutions. The grants received are considered “other income” and are included in our Consolidated Statements of Operations and Comprehensive Loss. We received our first 2015 65 $3.6 third third nine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si>
  <si>
    <t>Income Tax, Policy [Policy Text Block]</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t>
  </si>
  <si>
    <t>Fair Value of Financial Instruments, Policy [Policy Text Block]</t>
  </si>
  <si>
    <t xml:space="preserve">Fair Value of Financial Instruments Management believes the carrying amounts of the Company’s financial instruments (excluding debt and equity instruments) as of December 31, 2018 September 30, 2019 </t>
  </si>
  <si>
    <t>Tax Credits [Policy Text Block]</t>
  </si>
  <si>
    <t>Tax Credits Our research and development activities in Canada may not</t>
  </si>
  <si>
    <t>New Accounting Pronouncements, Policy [Policy Text Block]</t>
  </si>
  <si>
    <t>Recent Accounting Pronouncements In August 2018, No. 2018 13, 820 820, December 15, 2019, not not In June 2018, No. 2018 07, 718 718 718 718 718 not 1 2 606, December 15, 2018, not In February 2016, No. 2016 02, January 1, 2019 July 2018, $399,000 may September 30, 2019, $341,000.</t>
  </si>
  <si>
    <t>Note 2 - Summary of Significant Accounting Policies (Tables)</t>
  </si>
  <si>
    <t>Notes Tables</t>
  </si>
  <si>
    <t>Schedule of Cash and Cash Equivalents [Table Text Block]</t>
  </si>
  <si>
    <t xml:space="preserve"> December 31, 2018 September 30 , 2019 BioLargo, Inc. and wholly owned subsidiaries $ 193 $ 2,071 Clyra Medical Technologies, Inc. 462 65 Total $ 655 $ 2,136 </t>
  </si>
  <si>
    <t>Schedules of Concentration of Risk, by Risk Factor [Table Text Block]</t>
  </si>
  <si>
    <t xml:space="preserve"> September 30 , 201 8 September 30 , 201 9 Customer A 44 % 13 % Customer B 12 % &lt;10 % Customer C &lt;10 % 10 % December 31, 201 8 September 30 , 201 9 Customer W 12 % &lt;10 % Customer X 31 % &lt;10 % Customer Y &lt;10 % 17 % Customer Z &lt;10 % 15 %</t>
  </si>
  <si>
    <t>Schedule of Inventory, Current [Table Text Block]</t>
  </si>
  <si>
    <t xml:space="preserve"> December 31, 201 8 September 30 , 201 9 Raw material $ 14 $ 10 Finished goods 12 9 Total $ 26 $ 19 </t>
  </si>
  <si>
    <t>Schedule of Share-based Payment Award, Stock Options, Valuation Assumptions [Table Text Block]</t>
  </si>
  <si>
    <t xml:space="preserve"> 2018 2019 Non Plan 2018 Plan Non Plan 20 18 Plan Risk free interest rate 2.43 – 2.91 % 2.91 % 2.00 - 2.65 % 2.00 - 2.65 % Expected volatility 538 - 563 % 538 - 548 % 147 - 152 % 147 - 152 % Expected dividend yield — — — — Forfeiture rate — — — — Life in years 7 7 7 7 </t>
  </si>
  <si>
    <t>Note 4 - Debt Obligations (Tables)</t>
  </si>
  <si>
    <t>Schedule of Debt [Table Text Block]</t>
  </si>
  <si>
    <t xml:space="preserve"> December 31, 201 8 September 30 , 201 9 C urrent liabilities: Notes payable and line of credit Notes payable, previously due September 6, 2019 $ 400 $ — Note payable, due on demand 60 days’ notice (or March 8, 2023) — 50 Line of credit, due on demand 30 days’ notice after September 1, 2019 430 225 Note payable issued by Clyra Medical to Scion, matures June 17, 2020 (Note 8) — 1,007 Total notes payable and line of credit $ 830 $ 1,282 Convertible notes payable: Convertible note, matured January 11, 2019 300 — Convertible note, matures July 20, 2019 ( 1 ) 440 — Convertible nine-month OID notes, mature beginning October 2019 ( 2 ) — 213 Convertible three-month OID note, matures November 12, 2019 ( 2 ) — 110 Convertible notes, mature December 7, 2019 ( 2 ) — 185 Convertible notes, mature December 31, 2019 ( 1 ) 75 75 Convertible notes, mature February 14 and March 17, 2020 ( 2 ) — 200 Convertible note, matures February 28, 2020 ( 2 ) 550 101 Convertible note, matures March 4, 2020 — — Convertible note, matures April 7, 2020 — 370 Convertible note, matures April 18, 2020 ( 2 ) — 220 Convertible note, matures June 20, 2020 (1) — 25 Convertible 12-month OID notes, mature beginning June 2020 — 3,175 Convertible notes, mature August 12 and 16, 2020 — 550 Total convertible notes payable $ 1,365 $ 5,224 Total current liabilities $ 2,195 $ 6,506 L ong-term liabilities : Convertible note payable, matures August 9, 2021 — 600 Note payable issued by Clyra Medical to Scion, matures June 17, 2020 (See Note 8) 1,007 — Convertible notes payable, mature June 20, 2020 (1) 25 — Convertible notes payable, mature April 20, 2021 (1) 100 100 Convertible notes, mature June 15, 2021 (1) 110 — Note payable, matures March 8, 2023 (or on demand 60 days’ notice) 50 — Total long-term liabilities $ 1,292 $ 700 Total $ 3,487 $ 7,206 </t>
  </si>
  <si>
    <t>Note 5 - Share-based Compensation (Tables)</t>
  </si>
  <si>
    <t>Share-based Payment Arrangement, Option, Activity [Table Text Block]</t>
  </si>
  <si>
    <t xml:space="preserve"> As of September 30, 2018 : Options Outstanding Exercise Price per share Weighted Average Exercise Price per share Aggregate intrinsic Value (1) Inception, June 22, 2018 — — — Granted 790,087 0.25 - 0.43 0.34 Balance and vested, September 30, 2018 790,087 $ 0.25 - 0.43 $ 0.34 $ — As of September 30 , 2019 : Options Outstanding Exercise Price per share Weighted Average Exercise Price per share Aggregate intrinsic Value (1) Balance, December 31, 2018 1,318,517 $ 0.22 – 0.43 $ 0.30 Granted 7,072,342 0.16 – 0.40 0.27 Expired — — — Balance, September 30, 2019 8,390,859 $ 0.16 – 0.43 $ 0.27 Non-vested (4,144,926 ) 0.16 – 0.40 0.29 Vested, September 30, 2019 4,245,933 $ 0.17 – 0.36 $ 0.23 $ 457,000 As of September 30 , 2018 : Options Outstanding Exercise p rice per share Weighted Average Price per share Aggregate intrinsic Value (1) Balance, December 31, 2017 9,831,586 $ 0.23 – 1.89 $ 0.44 Expired (110,000 ) 1.45 – 1.89 1.60 Balance, September 30, 2018 9,721,586 $ 0.23 – 1.65 $ 0.43 As of September 30 , 2019 : Balance, December 31, 2018 9,691,586 $ 0.23 – 0.94 $ 0.43 Expired (902,135 ) 0.28 – 0.70 0.48 Balance, September 30, 2019 8,789,451 $ 0.23 – 1.65 $ 0.47 $ 25,000 As of September 30 , 2018 : Non-plan Options outstanding Exercise price per share Weighted Average price per share Aggregate intrinsic value (1) Balance, December 31, 2017 20,018,408 $ 0.25 – 1.00 $ 0.51 Granted 1,211,527 0.23 – 0.43 0.26 Expired (2,400,000 ) 0.99 0.99 Balance, September 30, 2018 18,829,935 $ 0.25 – 1.00 $ 0.45 As of September 30 , 2019 : Balance, December 31, 2018 19,319,496 $ 0.23 – 1.00 $ 0.43 Granted 1,290,222 0.16 – 0.25 0.22 Expired (691,975 ) 0.55 0.55 Balance, September 30, 2019 19,917,743 $ 0.16 – 1.00 $ 0.41 Non-vested (2,202,038 ) 0.25 – 0.45 0.45 Vested, September 30, 2019 17,897,705 0.16 – 1.00 0.41 $ 420,000 </t>
  </si>
  <si>
    <t>Note 6 - Warrants (Tables)</t>
  </si>
  <si>
    <t>Schedule of Stockholders' Equity Note, Warrants or Rights [Table Text Block]</t>
  </si>
  <si>
    <t xml:space="preserve"> Weighted a verage Aggregate Warrants Exercise p rice per intrinsic As of September 30 , 2018 : o utstanding p rice per share share value (1) Balance, December 31, 2017 22,104,817 $ 0.125 – 1.00 $ 0.45 Issued 6,451,013 0.25 – 0.48 0.23 Expired (2,683,400 ) 0.40 0.40 Balance, September 30, 2018 25,872,430 $ 0.125 – 1.00 $ 0.39 As of September 30 , 2019 : Balance, December 31, 2018 26,872,430 $ 0.25 – 1.00 $ 0.42 Issued 24,321,947 0.10 – 0.30 0.21 Exercised (7,505,746 ) 0.10 – 0.12 0.11 Balance, September 30, 2019 43,688,631 $ 0.10 – 1.00 $ 0.35 $ 1,898,000 </t>
  </si>
  <si>
    <t>Schedule Of Assumptions Used To Determine Fair Value Of Warrants [Table Text Block]</t>
  </si>
  <si>
    <t xml:space="preserve"> September 30 , 2018 September 30 , 2019 Risk free interest rate 2.54 % 1.42 – 2.62 % Expected volatility 252 % 86 – 110 % Expected dividend yield — — Forfeiture rate — — Expected life in years 5 – 10 2 — 5 </t>
  </si>
  <si>
    <t>Note 7 - Accounts Payable and Accrued Expenses (Tables)</t>
  </si>
  <si>
    <t>Schedule of Accounts Payable and Accrued Liabilities [Table Text Block]</t>
  </si>
  <si>
    <t xml:space="preserve"> December 31, 2018 September 30 , 2019 Accounts payable and accrued expense $ 302 $ 297 Accrued interest 122 111 Accrued payroll 77 138 Total accounts payable and accrued expenses $ 501 $ 546 </t>
  </si>
  <si>
    <t>Note 8 - Noncontrolling Interest - Clyra Medical (Tables)</t>
  </si>
  <si>
    <t>Schedule of Other Ownership Interests [Table Text Block]</t>
  </si>
  <si>
    <t xml:space="preserve"> Shareholder Shares Percent BioLargo, Inc. 26,053 38.0% Sanatio Capital (1) 11,520 16.8% Scion Solutions (2) 15,500 22.6% Other 15,572 22.6% Total 68,645 </t>
  </si>
  <si>
    <t>Note 10 - Business Segment Information (Tables)</t>
  </si>
  <si>
    <t>Schedule of Segment Reporting Information, by Segment [Table Text Block]</t>
  </si>
  <si>
    <t xml:space="preserve"> Three months ended September 30, Nine months ended September 30, 2018 2019 2018 2019 Revenue Odor-No-More $ 246 $ 396 $ 786 $ 1,012 BLEST 181 308 531 732 BLEST - Intercompany revenue (150 ) (170 ) (450 ) (420 ) Total $ 277 $ 534 $ 867 $ 1,324 Operating ( loss ) income BioLargo corporate $ (1,079 ) $ (1,347 ) $ (3,225 ) $ (3,250 ) Odor-No-More (112 ) (90 ) (366 ) (231 ) Clyra (220 ) (338 ) (596 ) (944 ) BLEST (63 ) 27 (178 ) (110 ) Water (191 ) (136 ) (533 ) (499 ) Total $ (1,665 ) $ (1,884 ) $ (4,898 ) $ (5,034 ) Interest expense BioLargo Corporate $ (266 ) $ (1,248 ) $ (2,825 ) $ (2,707 ) Odor-No-More — (28 ) — (28 ) Clyra — (13 ) (2 ) (38 ) Total $ (266 ) $ (1,289 ) $ (2,827 ) $ (2,773 ) Research and development expense BioLargo Corporate $ (279 ) $ (256 ) $ (905 ) $ (638 ) Clyra (45 ) (58 ) (189 ) (213 ) BLEST (97 ) (77 ) (302 ) (273 ) Water (171 ) (111 ) (445 ) (428 ) Intersegement BioLargo corporate 150 170 450 426 Total $ (442 ) $ (332 ) $ (1,391 ) $ (1,126 ) As of September 30, 2019 BioLargo ONM Clyra BLEST Water Elimination Total Tangible assets $ 2,390 $ 457 $ 65 $ 175 $ 130 $ (6 ) $ 3,211 Intangible assets 1,893 — — — — — 1,893 As of December 31, 2018 BioLargo ONM Clyra BLEST Water Elimination Total Tangible assets $ 353 $ 219 $ 462 $ 230 $ 33 $ (6 ) $ 1,291 Intangible assets 1,893 — — — — — 1,893 </t>
  </si>
  <si>
    <t>Note 1 - Business and Organization (Details Textual)</t>
  </si>
  <si>
    <t>1 Months Ended</t>
  </si>
  <si>
    <t>12 Months Ended</t>
  </si>
  <si>
    <t>Nov. 14, 2019USD ($)</t>
  </si>
  <si>
    <t>Sep. 30, 2019USD ($)</t>
  </si>
  <si>
    <t>Jun. 30, 2019USD ($)</t>
  </si>
  <si>
    <t>Mar. 31, 2019USD ($)</t>
  </si>
  <si>
    <t>Sep. 30, 2018USD ($)</t>
  </si>
  <si>
    <t>Jun. 30, 2018USD ($)</t>
  </si>
  <si>
    <t>Mar. 31, 2018USD ($)</t>
  </si>
  <si>
    <t>Dec. 31, 2018USD ($)</t>
  </si>
  <si>
    <t>Dec. 31, 2017USD ($)</t>
  </si>
  <si>
    <t>Net Income (Loss), Including Portion Attributable to Noncontrolling Interest, Total</t>
  </si>
  <si>
    <t>Net Cash Provided by (Used in) Operating Activities, Total</t>
  </si>
  <si>
    <t>Working Capital</t>
  </si>
  <si>
    <t>Assets, Current, Total</t>
  </si>
  <si>
    <t>Revenue from Contract with Customer, Including Assessed Tax</t>
  </si>
  <si>
    <t>Cash and Cash Equivalents, at Carrying Value, Ending Balance</t>
  </si>
  <si>
    <t>Long-term Debt, Current Maturities, Total</t>
  </si>
  <si>
    <t>Convertible Notes Payable, Current</t>
  </si>
  <si>
    <t>Cash Provided by Financing Activities</t>
  </si>
  <si>
    <t>Number of Wholly-Owned Subsidiaries</t>
  </si>
  <si>
    <t>Clyra Medical Technology Inc [Member] | Biolargo [Member]</t>
  </si>
  <si>
    <t>Noncontrolling Interest, Ownership Percentage by Parent</t>
  </si>
  <si>
    <t>38.00%</t>
  </si>
  <si>
    <t>Convertible Note, Maturing April 7, 2020 [Member]</t>
  </si>
  <si>
    <t>Convertible Twelve Months OID Notes [Member]</t>
  </si>
  <si>
    <t>Amount of Qualifying Offering Needed to Trigger Note Prepayment</t>
  </si>
  <si>
    <t>Subsequent Event [Member]</t>
  </si>
  <si>
    <t>Repayments of Long-term Debt, Total</t>
  </si>
  <si>
    <t>Debt Conversion, Original Debt, Amount</t>
  </si>
  <si>
    <t>Note 2 - Summary of Significant Accounting Policies (Details Textual)</t>
  </si>
  <si>
    <t>Jan. 01, 2019USD ($)</t>
  </si>
  <si>
    <t>Inventory Valuation Reserves, Ending Balance</t>
  </si>
  <si>
    <t>Impairment of Long-Lived Assets Held-for-use</t>
  </si>
  <si>
    <t>Number of Grants Received</t>
  </si>
  <si>
    <t>Operating Lease, Right-of-Use Asset</t>
  </si>
  <si>
    <t>Accounts Receivable, Allowance for Credit Loss, Ending Balance</t>
  </si>
  <si>
    <t>Accounting Standards Update 2016-02 [Member]</t>
  </si>
  <si>
    <t>Operating Lease, Liability, Total</t>
  </si>
  <si>
    <t>Canadian Government Grants [Member]</t>
  </si>
  <si>
    <t>Grants Receivable</t>
  </si>
  <si>
    <t>Canadian Government Grants [Member] | Maximum [Member]</t>
  </si>
  <si>
    <t>Grant Term</t>
  </si>
  <si>
    <t>1 year 180 days</t>
  </si>
  <si>
    <t>Customer Concentration Risk [Member] | Revenue Benchmark [Member]</t>
  </si>
  <si>
    <t>Number of Major Customers</t>
  </si>
  <si>
    <t>Customer Concentration Risk [Member] | Accounts Receivable [Member]</t>
  </si>
  <si>
    <t>Note 2 - Summary of Significant Accounting Policies - Summary of Cash Balances (Details) - USD ($)</t>
  </si>
  <si>
    <t>Dec. 31, 2017</t>
  </si>
  <si>
    <t>Parent Company [Member]</t>
  </si>
  <si>
    <t>Note 2 - Summary of Significant Accounting Policies - Credit Concentration (Details) - Customer Concentration Risk [Member]</t>
  </si>
  <si>
    <t>Customer A [Member] | Revenue from Contract with Customer Benchmark [Member]</t>
  </si>
  <si>
    <t>Credit concentration</t>
  </si>
  <si>
    <t>13.00%</t>
  </si>
  <si>
    <t>44.00%</t>
  </si>
  <si>
    <t>Customer W [Member] | Accounts Receivable [Member]</t>
  </si>
  <si>
    <t>10.00%</t>
  </si>
  <si>
    <t>12.00%</t>
  </si>
  <si>
    <t>Customer B [Member] | Revenue from Contract with Customer Benchmark [Member]</t>
  </si>
  <si>
    <t>Customer B [Member] | Revenue from Contract with Customer Benchmark [Member] | Maximum [Member]</t>
  </si>
  <si>
    <t>Customer X [Member] | Accounts Receivable [Member]</t>
  </si>
  <si>
    <t>31.00%</t>
  </si>
  <si>
    <t>Customer C [Member] | Revenue from Contract with Customer Benchmark [Member]</t>
  </si>
  <si>
    <t>Customer Y [Member] | Accounts Receivable [Member]</t>
  </si>
  <si>
    <t>17.00%</t>
  </si>
  <si>
    <t>Customer Z [Member] | Accounts Receivable [Member]</t>
  </si>
  <si>
    <t>15.00%</t>
  </si>
  <si>
    <t>Note 2 - Summary of Significant Accounting Policies - Inventory (Details) - USD ($) $ in Thousands</t>
  </si>
  <si>
    <t>Raw material</t>
  </si>
  <si>
    <t>Finished goods</t>
  </si>
  <si>
    <t>Note 2 - Summary of Significant Accounting Policies - Stock Options, Valuation Assumptions (Details)</t>
  </si>
  <si>
    <t>Non Plan [Member]</t>
  </si>
  <si>
    <t>Risk free interest rate</t>
  </si>
  <si>
    <t>Expected volatility</t>
  </si>
  <si>
    <t>Life in years (Year)</t>
  </si>
  <si>
    <t>Non Plan [Member] | Minimum [Member]</t>
  </si>
  <si>
    <t>2.00%</t>
  </si>
  <si>
    <t>2.43%</t>
  </si>
  <si>
    <t>147.00%</t>
  </si>
  <si>
    <t>538.00%</t>
  </si>
  <si>
    <t>Non Plan [Member] | Maximum [Member]</t>
  </si>
  <si>
    <t>2.65%</t>
  </si>
  <si>
    <t>2.91%</t>
  </si>
  <si>
    <t>152.00%</t>
  </si>
  <si>
    <t>563.00%</t>
  </si>
  <si>
    <t>2018 Equity Incentive Plan [Member]</t>
  </si>
  <si>
    <t>2018 Equity Incentive Plan [Member] | Minimum [Member]</t>
  </si>
  <si>
    <t>2018 Equity Incentive Plan [Member] | Maximum [Member]</t>
  </si>
  <si>
    <t>548.00%</t>
  </si>
  <si>
    <t>Note 3 - Lincoln Park Financing (Details Textual) - USD ($)</t>
  </si>
  <si>
    <t>Aug. 25, 2017</t>
  </si>
  <si>
    <t>Interest Expense, Total</t>
  </si>
  <si>
    <t>Lincoln Park Capital Fund, LLC [Member]</t>
  </si>
  <si>
    <t>Stock Purchase Agreement, Maximum Amount of Common Stock</t>
  </si>
  <si>
    <t>Estimated Interest Expense Through Next Twelve Months, Amount Per Month</t>
  </si>
  <si>
    <t>Stock Issued During Period, Shares, New Issues</t>
  </si>
  <si>
    <t>Proceeds from Issuance of Common Stock</t>
  </si>
  <si>
    <t>Stock Issued During Period, Shares, Additional Commitment</t>
  </si>
  <si>
    <t>Note 4 - Debt Obligations (Details Textual) - USD ($)</t>
  </si>
  <si>
    <t>Sep. 16, 2019</t>
  </si>
  <si>
    <t>Aug. 16, 2019</t>
  </si>
  <si>
    <t>Aug. 15, 2019</t>
  </si>
  <si>
    <t>Aug. 12, 2019</t>
  </si>
  <si>
    <t>Aug. 09, 2019</t>
  </si>
  <si>
    <t>Jul. 29, 2019</t>
  </si>
  <si>
    <t>Jul. 20, 2019</t>
  </si>
  <si>
    <t>Jun. 17, 2019</t>
  </si>
  <si>
    <t>Jun. 07, 2019</t>
  </si>
  <si>
    <t>Jun. 04, 2019</t>
  </si>
  <si>
    <t>May 14, 2019</t>
  </si>
  <si>
    <t>Apr. 18, 2019</t>
  </si>
  <si>
    <t>Mar. 28, 2019</t>
  </si>
  <si>
    <t>Mar. 07, 2019</t>
  </si>
  <si>
    <t>Feb. 05, 2019</t>
  </si>
  <si>
    <t>Jan. 31, 2019</t>
  </si>
  <si>
    <t>Jan. 07, 2019</t>
  </si>
  <si>
    <t>Nov. 14, 2019</t>
  </si>
  <si>
    <t>Nov. 13, 2019</t>
  </si>
  <si>
    <t>Aug. 31, 2019</t>
  </si>
  <si>
    <t>Mar. 31, 2019</t>
  </si>
  <si>
    <t>Aug. 20, 2019</t>
  </si>
  <si>
    <t>Jan. 06, 2019</t>
  </si>
  <si>
    <t>Oct. 16, 2018</t>
  </si>
  <si>
    <t>Class of Warrant or Right, Exercise Price of Warrants or Rights</t>
  </si>
  <si>
    <t>Gain (Loss) on Extinguishment of Debt, Total</t>
  </si>
  <si>
    <t>Maximum [Member]</t>
  </si>
  <si>
    <t>Convertible Notes Payable [Member] | Tangiers Global [Member]</t>
  </si>
  <si>
    <t>Debt Instrument, Face Amount</t>
  </si>
  <si>
    <t>Original Issue Discount, Percentage</t>
  </si>
  <si>
    <t>Proceeds from Convertible Debt</t>
  </si>
  <si>
    <t>Debt Instrument, Convertible, Beneficial Conversion Feature</t>
  </si>
  <si>
    <t>Debt Instrument, Convertible, Interest Rate on Remaining Principal</t>
  </si>
  <si>
    <t>Debt Instrument, Convertible, Aggregate Principal Amount</t>
  </si>
  <si>
    <t>Short-term Debt, Total</t>
  </si>
  <si>
    <t>Debt Instrument, Convertible, Conversion Price, Percentage of Lowest Closing Bid Price</t>
  </si>
  <si>
    <t>75.00%</t>
  </si>
  <si>
    <t>Debt Instrument, Convertible, Number of Consecutive Trade Days Prior to Conversion Date</t>
  </si>
  <si>
    <t>25 days</t>
  </si>
  <si>
    <t>Convertible Notes Payable [Member] | Bellridge Capital, LP [Member]</t>
  </si>
  <si>
    <t>Debt Instrument, Interest Rate, Stated Percentage</t>
  </si>
  <si>
    <t>70.00%</t>
  </si>
  <si>
    <t>Debt Instrument, Fee Amount</t>
  </si>
  <si>
    <t>Conversion of Secured Line of Credit to Twelve Month OID Notes [Member] | Three Holders [Member]</t>
  </si>
  <si>
    <t>25.00%</t>
  </si>
  <si>
    <t>Debt Conversion, Converted Instrument, Shares Issued</t>
  </si>
  <si>
    <t>Conversion of OID Notes to Common Stock [Member]</t>
  </si>
  <si>
    <t>Debt Instrument, Term</t>
  </si>
  <si>
    <t>270 days</t>
  </si>
  <si>
    <t>Debt Instrument, Convertible, Conversion Price</t>
  </si>
  <si>
    <t>Equity Offering Price, Conversion Price Adjustment Threshold</t>
  </si>
  <si>
    <t>Stock Purchase Warrant, Percentage of Principal</t>
  </si>
  <si>
    <t>Conversion of OID Notes to Common Stock [Member] | Subsequent Event [Member]</t>
  </si>
  <si>
    <t>Conversion Debt to Equity [Member] | Tangiers Global [Member]</t>
  </si>
  <si>
    <t>Conversion of Principal Amount into Common Stock [Member]</t>
  </si>
  <si>
    <t>Conversion of Convertible Note Into Twelve Month OID Note [Member]</t>
  </si>
  <si>
    <t>Investor Warrants for Amended Notes Payable Due August 12th and 16th, 2020 [Member]</t>
  </si>
  <si>
    <t>Warrants Issued in Conversion of Secured Line of Credit to Twelve Month OID Notes [Member]</t>
  </si>
  <si>
    <t>Class of Warrant or Right, Number of Securities Called by Warrants or Rights</t>
  </si>
  <si>
    <t>Warrants and Rights Outstanding, Term</t>
  </si>
  <si>
    <t>5 years</t>
  </si>
  <si>
    <t>Warrants Issued in Connection with Conversion of Notes Due June 15, 2021 [Member]</t>
  </si>
  <si>
    <t>Warrants In Connection With OID Notes [Member]</t>
  </si>
  <si>
    <t>Class of Warrant or Right, Increase Shares Available for Purchase</t>
  </si>
  <si>
    <t>Warrant for OID Investor [Member]</t>
  </si>
  <si>
    <t>Warrant In Connection With Convertible Note [Member]</t>
  </si>
  <si>
    <t>Promissory Notes Payable, Issued to Vernal Bay Investments, Originally Issued September 19, 2018 [Member]</t>
  </si>
  <si>
    <t>Debt Instrument Extension Option Increase In Principal Percentage</t>
  </si>
  <si>
    <t>Promissory Notes Payable, Originally Issued September 19, 2018 [Member]</t>
  </si>
  <si>
    <t>Debt Instrument, Face Value, After Increase from Maturity Date Extension</t>
  </si>
  <si>
    <t>Notes Payable, Maturing September 6, 2019 [Member]</t>
  </si>
  <si>
    <t>12 years</t>
  </si>
  <si>
    <t>1 year</t>
  </si>
  <si>
    <t>5.00%</t>
  </si>
  <si>
    <t>18.00%</t>
  </si>
  <si>
    <t>Line of Credit, Due on Demand After September 1, 2019 [Member]</t>
  </si>
  <si>
    <t>Long-term Line of Credit, Total</t>
  </si>
  <si>
    <t>Line of Credit, Due on Demand After September 1, 2019 [Member] | Subsequent Event [Member]</t>
  </si>
  <si>
    <t>Repayments of Lines of Credit</t>
  </si>
  <si>
    <t>Convertible Notes Maturing June 15, 2021 [Member] | Convertible Notes Payable [Member]</t>
  </si>
  <si>
    <t>Triton Fund Investment [Member]</t>
  </si>
  <si>
    <t>Bridge Loan</t>
  </si>
  <si>
    <t>Discount On Convertible Note Payable</t>
  </si>
  <si>
    <t>Conversion of Accrued Interest into Common Stock [Member]</t>
  </si>
  <si>
    <t>Debt Conversion, Original Debt, Accrued Interest Amount</t>
  </si>
  <si>
    <t>Convertible Promissory OID Note [Member]</t>
  </si>
  <si>
    <t>OID Note [Member]</t>
  </si>
  <si>
    <t>OID Note [Member] | Convertible Notes Payable [Member]</t>
  </si>
  <si>
    <t>Convertible Three Month OID Note, Matures November 12, 2019 [Member] | Convertible Notes Payable [Member]</t>
  </si>
  <si>
    <t>Debt Instrument, Unamortized Discount, Total</t>
  </si>
  <si>
    <t>Convertible Note to Crossover Capital Fund I, LP [Member] | Convertible Notes Payable [Member]</t>
  </si>
  <si>
    <t>Proceeds from Short-term Debt, Total</t>
  </si>
  <si>
    <t>Payments of Debt Issuance Costs</t>
  </si>
  <si>
    <t>Convertible Note Related to Second Investment From Crossover Capital [Member]</t>
  </si>
  <si>
    <t>Vista Capital 2017 Note [Member]</t>
  </si>
  <si>
    <t>Vista Capital 2017 Note [Member] | Convertible Notes Payable [Member]</t>
  </si>
  <si>
    <t>Vista Capital 2017 Note [Member] | Convertible Notes Payable [Member] | Vista Capital [Member]</t>
  </si>
  <si>
    <t>80.00%</t>
  </si>
  <si>
    <t>Debt Instrument, Convertible, Prepayment Penalty</t>
  </si>
  <si>
    <t>20.00%</t>
  </si>
  <si>
    <t>Debt Instrument, Convertible, Default Penalty</t>
  </si>
  <si>
    <t>30.00%</t>
  </si>
  <si>
    <t>Convertible Note To EMA Financial, LLC [Member]</t>
  </si>
  <si>
    <t>Convertible Note To EMA Financial, LLC [Member] | Maximum [Member]</t>
  </si>
  <si>
    <t>24.00%</t>
  </si>
  <si>
    <t>Debt Instrument, Convertible, Days to Prepay Following Effective Date</t>
  </si>
  <si>
    <t>90 days</t>
  </si>
  <si>
    <t>Debt Instrument, Convertible, Conversion Price, Percentage of Lowest Closing Volume Weighted Average Price</t>
  </si>
  <si>
    <t>Debt Instrument, Convertible, Number of Consecutive Trade Days Preceding The Conversion</t>
  </si>
  <si>
    <t>Convertible Twelve Months OID Notes [Member] | Thirty Four Accredited Investors [Member]</t>
  </si>
  <si>
    <t>Convertible Twelve Months OID Notes [Member] | Convertible Notes Payable [Member]</t>
  </si>
  <si>
    <t>174632 years 120 days</t>
  </si>
  <si>
    <t>Convertible Note To EMA Financial, LLC, First 90 days [Member]</t>
  </si>
  <si>
    <t>125.00%</t>
  </si>
  <si>
    <t>Convertible Note To EMA Financial, LLC, Second 90 days [Member]</t>
  </si>
  <si>
    <t>130.00%</t>
  </si>
  <si>
    <t>Vista Capital 2019 Note [Member] | Convertible Notes Payable [Member] | Vista Capital [Member]</t>
  </si>
  <si>
    <t>65.00%</t>
  </si>
  <si>
    <t>Common Stock, Limit on Ownership Interest, Percent</t>
  </si>
  <si>
    <t>4.99%</t>
  </si>
  <si>
    <t>Convertible Note, Maturing August 9, 2021 [Member]</t>
  </si>
  <si>
    <t>Note 4 - Debt Obligations - Schedule of Debt (Details) - USD ($)</t>
  </si>
  <si>
    <t>Total notes payable and line of credit</t>
  </si>
  <si>
    <t>Long-term Debt, Excluding Current Maturities, Total</t>
  </si>
  <si>
    <t>Note Payable, Maturing March 8, 2023 [Member]</t>
  </si>
  <si>
    <t>Line of Credit, Maturing September 1, 2019 [Member]</t>
  </si>
  <si>
    <t>Convertible Notes Maturing January 11, 2019 [Member]</t>
  </si>
  <si>
    <t>Convertible Notes, Maturing July 20, 2019 [Member]</t>
  </si>
  <si>
    <t>[1]</t>
  </si>
  <si>
    <t>Convertible Nine Month OID Note, Maturing October, 2019 [Member]</t>
  </si>
  <si>
    <t>[2]</t>
  </si>
  <si>
    <t>Convertible Three Month OID Note, Matures November 12, 2019 [Member]</t>
  </si>
  <si>
    <t>Convertible Notes, Maturing December 7, 2019 [Member]</t>
  </si>
  <si>
    <t>Convertible Notes Maturing on December 31, 2019 [Member]</t>
  </si>
  <si>
    <t>Convertible Note Maturing February 14 and March 17, 2020 [Member]</t>
  </si>
  <si>
    <t>Promissory Note Due February 28, 2020 [Member]</t>
  </si>
  <si>
    <t>Convertible Note Maturing March 4, 2020 [Member]</t>
  </si>
  <si>
    <t>Convertible Note Maturing April 18, 2020 [Member]</t>
  </si>
  <si>
    <t>Convertible Notes, Maturing on June 20, 2020 [Member]</t>
  </si>
  <si>
    <t>Convertible Notes, Maturing August 12 and 16, 2020 [Member]</t>
  </si>
  <si>
    <t>Convertible Notes, Maturing April 20, 2021 [Member]</t>
  </si>
  <si>
    <t>Convertible Notes, Mature June 15, 2021 [Member]</t>
  </si>
  <si>
    <t>Convertible Note, Maturing On March 8, 2023 [Member]</t>
  </si>
  <si>
    <t>These notes are convertible at our option at maturity.</t>
  </si>
  <si>
    <t>These notes have been paid and/or converted to common stock subsequent to September 30, 2019 (see Note 12).</t>
  </si>
  <si>
    <t>Note 5 - Share-based Compensation (Details Textual) - USD ($)</t>
  </si>
  <si>
    <t>Jul. 23, 2019</t>
  </si>
  <si>
    <t>Jul. 05, 2019</t>
  </si>
  <si>
    <t>Jun. 28, 2019</t>
  </si>
  <si>
    <t>May 28, 2019</t>
  </si>
  <si>
    <t>Mar. 29, 2019</t>
  </si>
  <si>
    <t>Jan. 16, 2019</t>
  </si>
  <si>
    <t>Sep. 28, 2018</t>
  </si>
  <si>
    <t>Jun. 29, 2018</t>
  </si>
  <si>
    <t>Jun. 22, 2018</t>
  </si>
  <si>
    <t>Mar. 31, 2018</t>
  </si>
  <si>
    <t>Sep. 07, 2017</t>
  </si>
  <si>
    <t>Jun. 30, 2019</t>
  </si>
  <si>
    <t>Jun. 30, 2018</t>
  </si>
  <si>
    <t>Stock Issued During Period, Value, Issued for Services</t>
  </si>
  <si>
    <t>Stock Issued During Period, Value, New Issues</t>
  </si>
  <si>
    <t>Share-based Payment Arrangement, Nonvested Award, Option, Cost Not yet Recognized, Amount</t>
  </si>
  <si>
    <t>Shares Issued, Price Per Share</t>
  </si>
  <si>
    <t>Share-based Compensation Arrangement by Share-based Payment Award, Expiration Period</t>
  </si>
  <si>
    <t>10 years</t>
  </si>
  <si>
    <t>Share-based Compensation Arrangement by Share-based Payment Award, Number of Shares Authorized</t>
  </si>
  <si>
    <t>Share-based Compensation Arrangement by Share-based Payment Award, Number of Additional Shares Authorized Per Year</t>
  </si>
  <si>
    <t>Share-based Compensation Arrangement by Share-based Payment Award, Options, Grants in Period, Gross</t>
  </si>
  <si>
    <t>Share-based Compensation Arrangements by Share-based Payment Award, Options, Grants in Period, Weighted Average Exercise Price</t>
  </si>
  <si>
    <t>The 2007 Equity Incentive Plan [Member]</t>
  </si>
  <si>
    <t>Selling, General and Administrative Expenses [Member]</t>
  </si>
  <si>
    <t>Share-based Payment Arrangement, Expense</t>
  </si>
  <si>
    <t>Sale of Products and License of Technology [Member]</t>
  </si>
  <si>
    <t>Contract with Customer, Liability, Revenue Recognized</t>
  </si>
  <si>
    <t>Restricted Stock Units (RSUs) [Member] | Vice President of Operation and President of Subsidiary [Member]</t>
  </si>
  <si>
    <t>Share-based Compensation Arrangement by Share-based Payment Award, Equity Instruments Other than Options, Grants in Period</t>
  </si>
  <si>
    <t>Proceeds Cash, Trigger for Award as Unvested</t>
  </si>
  <si>
    <t>Share-based Payment Arrangement, Option [Member]</t>
  </si>
  <si>
    <t>Shares Granted, Value, Share-based Payment Arrangement, before Forfeiture</t>
  </si>
  <si>
    <t>Vested Employee Stock Options [Member]</t>
  </si>
  <si>
    <t>Common Stock Issued for Accrued Interest Due on Promissory Note [Member]</t>
  </si>
  <si>
    <t>Minimum [Member] | Common Stock Issued for Accrued Interest Due on Promissory Note [Member]</t>
  </si>
  <si>
    <t>Maximum [Member] | 2018 Equity Incentive Plan [Member]</t>
  </si>
  <si>
    <t>Maximum [Member] | The 2007 Equity Incentive Plan [Member]</t>
  </si>
  <si>
    <t>Maximum [Member] | Common Stock Issued for Accrued Interest Due on Promissory Note [Member]</t>
  </si>
  <si>
    <t>Officer [Member]</t>
  </si>
  <si>
    <t>Stock Issued During Period, Shares, Issued for Services</t>
  </si>
  <si>
    <t>Consultants [Member]</t>
  </si>
  <si>
    <t>Consultants [Member] | Minimum [Member]</t>
  </si>
  <si>
    <t>Consultants [Member] | Maximum [Member]</t>
  </si>
  <si>
    <t>Employees, Consultations, Offers, and Directors [Member] | 2018 Equity Incentive Plan [Member]</t>
  </si>
  <si>
    <t>Employees and Consultants [Member] | 2018 Equity Incentive Plan [Member]</t>
  </si>
  <si>
    <t>Share-based Compensation Arrangement by Share-based Payment Award, Award Vesting Period</t>
  </si>
  <si>
    <t>4 years</t>
  </si>
  <si>
    <t>Employees and Consultants [Member] | Minimum [Member] | 2018 Equity Incentive Plan [Member]</t>
  </si>
  <si>
    <t>Employees and Consultants [Member] | Maximum [Member] | 2018 Equity Incentive Plan [Member]</t>
  </si>
  <si>
    <t>Board Of Directors [Member] | 2018 Equity Incentive Plan [Member]</t>
  </si>
  <si>
    <t>Board Of Directors [Member] | Minimum [Member] | 2018 Equity Incentive Plan [Member]</t>
  </si>
  <si>
    <t>Board Of Directors [Member] | Maximum [Member] | 2018 Equity Incentive Plan [Member]</t>
  </si>
  <si>
    <t>Chief Financial Officer [Member] | 2018 Equity Incentive Plan [Member]</t>
  </si>
  <si>
    <t>Share Price</t>
  </si>
  <si>
    <t>Chief Financial Officer [Member] | Equity Incentive Plan 2007 [Member]</t>
  </si>
  <si>
    <t>Share-based Compensation Arrangement by Share-based Payment Award, Options, Vested, Number of Shares</t>
  </si>
  <si>
    <t>Share-based Compensation Arrangement by Share-based Payment Award, Options, Remaining Number of Shares to Vest Each Month</t>
  </si>
  <si>
    <t>Vice President of Operation and President of Subsidiary [Member] | 2018 Equity Incentive Plan [Member]</t>
  </si>
  <si>
    <t>Vice President of Operation and President of Subsidiary [Member] | Equity Incentive Plan 2007 [Member]</t>
  </si>
  <si>
    <t>Share-based Compensation Arrangement by Share-based Payment Award Options Annual Vesting Installment Shares</t>
  </si>
  <si>
    <t>Vice President of Sales [Member] | 2018 Equity Incentive Plan [Member]</t>
  </si>
  <si>
    <t>Share-based Payment Arrangement, Amortization Term</t>
  </si>
  <si>
    <t>91 days</t>
  </si>
  <si>
    <t>Vice President of Sales [Member] | 2018 Equity Incentive Plan [Member] | Vesting Annually [Member]</t>
  </si>
  <si>
    <t>Vice President of Sales [Member] | 2018 Equity Incentive Plan [Member] | Vesting At Various Metrics [Member]</t>
  </si>
  <si>
    <t>Director of Business Development for Odor-No-More [Member] | 2018 Equity Incentive Plan [Member]</t>
  </si>
  <si>
    <t>Director of Business Development for Odor-No-More [Member] | 2018 Equity Incentive Plan [Member] | Share-based Payment Arrangement, Tranche One [Member]</t>
  </si>
  <si>
    <t>Director of Business Development for Odor-No-More [Member] | 2018 Equity Incentive Plan [Member] | Share-based Payment Arrangement, Tranche Two [Member]</t>
  </si>
  <si>
    <t>Director of Business Development for Odor-No-More [Member] | 2018 Equity Incentive Plan [Member] | Share-based Payment Arrangement, Tranche Three [Member]</t>
  </si>
  <si>
    <t>2 years</t>
  </si>
  <si>
    <t>Director of Business Development for Odor-No-More [Member] | Non Contingent Options [Member] | 2018 Equity Incentive Plan [Member]</t>
  </si>
  <si>
    <t>Director of Business Development for Odor-No-More [Member] | Non Contingent Options [Member] | 2018 Equity Incentive Plan [Member] | Share-based Payment Arrangement, Tranche One [Member]</t>
  </si>
  <si>
    <t>Director of Business Development for Odor-No-More [Member] | Non Contingent Options [Member] | 2018 Equity Incentive Plan [Member] | Share-based Payment Arrangement, Tranche Two [Member]</t>
  </si>
  <si>
    <t>Director of Business Development for Odor-No-More [Member] | Non Contingent Options [Member] | 2018 Equity Incentive Plan [Member] | Share-based Payment Arrangement, Tranche Three [Member]</t>
  </si>
  <si>
    <t>Director of Business Development for Odor-No-More [Member] | Contingent Options [Member] | 2018 Equity Incentive Plan [Member]</t>
  </si>
  <si>
    <t>Board of Directors and Vendors [Member] | Non Plan [Member]</t>
  </si>
  <si>
    <t>Board of Directors and Vendors [Member] | Minimum [Member] | Non Plan [Member]</t>
  </si>
  <si>
    <t>Board of Directors and Vendors [Member] | Maximum [Member] | Non Plan [Member]</t>
  </si>
  <si>
    <t>Note 5 - Share-based Compensation - Stock Options (Details) - USD ($)</t>
  </si>
  <si>
    <t>2 Months Ended</t>
  </si>
  <si>
    <t>Options outstanding, balance (in shares)</t>
  </si>
  <si>
    <t>Exercise price per share, balance (in dollars per share)</t>
  </si>
  <si>
    <t>Weighted average exercise price per share, balance (in dollars per share)</t>
  </si>
  <si>
    <t>Exercise price per share, granted (in dollars per share)</t>
  </si>
  <si>
    <t>Weighted average exercise price per share, granted (in dollars per share)</t>
  </si>
  <si>
    <t>Aggregate intrinsic value, balance</t>
  </si>
  <si>
    <t>Options outstanding, expired (in shares)</t>
  </si>
  <si>
    <t>Exercise price per share, expired (in dollars per share)</t>
  </si>
  <si>
    <t>Weighted average price per share, expired (in dollars per share)</t>
  </si>
  <si>
    <t>Options outstanding, non-vested (in shares)</t>
  </si>
  <si>
    <t>Exercise price per share, non-vested (in dollars per share)</t>
  </si>
  <si>
    <t>Weighted average price per share, non-vested (in dollars per share)</t>
  </si>
  <si>
    <t>Options outstanding, vested (in shares)</t>
  </si>
  <si>
    <t>Exercise price per share, vested (in dollars per share)</t>
  </si>
  <si>
    <t>Weighted average price per share, vested (in dollars per share)</t>
  </si>
  <si>
    <t>Equity Incentive Plan 2007 [Member]</t>
  </si>
  <si>
    <t>Equity Incentive Plan 2007 [Member] | Minimum [Member]</t>
  </si>
  <si>
    <t>Equity Incentive Plan 2007 [Member] | Maximum [Member]</t>
  </si>
  <si>
    <t>Aggregate intrinsic value based on closing common stock price of $0.31 at September 30, 2019.</t>
  </si>
  <si>
    <t>Note 6 - Warrants (Details Textual) - USD ($)</t>
  </si>
  <si>
    <t>Jun. 24, 2019</t>
  </si>
  <si>
    <t>Mar. 05, 2019</t>
  </si>
  <si>
    <t>Mar. 04, 2019</t>
  </si>
  <si>
    <t>Interest Expense, Debt, Total</t>
  </si>
  <si>
    <t>Deemed Dividends</t>
  </si>
  <si>
    <t>Proceeds from Warrant Exercises</t>
  </si>
  <si>
    <t>Stock Issued During Period, Shares, Exercise of Warrants</t>
  </si>
  <si>
    <t>Nine Months OID Notes In Connection With Warrant [Member]</t>
  </si>
  <si>
    <t>Warrants Issued as Part of Debt Extension [Member]</t>
  </si>
  <si>
    <t>Aggregated Number of Shares Purchased Under Two Warrants</t>
  </si>
  <si>
    <t>Warrants and Rights Outstanding</t>
  </si>
  <si>
    <t>Class of Warrant or Right, Number of Securities Called by Each Warrant or Right</t>
  </si>
  <si>
    <t>Warrants Issued Concurrently with the Nine-month Note Payable [Member]</t>
  </si>
  <si>
    <t>Class of Warrant or Right, Number of Securities Called by Warrants or Rights, Increased</t>
  </si>
  <si>
    <t>Twelve Months OID Notes In Connection With Warrant [Member]</t>
  </si>
  <si>
    <t>Class of Warrant or Right, Percentage of Principal Value of Note Calculation, Investment</t>
  </si>
  <si>
    <t>Class of Warrant or Right, Percentage of Principal Value of Note Calculation, Numerator Value of Calculation</t>
  </si>
  <si>
    <t>Class of Warrant or Right, Percentage of Principal Value of Note Calculation, Denominator Value of Calculation</t>
  </si>
  <si>
    <t>Discount on Notes Payable</t>
  </si>
  <si>
    <t>Vista Warrant [Member]</t>
  </si>
  <si>
    <t>Vernal Bay Investments, LLC [Member] | Warrants Issued as Part of Debt Extension [Member]</t>
  </si>
  <si>
    <t>Maximum Investment Amount under Warrant</t>
  </si>
  <si>
    <t>Chappy Bean, LLC [Member] | Warrants Issued as Part of Debt Extension [Member]</t>
  </si>
  <si>
    <t>Lincoln Park Capital Fund, LLC [Member] | Warrants Issued as Consent for Variable Rate Date [Member]</t>
  </si>
  <si>
    <t>Note 6 - Warrants - Warrants Outstanding (Details) - USD ($)</t>
  </si>
  <si>
    <t>Balance, outstanding (in shares)</t>
  </si>
  <si>
    <t>Balance, outstanding, price range (in dollars per share)</t>
  </si>
  <si>
    <t>Issued (in shares)</t>
  </si>
  <si>
    <t>Issued, price range (in dollars per share)</t>
  </si>
  <si>
    <t>Expired (in shares)</t>
  </si>
  <si>
    <t>Expired, price range (in dollars per share)</t>
  </si>
  <si>
    <t>Balance, aggregate intrinsic value</t>
  </si>
  <si>
    <t>Minimum [Member]</t>
  </si>
  <si>
    <t>Note 6 - Warrants - Assumptions Used to Determine Fair Value of Warrants (Details)</t>
  </si>
  <si>
    <t>2.54%</t>
  </si>
  <si>
    <t>252.00%</t>
  </si>
  <si>
    <t>1.42%</t>
  </si>
  <si>
    <t>86.00%</t>
  </si>
  <si>
    <t>Expected life (Year)</t>
  </si>
  <si>
    <t>2.62%</t>
  </si>
  <si>
    <t>110.00%</t>
  </si>
  <si>
    <t>Note 7 - Accounts Payable and Accrued Expenses - Summary of Accounts Payable and Accrued Expenses (Details) - USD ($) $ in Thousands</t>
  </si>
  <si>
    <t>Accounts payable and accrued expense</t>
  </si>
  <si>
    <t>Accrued interest</t>
  </si>
  <si>
    <t>Accrued payroll</t>
  </si>
  <si>
    <t>Total accounts payable and accrued expenses</t>
  </si>
  <si>
    <t>Note 8 - Noncontrolling Interest - Clyra Medical (Details Textual) - USD ($)</t>
  </si>
  <si>
    <t>Dec. 17, 2018</t>
  </si>
  <si>
    <t>Sep. 26, 2018</t>
  </si>
  <si>
    <t>Preferred Stock, Shares Outstanding, Ending Balance</t>
  </si>
  <si>
    <t>Clyra [Member]</t>
  </si>
  <si>
    <t>Clyra Medical Technology Inc [Member] | Sanatio [Member]</t>
  </si>
  <si>
    <t>Common Stock, Shares, Outstanding, Ending Balance</t>
  </si>
  <si>
    <t>Preferred Stock, Dividend Rate, Percentage</t>
  </si>
  <si>
    <t>8.00%</t>
  </si>
  <si>
    <t>Preferred Shares Dividend, Period</t>
  </si>
  <si>
    <t>Dividends Payable, Current</t>
  </si>
  <si>
    <t>Clyra Medical Technology Inc [Member] | Sanatio [Member] | Preferred Class A [Member]</t>
  </si>
  <si>
    <t>Scion Acquisition [Member]</t>
  </si>
  <si>
    <t>Business Acquisition, Equity Interest Issued or Issuable, Number of Shares</t>
  </si>
  <si>
    <t>Business Combination, Consideration Transferred, Liabilities Incurred</t>
  </si>
  <si>
    <t>Business Acquisition, Base Capital Requirement for Escrow Release</t>
  </si>
  <si>
    <t>Business Acquisition, Gross Revenue, Tranche One</t>
  </si>
  <si>
    <t>Business Acquisition, Gross Revenue, Tranche Two</t>
  </si>
  <si>
    <t>Business Acquisition, Gross Revenue, Tranche Three</t>
  </si>
  <si>
    <t>Business Acquisition, Gross Revenue, Tranche Five</t>
  </si>
  <si>
    <t>Scion Acquisition [Member] | Convertible Notes Issued by Clyra Medical Maturing on June 17, 2020 [Member]</t>
  </si>
  <si>
    <t>Scion Acquisition [Member] | Clyra [Member]</t>
  </si>
  <si>
    <t>Debt Instrument, Percent of Investment Proceeds</t>
  </si>
  <si>
    <t>Debt Instrument, Extension Period</t>
  </si>
  <si>
    <t>Debt Instrument, Percent of Gross Revenue</t>
  </si>
  <si>
    <t>Scion Acquisition [Member] | Clyra Acquisition, Common Stock [Member]</t>
  </si>
  <si>
    <t>Note 8 - Noncontrolling Interest - Clyra Medical Common and Preferred Shares Outstanding (Details) - Clyra Medical Technology Inc [Member]</t>
  </si>
  <si>
    <t>Sep. 30, 2019shares</t>
  </si>
  <si>
    <t>Shares, Outstanding (in shares)</t>
  </si>
  <si>
    <t>Biolargo [Member]</t>
  </si>
  <si>
    <t>Percent</t>
  </si>
  <si>
    <t>Sanatio [Member]</t>
  </si>
  <si>
    <t>16.80%</t>
  </si>
  <si>
    <t>Scion Solutions [Member]</t>
  </si>
  <si>
    <t>22.60%</t>
  </si>
  <si>
    <t>Other [Member]</t>
  </si>
  <si>
    <t>Includes 9,830 Series A Preferred shares (see below), and 1,690 common shares.</t>
  </si>
  <si>
    <t>Does not include an additional 15,500 shares held in escrow subject to performance metrics.</t>
  </si>
  <si>
    <t>Note 9 - BioLargo Engineering, Science and Technologies, LLC (Details Textual) - USD ($) $ in Thousands, shares in Millions</t>
  </si>
  <si>
    <t>25 Months Ended</t>
  </si>
  <si>
    <t>Sep. 30, 2017</t>
  </si>
  <si>
    <t>Share-based Payment Arrangement, Noncash Expense, Total</t>
  </si>
  <si>
    <t>Seven Employees Working at BioLargo Engineering, Science &amp; Technologies, LLC [Member]</t>
  </si>
  <si>
    <t>Deferred Compensation Arrangement with Individual, Requisite Service Period</t>
  </si>
  <si>
    <t>Potential Ownership Percentage of Subsidiary Held by Subsidiary Employees Based on Performance</t>
  </si>
  <si>
    <t>Incentive Issuance Stipulations for Subsidiary Employees, Accounts Receivable Collected by Year One of Operation</t>
  </si>
  <si>
    <t>90.00%</t>
  </si>
  <si>
    <t>Incentive Issuance Stipulations for Subsidiary Employees, Profit Earned in Year One of Operation</t>
  </si>
  <si>
    <t>Seven Employees Working at BioLargo Engineering, Science &amp; Technologies, LLC [Member] | Non-Qualified Stock Option [Member]</t>
  </si>
  <si>
    <t>BioLargo Engineering, Science &amp; Technologies, LLC [Member]</t>
  </si>
  <si>
    <t>100.00%</t>
  </si>
  <si>
    <t>Leased Property in Knoxville, Tennessee for BioLargo Engineering, Science &amp; Technologies, LLC [Member]</t>
  </si>
  <si>
    <t>Lessee, Operating Lease, Term of Contract</t>
  </si>
  <si>
    <t>3 years</t>
  </si>
  <si>
    <t>Note 10 - Business Segment Information (Details Textual)</t>
  </si>
  <si>
    <t>Number of Operating Segments</t>
  </si>
  <si>
    <t>Note 10 - Business Segment Information - Segment Information (Details) - USD ($)</t>
  </si>
  <si>
    <t>Tangible assets</t>
  </si>
  <si>
    <t>Intangible assets</t>
  </si>
  <si>
    <t>Corporate, Non-Segment [Member]</t>
  </si>
  <si>
    <t>Consolidation, Eliminations [Member]</t>
  </si>
  <si>
    <t>Intersegment Eliminations [Member]</t>
  </si>
  <si>
    <t>Odor-No-More [Member] | Operating Segments [Member]</t>
  </si>
  <si>
    <t>Clyra [Member] | Operating Segments [Member]</t>
  </si>
  <si>
    <t>BLEST [Member] | Operating Segments [Member]</t>
  </si>
  <si>
    <t>BioLargo Water [Member] | Operating Segments [Member]</t>
  </si>
  <si>
    <t>BioLargo Engineering, Science &amp; Technologies, LLC [Member] | Operating Segments [Member]</t>
  </si>
  <si>
    <t>BioLargo Engineering, Science &amp; Technologies, LLC [Member] | Intersegment Eliminations [Member]</t>
  </si>
  <si>
    <t>Clyra Segment [Member] | Operating Segments [Member]</t>
  </si>
  <si>
    <t>Note 11 - Commitments and Contingencies (Details Textual) - USD ($)</t>
  </si>
  <si>
    <t>Jun. 18, 2019</t>
  </si>
  <si>
    <t>Operating Leases, Rent Expense, Total</t>
  </si>
  <si>
    <t>Lessee, Operating Lease, Renewal Term</t>
  </si>
  <si>
    <t>Lessee, Operating Lease, Discount Rate</t>
  </si>
  <si>
    <t>Lessee, Operating Lease, Liability, Payments, Due, Total</t>
  </si>
  <si>
    <t>Consulting Services, Monthly Payment</t>
  </si>
  <si>
    <t>Consulting Services, Period of Services</t>
  </si>
  <si>
    <t>Contractual Obligation, Total</t>
  </si>
  <si>
    <t>President and Chief Executive Officer [Member]</t>
  </si>
  <si>
    <t>Employment Agreement, Annual Base Compensation</t>
  </si>
  <si>
    <t>Employment Agreement, Term</t>
  </si>
  <si>
    <t>Note 12 - Subsequent Events (Details Textual) - USD ($)</t>
  </si>
  <si>
    <t>Oct. 28, 2019</t>
  </si>
  <si>
    <t>Oct. 02, 2019</t>
  </si>
  <si>
    <t>Subsequent Event [Member] | Convertible Note to Crossover Capital Fund I, LP [Member] | Convertible Notes Payable [Member]</t>
  </si>
  <si>
    <t>Repayments of Convertible Debt</t>
  </si>
  <si>
    <t>Subsequent Event [Member] | Bellridge Note [Member] | Convertible Notes Payable [Member]</t>
  </si>
  <si>
    <t>Subsequent Event [Member] | Conversion of Convertible Notes Payable Due February 28, 2020 Into Common Stock [Member]</t>
  </si>
  <si>
    <t>Debt Conversion, Original Interest, Amount</t>
  </si>
  <si>
    <t>Subsequent Event [Member] | Conversion of Convertible Notes Payable into Common Stock [Member]</t>
  </si>
  <si>
    <t>Subsequent Event [Member] | Conversion of OID Notes to Common Stock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391666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14</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14</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14</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14</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36000</v>
      </c>
      <c r="C3" s="6" t="n">
        <v>655000</v>
      </c>
    </row>
    <row r="4" spans="1:3">
      <c r="A4" s="4" t="s">
        <v>38</v>
      </c>
      <c r="B4" s="5" t="n">
        <v>306000</v>
      </c>
      <c r="C4" s="5" t="n">
        <v>257000</v>
      </c>
    </row>
    <row r="5" spans="1:3">
      <c r="A5" s="4" t="s">
        <v>39</v>
      </c>
      <c r="B5" s="5" t="n">
        <v>19000</v>
      </c>
      <c r="C5" s="5" t="n">
        <v>26000</v>
      </c>
    </row>
    <row r="6" spans="1:3">
      <c r="A6" s="4" t="s">
        <v>40</v>
      </c>
      <c r="B6" s="5" t="n">
        <v>105000</v>
      </c>
      <c r="C6" s="5" t="n">
        <v>17000</v>
      </c>
    </row>
    <row r="7" spans="1:3">
      <c r="A7" s="4" t="s">
        <v>41</v>
      </c>
      <c r="B7" s="5" t="n">
        <v>2566000</v>
      </c>
      <c r="C7" s="5" t="n">
        <v>955000</v>
      </c>
    </row>
    <row r="8" spans="1:3">
      <c r="A8" s="4" t="s">
        <v>42</v>
      </c>
      <c r="B8" s="5" t="n">
        <v>1893000</v>
      </c>
      <c r="C8" s="5" t="n">
        <v>1893000</v>
      </c>
    </row>
    <row r="9" spans="1:3">
      <c r="A9" s="4" t="s">
        <v>43</v>
      </c>
      <c r="B9" s="5" t="n">
        <v>106000</v>
      </c>
      <c r="C9" s="5" t="n">
        <v>126000</v>
      </c>
    </row>
    <row r="10" spans="1:3">
      <c r="A10" s="4" t="s">
        <v>44</v>
      </c>
      <c r="B10" s="5" t="n">
        <v>35000</v>
      </c>
      <c r="C10" s="5" t="n">
        <v>35000</v>
      </c>
    </row>
    <row r="11" spans="1:3">
      <c r="A11" s="4" t="s">
        <v>45</v>
      </c>
      <c r="B11" s="5" t="n">
        <v>341000</v>
      </c>
      <c r="C11" s="4" t="s">
        <v>46</v>
      </c>
    </row>
    <row r="12" spans="1:3">
      <c r="A12" s="4" t="s">
        <v>47</v>
      </c>
      <c r="B12" s="5" t="n">
        <v>163000</v>
      </c>
      <c r="C12" s="5" t="n">
        <v>176000</v>
      </c>
    </row>
    <row r="13" spans="1:3">
      <c r="A13" s="4" t="s">
        <v>48</v>
      </c>
      <c r="B13" s="5" t="n">
        <v>5104000</v>
      </c>
      <c r="C13" s="5" t="n">
        <v>3185000</v>
      </c>
    </row>
    <row r="14" spans="1:3">
      <c r="A14" s="3" t="s">
        <v>49</v>
      </c>
    </row>
    <row r="15" spans="1:3">
      <c r="A15" s="4" t="s">
        <v>50</v>
      </c>
      <c r="B15" s="5" t="n">
        <v>546000</v>
      </c>
      <c r="C15" s="5" t="n">
        <v>501000</v>
      </c>
    </row>
    <row r="16" spans="1:3">
      <c r="A16" s="4" t="s">
        <v>51</v>
      </c>
      <c r="B16" s="5" t="n">
        <v>50000</v>
      </c>
      <c r="C16" s="5" t="n">
        <v>400000</v>
      </c>
    </row>
    <row r="17" spans="1:3">
      <c r="A17" s="4" t="s">
        <v>52</v>
      </c>
      <c r="B17" s="5" t="n">
        <v>225000</v>
      </c>
      <c r="C17" s="5" t="n">
        <v>430000</v>
      </c>
    </row>
    <row r="18" spans="1:3">
      <c r="A18" s="4" t="s">
        <v>53</v>
      </c>
      <c r="B18" s="5" t="n">
        <v>5224000</v>
      </c>
      <c r="C18" s="5" t="n">
        <v>1365000</v>
      </c>
    </row>
    <row r="19" spans="1:3">
      <c r="A19" s="4" t="s">
        <v>54</v>
      </c>
      <c r="B19" s="5" t="n">
        <v>-2438000</v>
      </c>
      <c r="C19" s="5" t="n">
        <v>-205000</v>
      </c>
    </row>
    <row r="20" spans="1:3">
      <c r="A20" s="4" t="s">
        <v>55</v>
      </c>
      <c r="B20" s="5" t="n">
        <v>116000</v>
      </c>
      <c r="C20" s="4" t="s">
        <v>46</v>
      </c>
    </row>
    <row r="21" spans="1:3">
      <c r="A21" s="4" t="s">
        <v>56</v>
      </c>
      <c r="B21" s="5" t="n">
        <v>27000</v>
      </c>
      <c r="C21" s="4" t="s">
        <v>46</v>
      </c>
    </row>
    <row r="22" spans="1:3">
      <c r="A22" s="4" t="s">
        <v>57</v>
      </c>
      <c r="B22" s="5" t="n">
        <v>4757000</v>
      </c>
      <c r="C22" s="5" t="n">
        <v>2491000</v>
      </c>
    </row>
    <row r="23" spans="1:3">
      <c r="A23" s="3" t="s">
        <v>58</v>
      </c>
    </row>
    <row r="24" spans="1:3">
      <c r="A24" s="4" t="s">
        <v>59</v>
      </c>
      <c r="B24" s="5" t="n">
        <v>700000</v>
      </c>
      <c r="C24" s="5" t="n">
        <v>1292000</v>
      </c>
    </row>
    <row r="25" spans="1:3">
      <c r="A25" s="4" t="s">
        <v>60</v>
      </c>
      <c r="B25" s="5" t="n">
        <v>-211000</v>
      </c>
      <c r="C25" s="5" t="n">
        <v>-118000</v>
      </c>
    </row>
    <row r="26" spans="1:3">
      <c r="A26" s="4" t="s">
        <v>55</v>
      </c>
      <c r="B26" s="5" t="n">
        <v>225000</v>
      </c>
      <c r="C26" s="4" t="s">
        <v>46</v>
      </c>
    </row>
    <row r="27" spans="1:3">
      <c r="A27" s="4" t="s">
        <v>61</v>
      </c>
      <c r="B27" s="5" t="n">
        <v>1357000</v>
      </c>
      <c r="C27" s="5" t="n">
        <v>1817000</v>
      </c>
    </row>
    <row r="28" spans="1:3">
      <c r="A28" s="4" t="s">
        <v>62</v>
      </c>
      <c r="B28" s="5" t="n">
        <v>6114000</v>
      </c>
      <c r="C28" s="5" t="n">
        <v>4308000</v>
      </c>
    </row>
    <row r="29" spans="1:3">
      <c r="A29" s="4" t="s">
        <v>63</v>
      </c>
      <c r="B29" s="4" t="s">
        <v>46</v>
      </c>
      <c r="C29" s="4" t="s">
        <v>46</v>
      </c>
    </row>
    <row r="30" spans="1:3">
      <c r="A30" s="3" t="s">
        <v>64</v>
      </c>
    </row>
    <row r="31" spans="1:3">
      <c r="A31" s="4" t="s">
        <v>65</v>
      </c>
      <c r="B31" s="4" t="s">
        <v>46</v>
      </c>
      <c r="C31" s="4" t="s">
        <v>46</v>
      </c>
    </row>
    <row r="32" spans="1:3">
      <c r="A32" s="4" t="s">
        <v>66</v>
      </c>
      <c r="B32" s="5" t="n">
        <v>106000</v>
      </c>
      <c r="C32" s="5" t="n">
        <v>95000</v>
      </c>
    </row>
    <row r="33" spans="1:3">
      <c r="A33" s="4" t="s">
        <v>67</v>
      </c>
      <c r="B33" s="5" t="n">
        <v>119421000</v>
      </c>
      <c r="C33" s="5" t="n">
        <v>110222000</v>
      </c>
    </row>
    <row r="34" spans="1:3">
      <c r="A34" s="4" t="s">
        <v>68</v>
      </c>
      <c r="B34" s="5" t="n">
        <v>-91000</v>
      </c>
      <c r="C34" s="5" t="n">
        <v>-90000</v>
      </c>
    </row>
    <row r="35" spans="1:3">
      <c r="A35" s="4" t="s">
        <v>69</v>
      </c>
      <c r="B35" s="5" t="n">
        <v>-120556000</v>
      </c>
      <c r="C35" s="5" t="n">
        <v>-111723000</v>
      </c>
    </row>
    <row r="36" spans="1:3">
      <c r="A36" s="4" t="s">
        <v>70</v>
      </c>
      <c r="B36" s="5" t="n">
        <v>-1120000</v>
      </c>
      <c r="C36" s="5" t="n">
        <v>-1496000</v>
      </c>
    </row>
    <row r="37" spans="1:3">
      <c r="A37" s="4" t="s">
        <v>71</v>
      </c>
      <c r="B37" s="5" t="n">
        <v>110000</v>
      </c>
      <c r="C37" s="5" t="n">
        <v>373000</v>
      </c>
    </row>
    <row r="38" spans="1:3">
      <c r="A38" s="4" t="s">
        <v>72</v>
      </c>
      <c r="B38" s="5" t="n">
        <v>-1010000</v>
      </c>
      <c r="C38" s="5" t="n">
        <v>-1123000</v>
      </c>
    </row>
    <row r="39" spans="1:3">
      <c r="A39" s="4" t="s">
        <v>73</v>
      </c>
      <c r="B39" s="5" t="n">
        <v>5104000</v>
      </c>
      <c r="C39" s="5" t="n">
        <v>3185000</v>
      </c>
    </row>
    <row r="40" spans="1:3">
      <c r="A40" s="4" t="s">
        <v>74</v>
      </c>
    </row>
    <row r="41" spans="1:3">
      <c r="A41" s="3" t="s">
        <v>58</v>
      </c>
    </row>
    <row r="42" spans="1:3">
      <c r="A42" s="4" t="s">
        <v>75</v>
      </c>
      <c r="B42" s="5" t="n">
        <v>643000</v>
      </c>
      <c r="C42" s="5" t="n">
        <v>643000</v>
      </c>
    </row>
    <row r="43" spans="1:3">
      <c r="A43" s="4" t="s">
        <v>76</v>
      </c>
    </row>
    <row r="44" spans="1:3">
      <c r="A44" s="3" t="s">
        <v>49</v>
      </c>
    </row>
    <row r="45" spans="1:3">
      <c r="A45" s="4" t="s">
        <v>51</v>
      </c>
      <c r="B45" s="5" t="n">
        <v>1007000</v>
      </c>
      <c r="C45" s="4" t="s">
        <v>46</v>
      </c>
    </row>
    <row r="46" spans="1:3">
      <c r="A46" s="3" t="s">
        <v>58</v>
      </c>
    </row>
    <row r="47" spans="1:3">
      <c r="A47" s="4" t="s">
        <v>59</v>
      </c>
      <c r="B47" s="4" t="s">
        <v>46</v>
      </c>
      <c r="C47" s="5" t="n">
        <v>1007000</v>
      </c>
    </row>
    <row r="48" spans="1:3">
      <c r="A48" s="4" t="s">
        <v>77</v>
      </c>
    </row>
    <row r="49" spans="1:3">
      <c r="A49" s="3" t="s">
        <v>58</v>
      </c>
    </row>
    <row r="50" spans="1:3">
      <c r="A50" s="4" t="s">
        <v>59</v>
      </c>
      <c r="B50" s="5" t="n">
        <v>1007000</v>
      </c>
    </row>
    <row r="51" spans="1:3">
      <c r="A51" s="4" t="s">
        <v>78</v>
      </c>
    </row>
    <row r="52" spans="1:3">
      <c r="A52" s="3" t="s">
        <v>58</v>
      </c>
    </row>
    <row r="53" spans="1:3">
      <c r="A53" s="4" t="s">
        <v>59</v>
      </c>
      <c r="B53" s="6" t="n">
        <v>700000</v>
      </c>
      <c r="C53" s="6" t="n">
        <v>2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91</v>
      </c>
    </row>
    <row r="4" spans="1:2">
      <c r="A4" s="4" t="s">
        <v>301</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91</v>
      </c>
    </row>
    <row r="4" spans="1:2">
      <c r="A4" s="4" t="s">
        <v>304</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91</v>
      </c>
    </row>
    <row r="4" spans="1:2">
      <c r="A4" s="4" t="s">
        <v>312</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91</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7</v>
      </c>
      <c r="B1" s="2" t="s">
        <v>1</v>
      </c>
    </row>
    <row r="2" spans="1:2">
      <c r="B2" s="2" t="s">
        <v>2</v>
      </c>
    </row>
    <row r="3" spans="1:2">
      <c r="A3" s="3" t="s">
        <v>291</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20</v>
      </c>
      <c r="B1" s="2" t="s">
        <v>321</v>
      </c>
      <c r="C1" s="2" t="s">
        <v>88</v>
      </c>
      <c r="I1" s="2" t="s">
        <v>1</v>
      </c>
      <c r="K1" s="2" t="s">
        <v>322</v>
      </c>
    </row>
    <row r="2" spans="1:12">
      <c r="B2" s="2" t="s">
        <v>323</v>
      </c>
      <c r="C2" s="2" t="s">
        <v>324</v>
      </c>
      <c r="D2" s="2" t="s">
        <v>325</v>
      </c>
      <c r="E2" s="2" t="s">
        <v>326</v>
      </c>
      <c r="F2" s="2" t="s">
        <v>327</v>
      </c>
      <c r="G2" s="2" t="s">
        <v>328</v>
      </c>
      <c r="H2" s="2" t="s">
        <v>329</v>
      </c>
      <c r="I2" s="2" t="s">
        <v>324</v>
      </c>
      <c r="J2" s="2" t="s">
        <v>327</v>
      </c>
      <c r="K2" s="2" t="s">
        <v>330</v>
      </c>
      <c r="L2" s="2" t="s">
        <v>331</v>
      </c>
    </row>
    <row r="3" spans="1:12">
      <c r="A3" s="4" t="s">
        <v>332</v>
      </c>
      <c r="C3" s="6" t="n">
        <v>-3887000</v>
      </c>
      <c r="D3" s="6" t="n">
        <v>-1987000</v>
      </c>
      <c r="E3" s="6" t="n">
        <v>-2749000</v>
      </c>
      <c r="F3" s="6" t="n">
        <v>-2378000</v>
      </c>
      <c r="G3" s="6" t="n">
        <v>-3600000</v>
      </c>
      <c r="H3" s="6" t="n">
        <v>-2430000</v>
      </c>
      <c r="I3" s="6" t="n">
        <v>-8625000</v>
      </c>
      <c r="J3" s="6" t="n">
        <v>-8410000</v>
      </c>
    </row>
    <row r="4" spans="1:12">
      <c r="A4" s="4" t="s">
        <v>333</v>
      </c>
      <c r="I4" s="5" t="n">
        <v>-3181000</v>
      </c>
      <c r="J4" s="5" t="n">
        <v>-3051000</v>
      </c>
    </row>
    <row r="5" spans="1:12">
      <c r="A5" s="4" t="s">
        <v>334</v>
      </c>
      <c r="C5" s="5" t="n">
        <v>2191000</v>
      </c>
      <c r="I5" s="5" t="n">
        <v>2191000</v>
      </c>
    </row>
    <row r="6" spans="1:12">
      <c r="A6" s="4" t="s">
        <v>335</v>
      </c>
      <c r="C6" s="5" t="n">
        <v>2566000</v>
      </c>
      <c r="I6" s="5" t="n">
        <v>2566000</v>
      </c>
      <c r="K6" s="6" t="n">
        <v>955000</v>
      </c>
    </row>
    <row r="7" spans="1:12">
      <c r="A7" s="4" t="s">
        <v>336</v>
      </c>
      <c r="C7" s="5" t="n">
        <v>534000</v>
      </c>
      <c r="F7" s="5" t="n">
        <v>277000</v>
      </c>
      <c r="I7" s="5" t="n">
        <v>1324000</v>
      </c>
      <c r="J7" s="5" t="n">
        <v>867000</v>
      </c>
      <c r="K7" s="5" t="n">
        <v>1364000</v>
      </c>
    </row>
    <row r="8" spans="1:12">
      <c r="A8" s="4" t="s">
        <v>337</v>
      </c>
      <c r="C8" s="5" t="n">
        <v>2136000</v>
      </c>
      <c r="F8" s="6" t="n">
        <v>534000</v>
      </c>
      <c r="I8" s="5" t="n">
        <v>2136000</v>
      </c>
      <c r="J8" s="6" t="n">
        <v>534000</v>
      </c>
      <c r="K8" s="5" t="n">
        <v>655000</v>
      </c>
      <c r="L8" s="6" t="n">
        <v>990000</v>
      </c>
    </row>
    <row r="9" spans="1:12">
      <c r="A9" s="4" t="s">
        <v>338</v>
      </c>
      <c r="C9" s="5" t="n">
        <v>5000000</v>
      </c>
      <c r="I9" s="5" t="n">
        <v>5000000</v>
      </c>
    </row>
    <row r="10" spans="1:12">
      <c r="A10" s="4" t="s">
        <v>339</v>
      </c>
      <c r="C10" s="6" t="n">
        <v>5224000</v>
      </c>
      <c r="I10" s="5" t="n">
        <v>5224000</v>
      </c>
      <c r="K10" s="5" t="n">
        <v>1365000</v>
      </c>
    </row>
    <row r="11" spans="1:12">
      <c r="A11" s="4" t="s">
        <v>340</v>
      </c>
      <c r="I11" s="6" t="n">
        <v>4690000</v>
      </c>
    </row>
    <row r="12" spans="1:12">
      <c r="A12" s="4" t="s">
        <v>341</v>
      </c>
      <c r="C12" s="5" t="n">
        <v>5</v>
      </c>
      <c r="I12" s="5" t="n">
        <v>5</v>
      </c>
    </row>
    <row r="13" spans="1:12">
      <c r="A13" s="4" t="s">
        <v>342</v>
      </c>
    </row>
    <row r="14" spans="1:12">
      <c r="A14" s="4" t="s">
        <v>343</v>
      </c>
      <c r="C14" s="4" t="s">
        <v>344</v>
      </c>
      <c r="I14" s="4" t="s">
        <v>344</v>
      </c>
    </row>
    <row r="15" spans="1:12">
      <c r="A15" s="4" t="s">
        <v>345</v>
      </c>
    </row>
    <row r="16" spans="1:12">
      <c r="A16" s="4" t="s">
        <v>339</v>
      </c>
      <c r="C16" s="6" t="n">
        <v>370000</v>
      </c>
      <c r="I16" s="6" t="n">
        <v>370000</v>
      </c>
      <c r="K16" s="4" t="s">
        <v>46</v>
      </c>
    </row>
    <row r="17" spans="1:12">
      <c r="A17" s="4" t="s">
        <v>346</v>
      </c>
    </row>
    <row r="18" spans="1:12">
      <c r="A18" s="4" t="s">
        <v>339</v>
      </c>
      <c r="C18" s="5" t="n">
        <v>3175000</v>
      </c>
      <c r="I18" s="5" t="n">
        <v>3175000</v>
      </c>
      <c r="K18" s="4" t="s">
        <v>46</v>
      </c>
    </row>
    <row r="19" spans="1:12">
      <c r="A19" s="4" t="s">
        <v>347</v>
      </c>
      <c r="C19" s="6" t="n">
        <v>3500000</v>
      </c>
      <c r="I19" s="6" t="n">
        <v>3500000</v>
      </c>
    </row>
    <row r="20" spans="1:12">
      <c r="A20" s="4" t="s">
        <v>348</v>
      </c>
    </row>
    <row r="21" spans="1:12">
      <c r="A21" s="4" t="s">
        <v>349</v>
      </c>
      <c r="B21" s="6" t="n">
        <v>645000</v>
      </c>
    </row>
    <row r="22" spans="1:12">
      <c r="A22" s="4" t="s">
        <v>350</v>
      </c>
      <c r="B22" s="6" t="n">
        <v>609000</v>
      </c>
    </row>
  </sheetData>
  <mergeCells count="3">
    <mergeCell ref="A1:A2"/>
    <mergeCell ref="C1:H1"/>
    <mergeCell ref="I1:J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21"/>
    <col customWidth="1" max="3" min="3" width="14"/>
    <col customWidth="1" max="4" min="4" width="21"/>
    <col customWidth="1" max="5" min="5" width="21"/>
  </cols>
  <sheetData>
    <row r="1" spans="1:5">
      <c r="A1" s="1" t="s">
        <v>351</v>
      </c>
      <c r="B1" s="2" t="s">
        <v>1</v>
      </c>
      <c r="D1" s="2" t="s">
        <v>322</v>
      </c>
    </row>
    <row r="2" spans="1:5">
      <c r="B2" s="2" t="s">
        <v>324</v>
      </c>
      <c r="C2" s="2" t="s">
        <v>89</v>
      </c>
      <c r="D2" s="2" t="s">
        <v>330</v>
      </c>
      <c r="E2" s="2" t="s">
        <v>352</v>
      </c>
    </row>
    <row r="3" spans="1:5">
      <c r="A3" s="4" t="s">
        <v>353</v>
      </c>
      <c r="B3" s="6" t="n">
        <v>3000</v>
      </c>
      <c r="D3" s="6" t="n">
        <v>3000</v>
      </c>
    </row>
    <row r="4" spans="1:5">
      <c r="A4" s="4" t="s">
        <v>354</v>
      </c>
      <c r="B4" s="6" t="n">
        <v>0</v>
      </c>
      <c r="D4" s="5" t="n">
        <v>0</v>
      </c>
    </row>
    <row r="5" spans="1:5">
      <c r="A5" s="4" t="s">
        <v>355</v>
      </c>
      <c r="B5" s="5" t="n">
        <v>65</v>
      </c>
    </row>
    <row r="6" spans="1:5">
      <c r="A6" s="4" t="s">
        <v>356</v>
      </c>
      <c r="B6" s="6" t="n">
        <v>341000</v>
      </c>
      <c r="D6" s="4" t="s">
        <v>46</v>
      </c>
    </row>
    <row r="7" spans="1:5">
      <c r="A7" s="4" t="s">
        <v>357</v>
      </c>
      <c r="B7" s="5" t="n">
        <v>0</v>
      </c>
      <c r="D7" s="6" t="n">
        <v>0</v>
      </c>
    </row>
    <row r="8" spans="1:5">
      <c r="A8" s="4" t="s">
        <v>358</v>
      </c>
    </row>
    <row r="9" spans="1:5">
      <c r="A9" s="4" t="s">
        <v>356</v>
      </c>
      <c r="E9" s="6" t="n">
        <v>399000</v>
      </c>
    </row>
    <row r="10" spans="1:5">
      <c r="A10" s="4" t="s">
        <v>359</v>
      </c>
      <c r="E10" s="6" t="n">
        <v>399000</v>
      </c>
    </row>
    <row r="11" spans="1:5">
      <c r="A11" s="4" t="s">
        <v>360</v>
      </c>
    </row>
    <row r="12" spans="1:5">
      <c r="A12" s="4" t="s">
        <v>361</v>
      </c>
      <c r="B12" s="6" t="n">
        <v>3600000</v>
      </c>
    </row>
    <row r="13" spans="1:5">
      <c r="A13" s="4" t="s">
        <v>362</v>
      </c>
    </row>
    <row r="14" spans="1:5">
      <c r="A14" s="4" t="s">
        <v>363</v>
      </c>
      <c r="B14" s="4" t="s">
        <v>364</v>
      </c>
    </row>
    <row r="15" spans="1:5">
      <c r="A15" s="4" t="s">
        <v>365</v>
      </c>
    </row>
    <row r="16" spans="1:5">
      <c r="A16" s="4" t="s">
        <v>366</v>
      </c>
      <c r="B16" s="5" t="n">
        <v>2</v>
      </c>
      <c r="C16" s="5" t="n">
        <v>2</v>
      </c>
    </row>
    <row r="17" spans="1:5">
      <c r="A17" s="4" t="s">
        <v>367</v>
      </c>
    </row>
    <row r="18" spans="1:5">
      <c r="A18" s="4" t="s">
        <v>366</v>
      </c>
      <c r="B18" s="5" t="n">
        <v>2</v>
      </c>
      <c r="C18" s="5" t="n">
        <v>2</v>
      </c>
    </row>
    <row r="19" spans="1:5">
      <c r="A19" s="4" t="s">
        <v>342</v>
      </c>
    </row>
    <row r="20" spans="1:5">
      <c r="A20" s="4" t="s">
        <v>343</v>
      </c>
      <c r="B20" s="4" t="s">
        <v>3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5</v>
      </c>
      <c r="D1" s="2" t="s">
        <v>89</v>
      </c>
      <c r="E1" s="2" t="s">
        <v>369</v>
      </c>
    </row>
    <row r="2" spans="1:5">
      <c r="A2" s="4" t="s">
        <v>337</v>
      </c>
      <c r="B2" s="6" t="n">
        <v>2136000</v>
      </c>
      <c r="C2" s="6" t="n">
        <v>655000</v>
      </c>
      <c r="D2" s="6" t="n">
        <v>534000</v>
      </c>
      <c r="E2" s="6" t="n">
        <v>990000</v>
      </c>
    </row>
    <row r="3" spans="1:5">
      <c r="A3" s="4" t="s">
        <v>370</v>
      </c>
    </row>
    <row r="4" spans="1:5">
      <c r="A4" s="4" t="s">
        <v>337</v>
      </c>
      <c r="B4" s="5" t="n">
        <v>2071000</v>
      </c>
      <c r="C4" s="5" t="n">
        <v>193000</v>
      </c>
    </row>
    <row r="5" spans="1:5">
      <c r="A5" s="4" t="s">
        <v>129</v>
      </c>
    </row>
    <row r="6" spans="1:5">
      <c r="A6" s="4" t="s">
        <v>337</v>
      </c>
      <c r="B6" s="6" t="n">
        <v>65000</v>
      </c>
      <c r="C6" s="6" t="n">
        <v>46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4" t="s">
        <v>80</v>
      </c>
      <c r="B2" s="7" t="n">
        <v>0.00067</v>
      </c>
      <c r="C2" s="7" t="n">
        <v>0.00067</v>
      </c>
    </row>
    <row r="3" spans="1:3">
      <c r="A3" s="4" t="s">
        <v>81</v>
      </c>
      <c r="B3" s="5" t="n">
        <v>50000000</v>
      </c>
      <c r="C3" s="5" t="n">
        <v>50000000</v>
      </c>
    </row>
    <row r="4" spans="1:3">
      <c r="A4" s="4" t="s">
        <v>82</v>
      </c>
      <c r="B4" s="5" t="n">
        <v>0</v>
      </c>
      <c r="C4" s="5" t="n">
        <v>0</v>
      </c>
    </row>
    <row r="5" spans="1:3">
      <c r="A5" s="4" t="s">
        <v>83</v>
      </c>
      <c r="B5" s="5" t="n">
        <v>0</v>
      </c>
      <c r="C5" s="5" t="n">
        <v>0</v>
      </c>
    </row>
    <row r="6" spans="1:3">
      <c r="A6" s="4" t="s">
        <v>84</v>
      </c>
      <c r="B6" s="7" t="n">
        <v>0.00067</v>
      </c>
      <c r="C6" s="7" t="n">
        <v>0.00067</v>
      </c>
    </row>
    <row r="7" spans="1:3">
      <c r="A7" s="4" t="s">
        <v>85</v>
      </c>
      <c r="B7" s="5" t="n">
        <v>400000000</v>
      </c>
      <c r="C7" s="5" t="n">
        <v>400000000</v>
      </c>
    </row>
    <row r="8" spans="1:3">
      <c r="A8" s="4" t="s">
        <v>86</v>
      </c>
      <c r="B8" s="5" t="n">
        <v>158671346</v>
      </c>
      <c r="C8" s="5" t="n">
        <v>141466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89</v>
      </c>
    </row>
    <row r="3" spans="1:3">
      <c r="A3" s="4" t="s">
        <v>372</v>
      </c>
    </row>
    <row r="4" spans="1:3">
      <c r="A4" s="4" t="s">
        <v>373</v>
      </c>
      <c r="B4" s="4" t="s">
        <v>374</v>
      </c>
      <c r="C4" s="4" t="s">
        <v>375</v>
      </c>
    </row>
    <row r="5" spans="1:3">
      <c r="A5" s="4" t="s">
        <v>376</v>
      </c>
    </row>
    <row r="6" spans="1:3">
      <c r="A6" s="4" t="s">
        <v>373</v>
      </c>
      <c r="B6" s="4" t="s">
        <v>377</v>
      </c>
      <c r="C6" s="4" t="s">
        <v>378</v>
      </c>
    </row>
    <row r="7" spans="1:3">
      <c r="A7" s="4" t="s">
        <v>379</v>
      </c>
    </row>
    <row r="8" spans="1:3">
      <c r="A8" s="4" t="s">
        <v>373</v>
      </c>
      <c r="C8" s="4" t="s">
        <v>378</v>
      </c>
    </row>
    <row r="9" spans="1:3">
      <c r="A9" s="4" t="s">
        <v>380</v>
      </c>
    </row>
    <row r="10" spans="1:3">
      <c r="A10" s="4" t="s">
        <v>373</v>
      </c>
      <c r="B10" s="4" t="s">
        <v>377</v>
      </c>
    </row>
    <row r="11" spans="1:3">
      <c r="A11" s="4" t="s">
        <v>381</v>
      </c>
    </row>
    <row r="12" spans="1:3">
      <c r="A12" s="4" t="s">
        <v>373</v>
      </c>
      <c r="B12" s="4" t="s">
        <v>377</v>
      </c>
      <c r="C12" s="4" t="s">
        <v>382</v>
      </c>
    </row>
    <row r="13" spans="1:3">
      <c r="A13" s="4" t="s">
        <v>383</v>
      </c>
    </row>
    <row r="14" spans="1:3">
      <c r="A14" s="4" t="s">
        <v>373</v>
      </c>
      <c r="B14" s="4" t="s">
        <v>377</v>
      </c>
      <c r="C14" s="4" t="s">
        <v>377</v>
      </c>
    </row>
    <row r="15" spans="1:3">
      <c r="A15" s="4" t="s">
        <v>384</v>
      </c>
    </row>
    <row r="16" spans="1:3">
      <c r="A16" s="4" t="s">
        <v>373</v>
      </c>
      <c r="B16" s="4" t="s">
        <v>385</v>
      </c>
      <c r="C16" s="4" t="s">
        <v>377</v>
      </c>
    </row>
    <row r="17" spans="1:3">
      <c r="A17" s="4" t="s">
        <v>386</v>
      </c>
    </row>
    <row r="18" spans="1:3">
      <c r="A18" s="4" t="s">
        <v>373</v>
      </c>
      <c r="B18" s="4" t="s">
        <v>387</v>
      </c>
      <c r="C18" s="4" t="s">
        <v>3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5</v>
      </c>
    </row>
    <row r="2" spans="1:3">
      <c r="A2" s="4" t="s">
        <v>389</v>
      </c>
      <c r="B2" s="6" t="n">
        <v>10</v>
      </c>
      <c r="C2" s="6" t="n">
        <v>14</v>
      </c>
    </row>
    <row r="3" spans="1:3">
      <c r="A3" s="4" t="s">
        <v>390</v>
      </c>
      <c r="B3" s="5" t="n">
        <v>9</v>
      </c>
      <c r="C3" s="5" t="n">
        <v>12</v>
      </c>
    </row>
    <row r="4" spans="1:3">
      <c r="A4" s="4" t="s">
        <v>130</v>
      </c>
      <c r="B4" s="6" t="n">
        <v>19</v>
      </c>
      <c r="C4" s="6" t="n">
        <v>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9</v>
      </c>
    </row>
    <row r="3" spans="1:3">
      <c r="A3" s="4" t="s">
        <v>392</v>
      </c>
    </row>
    <row r="4" spans="1:3">
      <c r="A4" s="4" t="s">
        <v>393</v>
      </c>
      <c r="B4" s="4" t="s">
        <v>46</v>
      </c>
      <c r="C4" s="4" t="s">
        <v>46</v>
      </c>
    </row>
    <row r="5" spans="1:3">
      <c r="A5" s="4" t="s">
        <v>394</v>
      </c>
      <c r="B5" s="4" t="s">
        <v>46</v>
      </c>
      <c r="C5" s="4" t="s">
        <v>46</v>
      </c>
    </row>
    <row r="6" spans="1:3">
      <c r="A6" s="4" t="s">
        <v>395</v>
      </c>
      <c r="B6" s="4" t="s">
        <v>46</v>
      </c>
      <c r="C6" s="4" t="s">
        <v>46</v>
      </c>
    </row>
    <row r="7" spans="1:3">
      <c r="A7" s="4" t="s">
        <v>396</v>
      </c>
    </row>
    <row r="8" spans="1:3">
      <c r="A8" s="4" t="s">
        <v>393</v>
      </c>
      <c r="B8" s="4" t="s">
        <v>397</v>
      </c>
      <c r="C8" s="4" t="s">
        <v>398</v>
      </c>
    </row>
    <row r="9" spans="1:3">
      <c r="A9" s="4" t="s">
        <v>394</v>
      </c>
      <c r="B9" s="4" t="s">
        <v>399</v>
      </c>
      <c r="C9" s="4" t="s">
        <v>400</v>
      </c>
    </row>
    <row r="10" spans="1:3">
      <c r="A10" s="4" t="s">
        <v>401</v>
      </c>
    </row>
    <row r="11" spans="1:3">
      <c r="A11" s="4" t="s">
        <v>393</v>
      </c>
      <c r="B11" s="4" t="s">
        <v>402</v>
      </c>
      <c r="C11" s="4" t="s">
        <v>403</v>
      </c>
    </row>
    <row r="12" spans="1:3">
      <c r="A12" s="4" t="s">
        <v>394</v>
      </c>
      <c r="B12" s="4" t="s">
        <v>404</v>
      </c>
      <c r="C12" s="4" t="s">
        <v>405</v>
      </c>
    </row>
    <row r="13" spans="1:3">
      <c r="A13" s="4" t="s">
        <v>406</v>
      </c>
    </row>
    <row r="14" spans="1:3">
      <c r="A14" s="4" t="s">
        <v>393</v>
      </c>
      <c r="B14" s="4" t="s">
        <v>46</v>
      </c>
      <c r="C14" s="4" t="s">
        <v>46</v>
      </c>
    </row>
    <row r="15" spans="1:3">
      <c r="A15" s="4" t="s">
        <v>394</v>
      </c>
      <c r="B15" s="4" t="s">
        <v>46</v>
      </c>
      <c r="C15" s="4" t="s">
        <v>46</v>
      </c>
    </row>
    <row r="16" spans="1:3">
      <c r="A16" s="4" t="s">
        <v>395</v>
      </c>
      <c r="B16" s="4" t="s">
        <v>46</v>
      </c>
      <c r="C16" s="4" t="s">
        <v>46</v>
      </c>
    </row>
    <row r="17" spans="1:3">
      <c r="A17" s="4" t="s">
        <v>407</v>
      </c>
    </row>
    <row r="18" spans="1:3">
      <c r="A18" s="4" t="s">
        <v>393</v>
      </c>
      <c r="B18" s="4" t="s">
        <v>397</v>
      </c>
      <c r="C18" s="4" t="s">
        <v>46</v>
      </c>
    </row>
    <row r="19" spans="1:3">
      <c r="A19" s="4" t="s">
        <v>394</v>
      </c>
      <c r="B19" s="4" t="s">
        <v>399</v>
      </c>
      <c r="C19" s="4" t="s">
        <v>400</v>
      </c>
    </row>
    <row r="20" spans="1:3">
      <c r="A20" s="4" t="s">
        <v>408</v>
      </c>
    </row>
    <row r="21" spans="1:3">
      <c r="A21" s="4" t="s">
        <v>393</v>
      </c>
      <c r="B21" s="4" t="s">
        <v>402</v>
      </c>
      <c r="C21" s="4" t="s">
        <v>403</v>
      </c>
    </row>
    <row r="22" spans="1:3">
      <c r="A22" s="4" t="s">
        <v>394</v>
      </c>
      <c r="B22" s="4" t="s">
        <v>404</v>
      </c>
      <c r="C22" s="4" t="s">
        <v>4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10</v>
      </c>
      <c r="B1" s="2" t="s">
        <v>88</v>
      </c>
      <c r="D1" s="2" t="s">
        <v>1</v>
      </c>
    </row>
    <row r="2" spans="1:6">
      <c r="B2" s="2" t="s">
        <v>2</v>
      </c>
      <c r="C2" s="2" t="s">
        <v>89</v>
      </c>
      <c r="D2" s="2" t="s">
        <v>2</v>
      </c>
      <c r="E2" s="2" t="s">
        <v>89</v>
      </c>
      <c r="F2" s="2" t="s">
        <v>411</v>
      </c>
    </row>
    <row r="3" spans="1:6">
      <c r="A3" s="4" t="s">
        <v>412</v>
      </c>
      <c r="B3" s="6" t="n">
        <v>1289000</v>
      </c>
      <c r="C3" s="6" t="n">
        <v>266000</v>
      </c>
      <c r="D3" s="6" t="n">
        <v>2773000</v>
      </c>
      <c r="E3" s="6" t="n">
        <v>2827000</v>
      </c>
    </row>
    <row r="4" spans="1:6">
      <c r="A4" s="4" t="s">
        <v>413</v>
      </c>
    </row>
    <row r="5" spans="1:6">
      <c r="A5" s="4" t="s">
        <v>414</v>
      </c>
      <c r="F5" s="6" t="n">
        <v>10000000</v>
      </c>
    </row>
    <row r="6" spans="1:6">
      <c r="A6" s="4" t="s">
        <v>412</v>
      </c>
      <c r="D6" s="5" t="n">
        <v>13000</v>
      </c>
    </row>
    <row r="7" spans="1:6">
      <c r="A7" s="4" t="s">
        <v>415</v>
      </c>
      <c r="D7" s="6" t="n">
        <v>13000</v>
      </c>
    </row>
    <row r="8" spans="1:6">
      <c r="A8" s="4" t="s">
        <v>416</v>
      </c>
      <c r="E8" s="5" t="n">
        <v>2800733</v>
      </c>
    </row>
    <row r="9" spans="1:6">
      <c r="A9" s="4" t="s">
        <v>417</v>
      </c>
      <c r="E9" s="6" t="n">
        <v>826000</v>
      </c>
    </row>
    <row r="10" spans="1:6">
      <c r="A10" s="4" t="s">
        <v>418</v>
      </c>
      <c r="E10" s="5" t="n">
        <v>404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G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2"/>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r="1" spans="1:33">
      <c r="A1" s="1" t="s">
        <v>419</v>
      </c>
      <c r="B1" s="2" t="s">
        <v>420</v>
      </c>
      <c r="C1" s="2" t="s">
        <v>421</v>
      </c>
      <c r="D1" s="2" t="s">
        <v>422</v>
      </c>
      <c r="E1" s="2" t="s">
        <v>423</v>
      </c>
      <c r="F1" s="2" t="s">
        <v>424</v>
      </c>
      <c r="G1" s="2" t="s">
        <v>425</v>
      </c>
      <c r="H1" s="2" t="s">
        <v>426</v>
      </c>
      <c r="I1" s="2" t="s">
        <v>427</v>
      </c>
      <c r="J1" s="2" t="s">
        <v>428</v>
      </c>
      <c r="K1" s="2" t="s">
        <v>429</v>
      </c>
      <c r="L1" s="2" t="s">
        <v>430</v>
      </c>
      <c r="M1" s="2" t="s">
        <v>431</v>
      </c>
      <c r="N1" s="2" t="s">
        <v>432</v>
      </c>
      <c r="O1" s="2" t="s">
        <v>433</v>
      </c>
      <c r="P1" s="2" t="s">
        <v>434</v>
      </c>
      <c r="Q1" s="2" t="s">
        <v>435</v>
      </c>
      <c r="R1" s="2" t="s">
        <v>436</v>
      </c>
      <c r="S1" s="2" t="s">
        <v>437</v>
      </c>
      <c r="T1" s="2" t="s">
        <v>438</v>
      </c>
      <c r="U1" s="2" t="s">
        <v>2</v>
      </c>
      <c r="V1" s="2" t="s">
        <v>439</v>
      </c>
      <c r="W1" s="2" t="s">
        <v>2</v>
      </c>
      <c r="X1" s="2" t="s">
        <v>440</v>
      </c>
      <c r="Y1" s="2" t="s">
        <v>89</v>
      </c>
      <c r="Z1" s="2" t="s">
        <v>2</v>
      </c>
      <c r="AA1" s="2" t="s">
        <v>2</v>
      </c>
      <c r="AB1" s="2" t="s">
        <v>89</v>
      </c>
      <c r="AC1" s="2" t="s">
        <v>441</v>
      </c>
      <c r="AD1" s="2" t="s">
        <v>442</v>
      </c>
      <c r="AE1" s="2" t="s">
        <v>35</v>
      </c>
      <c r="AF1" s="2" t="s">
        <v>443</v>
      </c>
      <c r="AG1" s="2" t="s">
        <v>369</v>
      </c>
    </row>
    <row r="2" spans="1:33">
      <c r="A2" s="4" t="s">
        <v>444</v>
      </c>
      <c r="U2" s="8" t="n">
        <v>0.35</v>
      </c>
      <c r="W2" s="8" t="n">
        <v>0.35</v>
      </c>
      <c r="Y2" s="8" t="n">
        <v>0.39</v>
      </c>
      <c r="Z2" s="8" t="n">
        <v>0.35</v>
      </c>
      <c r="AA2" s="8" t="n">
        <v>0.35</v>
      </c>
      <c r="AB2" s="8" t="n">
        <v>0.39</v>
      </c>
      <c r="AE2" s="8" t="n">
        <v>0.42</v>
      </c>
      <c r="AG2" s="8" t="n">
        <v>0.45</v>
      </c>
    </row>
    <row r="3" spans="1:33">
      <c r="A3" s="4" t="s">
        <v>445</v>
      </c>
      <c r="W3" s="6" t="n">
        <v>-801000</v>
      </c>
      <c r="Y3" s="6" t="n">
        <v>-578000</v>
      </c>
      <c r="AA3" s="6" t="n">
        <v>-1029000</v>
      </c>
      <c r="AB3" s="6" t="n">
        <v>-578000</v>
      </c>
    </row>
    <row r="4" spans="1:33">
      <c r="A4" s="4" t="s">
        <v>446</v>
      </c>
    </row>
    <row r="5" spans="1:33">
      <c r="A5" s="4" t="s">
        <v>444</v>
      </c>
      <c r="U5" s="6" t="n">
        <v>1</v>
      </c>
      <c r="W5" s="6" t="n">
        <v>1</v>
      </c>
      <c r="Y5" s="6" t="n">
        <v>1</v>
      </c>
      <c r="Z5" s="6" t="n">
        <v>1</v>
      </c>
      <c r="AA5" s="6" t="n">
        <v>1</v>
      </c>
      <c r="AB5" s="6" t="n">
        <v>1</v>
      </c>
      <c r="AE5" s="6" t="n">
        <v>1</v>
      </c>
      <c r="AG5" s="6" t="n">
        <v>1</v>
      </c>
    </row>
    <row r="6" spans="1:33">
      <c r="A6" s="4" t="s">
        <v>447</v>
      </c>
    </row>
    <row r="7" spans="1:33">
      <c r="A7" s="4" t="s">
        <v>448</v>
      </c>
      <c r="O7" s="6" t="n">
        <v>495000</v>
      </c>
      <c r="P7" s="6" t="n">
        <v>330000</v>
      </c>
    </row>
    <row r="8" spans="1:33">
      <c r="A8" s="4" t="s">
        <v>449</v>
      </c>
      <c r="P8" s="4" t="s">
        <v>377</v>
      </c>
    </row>
    <row r="9" spans="1:33">
      <c r="A9" s="4" t="s">
        <v>450</v>
      </c>
      <c r="O9" s="5" t="n">
        <v>150000</v>
      </c>
      <c r="P9" s="6" t="n">
        <v>300000</v>
      </c>
    </row>
    <row r="10" spans="1:33">
      <c r="A10" s="4" t="s">
        <v>451</v>
      </c>
      <c r="Q10" s="6" t="n">
        <v>185000</v>
      </c>
    </row>
    <row r="11" spans="1:33">
      <c r="A11" s="4" t="s">
        <v>452</v>
      </c>
      <c r="Q11" s="4" t="s">
        <v>378</v>
      </c>
    </row>
    <row r="12" spans="1:33">
      <c r="A12" s="4" t="s">
        <v>453</v>
      </c>
      <c r="Q12" s="6" t="n">
        <v>495000</v>
      </c>
    </row>
    <row r="13" spans="1:33">
      <c r="A13" s="4" t="s">
        <v>454</v>
      </c>
      <c r="O13" s="6" t="n">
        <v>554000</v>
      </c>
      <c r="U13" s="6" t="n">
        <v>185000</v>
      </c>
      <c r="W13" s="6" t="n">
        <v>185000</v>
      </c>
      <c r="Z13" s="6" t="n">
        <v>185000</v>
      </c>
      <c r="AA13" s="6" t="n">
        <v>185000</v>
      </c>
    </row>
    <row r="14" spans="1:33">
      <c r="A14" s="4" t="s">
        <v>455</v>
      </c>
      <c r="Q14" s="4" t="s">
        <v>456</v>
      </c>
    </row>
    <row r="15" spans="1:33">
      <c r="A15" s="4" t="s">
        <v>457</v>
      </c>
      <c r="Q15" s="4" t="s">
        <v>458</v>
      </c>
    </row>
    <row r="16" spans="1:33">
      <c r="A16" s="4" t="s">
        <v>459</v>
      </c>
    </row>
    <row r="17" spans="1:33">
      <c r="A17" s="4" t="s">
        <v>448</v>
      </c>
      <c r="M17" s="6" t="n">
        <v>220000</v>
      </c>
    </row>
    <row r="18" spans="1:33">
      <c r="A18" s="4" t="s">
        <v>449</v>
      </c>
      <c r="M18" s="4" t="s">
        <v>377</v>
      </c>
    </row>
    <row r="19" spans="1:33">
      <c r="A19" s="4" t="s">
        <v>460</v>
      </c>
      <c r="M19" s="4" t="s">
        <v>377</v>
      </c>
    </row>
    <row r="20" spans="1:33">
      <c r="A20" s="4" t="s">
        <v>450</v>
      </c>
      <c r="M20" s="6" t="n">
        <v>188000</v>
      </c>
    </row>
    <row r="21" spans="1:33">
      <c r="A21" s="4" t="s">
        <v>451</v>
      </c>
      <c r="M21" s="6" t="n">
        <v>120000</v>
      </c>
    </row>
    <row r="22" spans="1:33">
      <c r="A22" s="4" t="s">
        <v>455</v>
      </c>
      <c r="M22" s="4" t="s">
        <v>461</v>
      </c>
    </row>
    <row r="23" spans="1:33">
      <c r="A23" s="4" t="s">
        <v>457</v>
      </c>
      <c r="M23" s="4" t="s">
        <v>458</v>
      </c>
    </row>
    <row r="24" spans="1:33">
      <c r="A24" s="4" t="s">
        <v>462</v>
      </c>
      <c r="M24" s="6" t="n">
        <v>10000</v>
      </c>
    </row>
    <row r="25" spans="1:33">
      <c r="A25" s="4" t="s">
        <v>348</v>
      </c>
    </row>
    <row r="26" spans="1:33">
      <c r="A26" s="4" t="s">
        <v>350</v>
      </c>
      <c r="S26" s="6" t="n">
        <v>609000</v>
      </c>
    </row>
    <row r="27" spans="1:33">
      <c r="A27" s="4" t="s">
        <v>463</v>
      </c>
    </row>
    <row r="28" spans="1:33">
      <c r="A28" s="4" t="s">
        <v>350</v>
      </c>
      <c r="V28" s="6" t="n">
        <v>205000</v>
      </c>
    </row>
    <row r="29" spans="1:33">
      <c r="A29" s="4" t="s">
        <v>448</v>
      </c>
      <c r="V29" s="6" t="n">
        <v>256000</v>
      </c>
    </row>
    <row r="30" spans="1:33">
      <c r="A30" s="4" t="s">
        <v>449</v>
      </c>
      <c r="V30" s="4" t="s">
        <v>464</v>
      </c>
    </row>
    <row r="31" spans="1:33">
      <c r="A31" s="4" t="s">
        <v>445</v>
      </c>
      <c r="V31" s="6" t="n">
        <v>-315000</v>
      </c>
    </row>
    <row r="32" spans="1:33">
      <c r="A32" s="4" t="s">
        <v>207</v>
      </c>
    </row>
    <row r="33" spans="1:33">
      <c r="A33" s="4" t="s">
        <v>350</v>
      </c>
      <c r="H33" s="6" t="n">
        <v>440000</v>
      </c>
    </row>
    <row r="34" spans="1:33">
      <c r="A34" s="4" t="s">
        <v>465</v>
      </c>
      <c r="H34" s="5" t="n">
        <v>2000</v>
      </c>
    </row>
    <row r="35" spans="1:33">
      <c r="A35" s="4" t="s">
        <v>466</v>
      </c>
    </row>
    <row r="36" spans="1:33">
      <c r="A36" s="4" t="s">
        <v>467</v>
      </c>
      <c r="X36" s="4" t="s">
        <v>468</v>
      </c>
    </row>
    <row r="37" spans="1:33">
      <c r="A37" s="4" t="s">
        <v>469</v>
      </c>
      <c r="J37" s="8" t="n">
        <v>0.17</v>
      </c>
      <c r="U37" s="8" t="n">
        <v>0.17</v>
      </c>
      <c r="W37" s="8" t="n">
        <v>0.17</v>
      </c>
      <c r="X37" s="8" t="n">
        <v>0.25</v>
      </c>
      <c r="Z37" s="8" t="n">
        <v>0.17</v>
      </c>
      <c r="AA37" s="8" t="n">
        <v>0.17</v>
      </c>
    </row>
    <row r="38" spans="1:33">
      <c r="A38" s="4" t="s">
        <v>470</v>
      </c>
      <c r="X38" s="8" t="n">
        <v>0.25</v>
      </c>
    </row>
    <row r="39" spans="1:33">
      <c r="A39" s="4" t="s">
        <v>471</v>
      </c>
      <c r="X39" s="4" t="s">
        <v>456</v>
      </c>
    </row>
    <row r="40" spans="1:33">
      <c r="A40" s="4" t="s">
        <v>472</v>
      </c>
    </row>
    <row r="41" spans="1:33">
      <c r="A41" s="4" t="s">
        <v>350</v>
      </c>
      <c r="S41" s="6" t="n">
        <v>212500</v>
      </c>
    </row>
    <row r="42" spans="1:33">
      <c r="A42" s="4" t="s">
        <v>465</v>
      </c>
      <c r="S42" s="5" t="n">
        <v>1340698</v>
      </c>
    </row>
    <row r="43" spans="1:33">
      <c r="A43" s="4" t="s">
        <v>473</v>
      </c>
    </row>
    <row r="44" spans="1:33">
      <c r="A44" s="4" t="s">
        <v>350</v>
      </c>
      <c r="G44" s="6" t="n">
        <v>369000</v>
      </c>
    </row>
    <row r="45" spans="1:33">
      <c r="A45" s="4" t="s">
        <v>465</v>
      </c>
      <c r="G45" s="5" t="n">
        <v>2640000</v>
      </c>
    </row>
    <row r="46" spans="1:33">
      <c r="A46" s="4" t="s">
        <v>474</v>
      </c>
    </row>
    <row r="47" spans="1:33">
      <c r="A47" s="4" t="s">
        <v>350</v>
      </c>
      <c r="AA47" s="6" t="n">
        <v>550000</v>
      </c>
    </row>
    <row r="48" spans="1:33">
      <c r="A48" s="4" t="s">
        <v>465</v>
      </c>
      <c r="AA48" s="5" t="n">
        <v>4557611</v>
      </c>
    </row>
    <row r="49" spans="1:33">
      <c r="A49" s="4" t="s">
        <v>475</v>
      </c>
    </row>
    <row r="50" spans="1:33">
      <c r="A50" s="4" t="s">
        <v>350</v>
      </c>
      <c r="W50" s="6" t="n">
        <v>305000</v>
      </c>
    </row>
    <row r="51" spans="1:33">
      <c r="A51" s="4" t="s">
        <v>476</v>
      </c>
    </row>
    <row r="52" spans="1:33">
      <c r="A52" s="4" t="s">
        <v>444</v>
      </c>
      <c r="C52" s="8" t="n">
        <v>0.17</v>
      </c>
    </row>
    <row r="53" spans="1:33">
      <c r="A53" s="4" t="s">
        <v>477</v>
      </c>
    </row>
    <row r="54" spans="1:33">
      <c r="A54" s="4" t="s">
        <v>444</v>
      </c>
      <c r="U54" s="8" t="n">
        <v>0.25</v>
      </c>
      <c r="V54" s="8" t="n">
        <v>0.17</v>
      </c>
      <c r="W54" s="8" t="n">
        <v>0.25</v>
      </c>
      <c r="Z54" s="8" t="n">
        <v>0.25</v>
      </c>
      <c r="AA54" s="8" t="n">
        <v>0.25</v>
      </c>
    </row>
    <row r="55" spans="1:33">
      <c r="A55" s="4" t="s">
        <v>478</v>
      </c>
      <c r="U55" s="5" t="n">
        <v>1130515</v>
      </c>
      <c r="V55" s="5" t="n">
        <v>1130515</v>
      </c>
      <c r="W55" s="5" t="n">
        <v>1130515</v>
      </c>
      <c r="Z55" s="5" t="n">
        <v>1130515</v>
      </c>
      <c r="AA55" s="5" t="n">
        <v>1130515</v>
      </c>
    </row>
    <row r="56" spans="1:33">
      <c r="A56" s="4" t="s">
        <v>479</v>
      </c>
      <c r="U56" s="4" t="s">
        <v>480</v>
      </c>
      <c r="W56" s="4" t="s">
        <v>480</v>
      </c>
      <c r="Z56" s="4" t="s">
        <v>480</v>
      </c>
      <c r="AA56" s="4" t="s">
        <v>480</v>
      </c>
    </row>
    <row r="57" spans="1:33">
      <c r="A57" s="4" t="s">
        <v>481</v>
      </c>
    </row>
    <row r="58" spans="1:33">
      <c r="A58" s="4" t="s">
        <v>444</v>
      </c>
      <c r="B58" s="8" t="n">
        <v>0.25</v>
      </c>
      <c r="U58" s="8" t="n">
        <v>0.17</v>
      </c>
      <c r="W58" s="8" t="n">
        <v>0.17</v>
      </c>
      <c r="Z58" s="8" t="n">
        <v>0.17</v>
      </c>
      <c r="AA58" s="8" t="n">
        <v>0.17</v>
      </c>
    </row>
    <row r="59" spans="1:33">
      <c r="A59" s="4" t="s">
        <v>478</v>
      </c>
      <c r="U59" s="5" t="n">
        <v>551471</v>
      </c>
      <c r="W59" s="5" t="n">
        <v>551471</v>
      </c>
      <c r="Z59" s="5" t="n">
        <v>551471</v>
      </c>
      <c r="AA59" s="5" t="n">
        <v>551471</v>
      </c>
    </row>
    <row r="60" spans="1:33">
      <c r="A60" s="4" t="s">
        <v>479</v>
      </c>
      <c r="B60" s="4" t="s">
        <v>480</v>
      </c>
    </row>
    <row r="61" spans="1:33">
      <c r="A61" s="4" t="s">
        <v>482</v>
      </c>
    </row>
    <row r="62" spans="1:33">
      <c r="A62" s="4" t="s">
        <v>483</v>
      </c>
      <c r="J62" s="5" t="n">
        <v>300000</v>
      </c>
    </row>
    <row r="63" spans="1:33">
      <c r="A63" s="4" t="s">
        <v>484</v>
      </c>
    </row>
    <row r="64" spans="1:33">
      <c r="A64" s="4" t="s">
        <v>444</v>
      </c>
      <c r="U64" s="8" t="n">
        <v>0.25</v>
      </c>
      <c r="W64" s="8" t="n">
        <v>0.25</v>
      </c>
      <c r="Z64" s="8" t="n">
        <v>0.25</v>
      </c>
      <c r="AA64" s="8" t="n">
        <v>0.25</v>
      </c>
    </row>
    <row r="65" spans="1:33">
      <c r="A65" s="4" t="s">
        <v>485</v>
      </c>
    </row>
    <row r="66" spans="1:33">
      <c r="A66" s="4" t="s">
        <v>444</v>
      </c>
      <c r="D66" s="8" t="n">
        <v>0.25</v>
      </c>
      <c r="F66" s="8" t="n">
        <v>0.3</v>
      </c>
      <c r="AC66" s="8" t="n">
        <v>0.25</v>
      </c>
    </row>
    <row r="67" spans="1:33">
      <c r="A67" s="4" t="s">
        <v>478</v>
      </c>
      <c r="F67" s="5" t="n">
        <v>1200000</v>
      </c>
    </row>
    <row r="68" spans="1:33">
      <c r="A68" s="4" t="s">
        <v>479</v>
      </c>
      <c r="D68" s="4" t="s">
        <v>480</v>
      </c>
      <c r="F68" s="4" t="s">
        <v>480</v>
      </c>
      <c r="AC68" s="4" t="s">
        <v>480</v>
      </c>
    </row>
    <row r="69" spans="1:33">
      <c r="A69" s="4" t="s">
        <v>486</v>
      </c>
    </row>
    <row r="70" spans="1:33">
      <c r="A70" s="4" t="s">
        <v>487</v>
      </c>
      <c r="K70" s="4" t="s">
        <v>377</v>
      </c>
    </row>
    <row r="71" spans="1:33">
      <c r="A71" s="4" t="s">
        <v>488</v>
      </c>
    </row>
    <row r="72" spans="1:33">
      <c r="A72" s="4" t="s">
        <v>489</v>
      </c>
      <c r="K72" s="6" t="n">
        <v>484000</v>
      </c>
    </row>
    <row r="73" spans="1:33">
      <c r="A73" s="4" t="s">
        <v>490</v>
      </c>
    </row>
    <row r="74" spans="1:33">
      <c r="A74" s="4" t="s">
        <v>350</v>
      </c>
      <c r="C74" s="6" t="n">
        <v>60000</v>
      </c>
      <c r="E74" s="6" t="n">
        <v>380000</v>
      </c>
    </row>
    <row r="75" spans="1:33">
      <c r="A75" s="4" t="s">
        <v>448</v>
      </c>
      <c r="C75" s="6" t="n">
        <v>75000</v>
      </c>
      <c r="V75" s="6" t="n">
        <v>475000</v>
      </c>
    </row>
    <row r="76" spans="1:33">
      <c r="A76" s="4" t="s">
        <v>467</v>
      </c>
      <c r="C76" s="4" t="s">
        <v>491</v>
      </c>
      <c r="E76" s="4" t="s">
        <v>492</v>
      </c>
    </row>
    <row r="77" spans="1:33">
      <c r="A77" s="4" t="s">
        <v>449</v>
      </c>
      <c r="C77" s="4" t="s">
        <v>464</v>
      </c>
      <c r="E77" s="4" t="s">
        <v>464</v>
      </c>
    </row>
    <row r="78" spans="1:33">
      <c r="A78" s="4" t="s">
        <v>444</v>
      </c>
      <c r="E78" s="8" t="n">
        <v>0.17</v>
      </c>
    </row>
    <row r="79" spans="1:33">
      <c r="A79" s="4" t="s">
        <v>460</v>
      </c>
      <c r="C79" s="4" t="s">
        <v>493</v>
      </c>
      <c r="E79" s="4" t="s">
        <v>493</v>
      </c>
      <c r="K79" s="4" t="s">
        <v>494</v>
      </c>
    </row>
    <row r="80" spans="1:33">
      <c r="A80" s="4" t="s">
        <v>445</v>
      </c>
      <c r="AA80" s="6" t="n">
        <v>422000</v>
      </c>
    </row>
    <row r="81" spans="1:33">
      <c r="A81" s="4" t="s">
        <v>495</v>
      </c>
    </row>
    <row r="82" spans="1:33">
      <c r="A82" s="4" t="s">
        <v>460</v>
      </c>
      <c r="V82" s="4" t="s">
        <v>493</v>
      </c>
    </row>
    <row r="83" spans="1:33">
      <c r="A83" s="4" t="s">
        <v>496</v>
      </c>
      <c r="U83" s="6" t="n">
        <v>225000</v>
      </c>
      <c r="W83" s="6" t="n">
        <v>225000</v>
      </c>
      <c r="Z83" s="6" t="n">
        <v>225000</v>
      </c>
      <c r="AA83" s="5" t="n">
        <v>225000</v>
      </c>
    </row>
    <row r="84" spans="1:33">
      <c r="A84" s="4" t="s">
        <v>497</v>
      </c>
    </row>
    <row r="85" spans="1:33">
      <c r="A85" s="4" t="s">
        <v>498</v>
      </c>
      <c r="T85" s="6" t="n">
        <v>225000</v>
      </c>
    </row>
    <row r="86" spans="1:33">
      <c r="A86" s="4" t="s">
        <v>499</v>
      </c>
    </row>
    <row r="87" spans="1:33">
      <c r="A87" s="4" t="s">
        <v>350</v>
      </c>
      <c r="U87" s="5" t="n">
        <v>110000</v>
      </c>
    </row>
    <row r="88" spans="1:33">
      <c r="A88" s="4" t="s">
        <v>448</v>
      </c>
      <c r="B88" s="6" t="n">
        <v>100000</v>
      </c>
      <c r="U88" s="6" t="n">
        <v>125000</v>
      </c>
      <c r="W88" s="6" t="n">
        <v>125000</v>
      </c>
      <c r="Z88" s="6" t="n">
        <v>125000</v>
      </c>
      <c r="AA88" s="6" t="n">
        <v>125000</v>
      </c>
    </row>
    <row r="89" spans="1:33">
      <c r="A89" s="4" t="s">
        <v>467</v>
      </c>
      <c r="B89" s="4" t="s">
        <v>492</v>
      </c>
      <c r="U89" s="4" t="s">
        <v>492</v>
      </c>
    </row>
    <row r="90" spans="1:33">
      <c r="A90" s="4" t="s">
        <v>449</v>
      </c>
      <c r="B90" s="4" t="s">
        <v>464</v>
      </c>
      <c r="U90" s="4" t="s">
        <v>464</v>
      </c>
      <c r="W90" s="4" t="s">
        <v>464</v>
      </c>
      <c r="Z90" s="4" t="s">
        <v>464</v>
      </c>
      <c r="AA90" s="4" t="s">
        <v>464</v>
      </c>
    </row>
    <row r="91" spans="1:33">
      <c r="A91" s="4" t="s">
        <v>460</v>
      </c>
      <c r="U91" s="4" t="s">
        <v>493</v>
      </c>
      <c r="W91" s="4" t="s">
        <v>493</v>
      </c>
      <c r="Z91" s="4" t="s">
        <v>493</v>
      </c>
      <c r="AA91" s="4" t="s">
        <v>493</v>
      </c>
    </row>
    <row r="92" spans="1:33">
      <c r="A92" s="4" t="s">
        <v>445</v>
      </c>
      <c r="AA92" s="6" t="n">
        <v>-64000</v>
      </c>
    </row>
    <row r="93" spans="1:33">
      <c r="A93" s="4" t="s">
        <v>500</v>
      </c>
    </row>
    <row r="94" spans="1:33">
      <c r="A94" s="4" t="s">
        <v>448</v>
      </c>
      <c r="AF94" s="6" t="n">
        <v>300000</v>
      </c>
    </row>
    <row r="95" spans="1:33">
      <c r="A95" s="4" t="s">
        <v>460</v>
      </c>
      <c r="AF95" s="4" t="s">
        <v>493</v>
      </c>
    </row>
    <row r="96" spans="1:33">
      <c r="A96" s="4" t="s">
        <v>501</v>
      </c>
      <c r="AF96" s="6" t="n">
        <v>225000</v>
      </c>
    </row>
    <row r="97" spans="1:33">
      <c r="A97" s="4" t="s">
        <v>502</v>
      </c>
      <c r="AF97" s="6" t="n">
        <v>75000</v>
      </c>
    </row>
    <row r="98" spans="1:33">
      <c r="A98" s="4" t="s">
        <v>503</v>
      </c>
    </row>
    <row r="99" spans="1:33">
      <c r="A99" s="4" t="s">
        <v>465</v>
      </c>
      <c r="H99" s="5" t="n">
        <v>384980</v>
      </c>
    </row>
    <row r="100" spans="1:33">
      <c r="A100" s="4" t="s">
        <v>504</v>
      </c>
      <c r="H100" s="6" t="n">
        <v>106600</v>
      </c>
    </row>
    <row r="101" spans="1:33">
      <c r="A101" s="4" t="s">
        <v>469</v>
      </c>
      <c r="H101" s="8" t="n">
        <v>0.27</v>
      </c>
    </row>
    <row r="102" spans="1:33">
      <c r="A102" s="4" t="s">
        <v>505</v>
      </c>
    </row>
    <row r="103" spans="1:33">
      <c r="A103" s="4" t="s">
        <v>448</v>
      </c>
      <c r="X103" s="6" t="n">
        <v>213000</v>
      </c>
    </row>
    <row r="104" spans="1:33">
      <c r="A104" s="4" t="s">
        <v>506</v>
      </c>
    </row>
    <row r="105" spans="1:33">
      <c r="A105" s="4" t="s">
        <v>467</v>
      </c>
      <c r="J105" s="4" t="s">
        <v>492</v>
      </c>
    </row>
    <row r="106" spans="1:33">
      <c r="A106" s="4" t="s">
        <v>507</v>
      </c>
    </row>
    <row r="107" spans="1:33">
      <c r="A107" s="4" t="s">
        <v>449</v>
      </c>
      <c r="X107" s="4" t="s">
        <v>464</v>
      </c>
    </row>
    <row r="108" spans="1:33">
      <c r="A108" s="4" t="s">
        <v>508</v>
      </c>
    </row>
    <row r="109" spans="1:33">
      <c r="A109" s="4" t="s">
        <v>448</v>
      </c>
      <c r="D109" s="6" t="n">
        <v>110000</v>
      </c>
    </row>
    <row r="110" spans="1:33">
      <c r="A110" s="4" t="s">
        <v>449</v>
      </c>
      <c r="D110" s="4" t="s">
        <v>377</v>
      </c>
    </row>
    <row r="111" spans="1:33">
      <c r="A111" s="4" t="s">
        <v>469</v>
      </c>
      <c r="D111" s="8" t="n">
        <v>0.17</v>
      </c>
    </row>
    <row r="112" spans="1:33">
      <c r="A112" s="4" t="s">
        <v>450</v>
      </c>
      <c r="D112" s="6" t="n">
        <v>100000</v>
      </c>
    </row>
    <row r="113" spans="1:33">
      <c r="A113" s="4" t="s">
        <v>509</v>
      </c>
      <c r="D113" s="5" t="n">
        <v>10000</v>
      </c>
    </row>
    <row r="114" spans="1:33">
      <c r="A114" s="4" t="s">
        <v>451</v>
      </c>
      <c r="D114" s="5" t="n">
        <v>47000</v>
      </c>
    </row>
    <row r="115" spans="1:33">
      <c r="A115" s="4" t="s">
        <v>510</v>
      </c>
    </row>
    <row r="116" spans="1:33">
      <c r="A116" s="4" t="s">
        <v>448</v>
      </c>
      <c r="L116" s="6" t="n">
        <v>110000</v>
      </c>
    </row>
    <row r="117" spans="1:33">
      <c r="A117" s="4" t="s">
        <v>467</v>
      </c>
      <c r="L117" s="4" t="s">
        <v>468</v>
      </c>
    </row>
    <row r="118" spans="1:33">
      <c r="A118" s="4" t="s">
        <v>449</v>
      </c>
      <c r="L118" s="4" t="s">
        <v>377</v>
      </c>
    </row>
    <row r="119" spans="1:33">
      <c r="A119" s="4" t="s">
        <v>511</v>
      </c>
      <c r="L119" s="6" t="n">
        <v>95000</v>
      </c>
    </row>
    <row r="120" spans="1:33">
      <c r="A120" s="4" t="s">
        <v>512</v>
      </c>
      <c r="L120" s="6" t="n">
        <v>5000</v>
      </c>
    </row>
    <row r="121" spans="1:33">
      <c r="A121" s="4" t="s">
        <v>513</v>
      </c>
    </row>
    <row r="122" spans="1:33">
      <c r="A122" s="4" t="s">
        <v>448</v>
      </c>
      <c r="I122" s="6" t="n">
        <v>90000</v>
      </c>
    </row>
    <row r="123" spans="1:33">
      <c r="A123" s="4" t="s">
        <v>467</v>
      </c>
      <c r="I123" s="4" t="s">
        <v>468</v>
      </c>
    </row>
    <row r="124" spans="1:33">
      <c r="A124" s="4" t="s">
        <v>449</v>
      </c>
      <c r="I124" s="4" t="s">
        <v>377</v>
      </c>
    </row>
    <row r="125" spans="1:33">
      <c r="A125" s="4" t="s">
        <v>450</v>
      </c>
      <c r="I125" s="6" t="n">
        <v>77000</v>
      </c>
    </row>
    <row r="126" spans="1:33">
      <c r="A126" s="4" t="s">
        <v>451</v>
      </c>
      <c r="I126" s="6" t="n">
        <v>134000</v>
      </c>
    </row>
    <row r="127" spans="1:33">
      <c r="A127" s="4" t="s">
        <v>455</v>
      </c>
      <c r="I127" s="4" t="s">
        <v>461</v>
      </c>
    </row>
    <row r="128" spans="1:33">
      <c r="A128" s="4" t="s">
        <v>457</v>
      </c>
      <c r="I128" s="4" t="s">
        <v>458</v>
      </c>
    </row>
    <row r="129" spans="1:33">
      <c r="A129" s="4" t="s">
        <v>512</v>
      </c>
      <c r="I129" s="6" t="n">
        <v>5000</v>
      </c>
    </row>
    <row r="130" spans="1:33">
      <c r="A130" s="4" t="s">
        <v>514</v>
      </c>
    </row>
    <row r="131" spans="1:33">
      <c r="A131" s="4" t="s">
        <v>487</v>
      </c>
      <c r="N131" s="4" t="s">
        <v>377</v>
      </c>
    </row>
    <row r="132" spans="1:33">
      <c r="A132" s="4" t="s">
        <v>445</v>
      </c>
      <c r="N132" s="6" t="n">
        <v>-38000</v>
      </c>
    </row>
    <row r="133" spans="1:33">
      <c r="A133" s="4" t="s">
        <v>515</v>
      </c>
    </row>
    <row r="134" spans="1:33">
      <c r="A134" s="4" t="s">
        <v>454</v>
      </c>
      <c r="U134" s="6" t="n">
        <v>101000</v>
      </c>
      <c r="W134" s="6" t="n">
        <v>101000</v>
      </c>
      <c r="Z134" s="6" t="n">
        <v>101000</v>
      </c>
      <c r="AA134" s="5" t="n">
        <v>101000</v>
      </c>
    </row>
    <row r="135" spans="1:33">
      <c r="A135" s="4" t="s">
        <v>516</v>
      </c>
    </row>
    <row r="136" spans="1:33">
      <c r="A136" s="4" t="s">
        <v>489</v>
      </c>
      <c r="N136" s="6" t="n">
        <v>420000</v>
      </c>
      <c r="R136" s="6" t="n">
        <v>605100</v>
      </c>
    </row>
    <row r="137" spans="1:33">
      <c r="A137" s="4" t="s">
        <v>460</v>
      </c>
      <c r="R137" s="4" t="s">
        <v>493</v>
      </c>
    </row>
    <row r="138" spans="1:33">
      <c r="A138" s="4" t="s">
        <v>451</v>
      </c>
      <c r="R138" s="6" t="n">
        <v>487000</v>
      </c>
    </row>
    <row r="139" spans="1:33">
      <c r="A139" s="4" t="s">
        <v>455</v>
      </c>
      <c r="R139" s="4" t="s">
        <v>517</v>
      </c>
    </row>
    <row r="140" spans="1:33">
      <c r="A140" s="4" t="s">
        <v>457</v>
      </c>
      <c r="R140" s="4" t="s">
        <v>458</v>
      </c>
    </row>
    <row r="141" spans="1:33">
      <c r="A141" s="4" t="s">
        <v>518</v>
      </c>
      <c r="R141" s="4" t="s">
        <v>387</v>
      </c>
      <c r="AD141" s="4" t="s">
        <v>519</v>
      </c>
    </row>
    <row r="142" spans="1:33">
      <c r="A142" s="4" t="s">
        <v>520</v>
      </c>
      <c r="R142" s="4" t="s">
        <v>464</v>
      </c>
      <c r="AD142" s="4" t="s">
        <v>521</v>
      </c>
    </row>
    <row r="143" spans="1:33">
      <c r="A143" s="4" t="s">
        <v>522</v>
      </c>
    </row>
    <row r="144" spans="1:33">
      <c r="A144" s="4" t="s">
        <v>448</v>
      </c>
      <c r="K144" s="6" t="n">
        <v>110000</v>
      </c>
    </row>
    <row r="145" spans="1:33">
      <c r="A145" s="4" t="s">
        <v>467</v>
      </c>
      <c r="K145" s="4" t="s">
        <v>468</v>
      </c>
    </row>
    <row r="146" spans="1:33">
      <c r="A146" s="4" t="s">
        <v>460</v>
      </c>
      <c r="K146" s="4" t="s">
        <v>377</v>
      </c>
    </row>
    <row r="147" spans="1:33">
      <c r="A147" s="4" t="s">
        <v>450</v>
      </c>
      <c r="K147" s="6" t="n">
        <v>95000</v>
      </c>
    </row>
    <row r="148" spans="1:33">
      <c r="A148" s="4" t="s">
        <v>451</v>
      </c>
      <c r="K148" s="6" t="n">
        <v>77000</v>
      </c>
    </row>
    <row r="149" spans="1:33">
      <c r="A149" s="4" t="s">
        <v>455</v>
      </c>
      <c r="K149" s="4" t="s">
        <v>461</v>
      </c>
    </row>
    <row r="150" spans="1:33">
      <c r="A150" s="4" t="s">
        <v>457</v>
      </c>
      <c r="K150" s="4" t="s">
        <v>458</v>
      </c>
    </row>
    <row r="151" spans="1:33">
      <c r="A151" s="4" t="s">
        <v>512</v>
      </c>
      <c r="K151" s="6" t="n">
        <v>5000</v>
      </c>
    </row>
    <row r="152" spans="1:33">
      <c r="A152" s="4" t="s">
        <v>523</v>
      </c>
    </row>
    <row r="153" spans="1:33">
      <c r="A153" s="4" t="s">
        <v>518</v>
      </c>
      <c r="K153" s="4" t="s">
        <v>524</v>
      </c>
    </row>
    <row r="154" spans="1:33">
      <c r="A154" s="4" t="s">
        <v>525</v>
      </c>
      <c r="K154" s="4" t="s">
        <v>526</v>
      </c>
    </row>
    <row r="155" spans="1:33">
      <c r="A155" s="4" t="s">
        <v>346</v>
      </c>
    </row>
    <row r="156" spans="1:33">
      <c r="A156" s="4" t="s">
        <v>448</v>
      </c>
      <c r="U156" s="6" t="n">
        <v>2794000</v>
      </c>
      <c r="W156" s="6" t="n">
        <v>2794000</v>
      </c>
      <c r="Z156" s="6" t="n">
        <v>2794000</v>
      </c>
      <c r="AA156" s="6" t="n">
        <v>2794000</v>
      </c>
    </row>
    <row r="157" spans="1:33">
      <c r="A157" s="4" t="s">
        <v>467</v>
      </c>
      <c r="Z157" s="4" t="s">
        <v>492</v>
      </c>
    </row>
    <row r="158" spans="1:33">
      <c r="A158" s="4" t="s">
        <v>449</v>
      </c>
      <c r="K158" s="4" t="s">
        <v>377</v>
      </c>
    </row>
    <row r="159" spans="1:33">
      <c r="A159" s="4" t="s">
        <v>460</v>
      </c>
      <c r="U159" s="4" t="s">
        <v>493</v>
      </c>
      <c r="W159" s="4" t="s">
        <v>493</v>
      </c>
      <c r="Z159" s="4" t="s">
        <v>493</v>
      </c>
      <c r="AA159" s="4" t="s">
        <v>493</v>
      </c>
    </row>
    <row r="160" spans="1:33">
      <c r="A160" s="4" t="s">
        <v>450</v>
      </c>
      <c r="Z160" s="6" t="n">
        <v>2235000</v>
      </c>
    </row>
    <row r="161" spans="1:33">
      <c r="A161" s="4" t="s">
        <v>509</v>
      </c>
      <c r="U161" s="6" t="n">
        <v>559000</v>
      </c>
      <c r="W161" s="6" t="n">
        <v>559000</v>
      </c>
      <c r="Z161" s="5" t="n">
        <v>559000</v>
      </c>
      <c r="AA161" s="6" t="n">
        <v>559000</v>
      </c>
    </row>
    <row r="162" spans="1:33">
      <c r="A162" s="4" t="s">
        <v>451</v>
      </c>
      <c r="Z162" s="5" t="n">
        <v>2235000</v>
      </c>
    </row>
    <row r="163" spans="1:33">
      <c r="A163" s="4" t="s">
        <v>347</v>
      </c>
      <c r="U163" s="6" t="n">
        <v>3500000</v>
      </c>
      <c r="W163" s="6" t="n">
        <v>3500000</v>
      </c>
      <c r="Z163" s="6" t="n">
        <v>3500000</v>
      </c>
      <c r="AA163" s="6" t="n">
        <v>3500000</v>
      </c>
    </row>
    <row r="164" spans="1:33">
      <c r="A164" s="4" t="s">
        <v>527</v>
      </c>
      <c r="U164" s="4" t="s">
        <v>461</v>
      </c>
      <c r="W164" s="4" t="s">
        <v>461</v>
      </c>
      <c r="Z164" s="4" t="s">
        <v>461</v>
      </c>
      <c r="AA164" s="4" t="s">
        <v>461</v>
      </c>
    </row>
    <row r="165" spans="1:33">
      <c r="A165" s="4" t="s">
        <v>528</v>
      </c>
      <c r="AA165" s="4" t="s">
        <v>458</v>
      </c>
    </row>
    <row r="166" spans="1:33">
      <c r="A166" s="4" t="s">
        <v>529</v>
      </c>
    </row>
    <row r="167" spans="1:33">
      <c r="A167" s="4" t="s">
        <v>449</v>
      </c>
      <c r="U167" s="4" t="s">
        <v>464</v>
      </c>
      <c r="W167" s="4" t="s">
        <v>464</v>
      </c>
      <c r="Z167" s="4" t="s">
        <v>464</v>
      </c>
      <c r="AA167" s="4" t="s">
        <v>464</v>
      </c>
    </row>
    <row r="168" spans="1:33">
      <c r="A168" s="4" t="s">
        <v>530</v>
      </c>
    </row>
    <row r="169" spans="1:33">
      <c r="A169" s="4" t="s">
        <v>448</v>
      </c>
      <c r="D169" s="6" t="n">
        <v>4</v>
      </c>
      <c r="U169" s="6" t="n">
        <v>381000</v>
      </c>
      <c r="W169" s="6" t="n">
        <v>381000</v>
      </c>
      <c r="Z169" s="6" t="n">
        <v>381000</v>
      </c>
      <c r="AA169" s="6" t="n">
        <v>381000</v>
      </c>
      <c r="AC169" s="6" t="n">
        <v>330882</v>
      </c>
    </row>
    <row r="170" spans="1:33">
      <c r="A170" s="4" t="s">
        <v>467</v>
      </c>
      <c r="D170" s="4" t="s">
        <v>531</v>
      </c>
      <c r="W170" s="4" t="s">
        <v>492</v>
      </c>
    </row>
    <row r="171" spans="1:33">
      <c r="A171" s="4" t="s">
        <v>449</v>
      </c>
      <c r="U171" s="4" t="s">
        <v>464</v>
      </c>
      <c r="W171" s="4" t="s">
        <v>464</v>
      </c>
      <c r="Z171" s="4" t="s">
        <v>464</v>
      </c>
      <c r="AA171" s="4" t="s">
        <v>464</v>
      </c>
    </row>
    <row r="172" spans="1:33">
      <c r="A172" s="4" t="s">
        <v>509</v>
      </c>
      <c r="U172" s="6" t="n">
        <v>76000</v>
      </c>
      <c r="W172" s="6" t="n">
        <v>76000</v>
      </c>
      <c r="Z172" s="6" t="n">
        <v>76000</v>
      </c>
      <c r="AA172" s="6" t="n">
        <v>76000</v>
      </c>
    </row>
    <row r="173" spans="1:33">
      <c r="A173" s="4" t="s">
        <v>451</v>
      </c>
      <c r="W173" s="6" t="n">
        <v>381000</v>
      </c>
    </row>
    <row r="174" spans="1:33">
      <c r="A174" s="4" t="s">
        <v>532</v>
      </c>
    </row>
    <row r="175" spans="1:33">
      <c r="A175" s="4" t="s">
        <v>518</v>
      </c>
      <c r="K175" s="4" t="s">
        <v>533</v>
      </c>
    </row>
    <row r="176" spans="1:33">
      <c r="A176" s="4" t="s">
        <v>534</v>
      </c>
    </row>
    <row r="177" spans="1:33">
      <c r="A177" s="4" t="s">
        <v>518</v>
      </c>
      <c r="K177" s="4" t="s">
        <v>535</v>
      </c>
    </row>
    <row r="178" spans="1:33">
      <c r="A178" s="4" t="s">
        <v>536</v>
      </c>
    </row>
    <row r="179" spans="1:33">
      <c r="A179" s="4" t="s">
        <v>448</v>
      </c>
      <c r="R179" s="6" t="n">
        <v>330000</v>
      </c>
    </row>
    <row r="180" spans="1:33">
      <c r="A180" s="4" t="s">
        <v>467</v>
      </c>
      <c r="R180" s="4" t="s">
        <v>468</v>
      </c>
    </row>
    <row r="181" spans="1:33">
      <c r="A181" s="4" t="s">
        <v>460</v>
      </c>
      <c r="R181" s="4" t="s">
        <v>378</v>
      </c>
    </row>
    <row r="182" spans="1:33">
      <c r="A182" s="4" t="s">
        <v>450</v>
      </c>
      <c r="R182" s="6" t="n">
        <v>300000</v>
      </c>
    </row>
    <row r="183" spans="1:33">
      <c r="A183" s="4" t="s">
        <v>451</v>
      </c>
      <c r="R183" s="6" t="n">
        <v>300000</v>
      </c>
    </row>
    <row r="184" spans="1:33">
      <c r="A184" s="4" t="s">
        <v>455</v>
      </c>
      <c r="R184" s="4" t="s">
        <v>537</v>
      </c>
    </row>
    <row r="185" spans="1:33">
      <c r="A185" s="4" t="s">
        <v>457</v>
      </c>
      <c r="R185" s="4" t="s">
        <v>458</v>
      </c>
    </row>
    <row r="186" spans="1:33">
      <c r="A186" s="4" t="s">
        <v>538</v>
      </c>
      <c r="R186" s="4" t="s">
        <v>539</v>
      </c>
    </row>
    <row r="187" spans="1:33">
      <c r="A187" s="4" t="s">
        <v>540</v>
      </c>
    </row>
    <row r="188" spans="1:33">
      <c r="A188" s="4" t="s">
        <v>448</v>
      </c>
      <c r="F188" s="6" t="n">
        <v>600000</v>
      </c>
    </row>
    <row r="189" spans="1:33">
      <c r="A189" s="4" t="s">
        <v>449</v>
      </c>
      <c r="F189" s="4" t="s">
        <v>387</v>
      </c>
    </row>
    <row r="190" spans="1:33">
      <c r="A190" s="4" t="s">
        <v>469</v>
      </c>
      <c r="F190" s="8" t="n">
        <v>0.3</v>
      </c>
    </row>
    <row r="191" spans="1:33">
      <c r="A191" s="4" t="s">
        <v>450</v>
      </c>
      <c r="F191" s="6" t="n">
        <v>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41</v>
      </c>
      <c r="C1" s="2" t="s">
        <v>2</v>
      </c>
      <c r="D1" s="2" t="s">
        <v>35</v>
      </c>
    </row>
    <row r="2" spans="1:4">
      <c r="A2" s="4" t="s">
        <v>51</v>
      </c>
      <c r="C2" s="6" t="n">
        <v>50000</v>
      </c>
      <c r="D2" s="6" t="n">
        <v>400000</v>
      </c>
    </row>
    <row r="3" spans="1:4">
      <c r="A3" s="4" t="s">
        <v>542</v>
      </c>
      <c r="C3" s="5" t="n">
        <v>1282000</v>
      </c>
      <c r="D3" s="5" t="n">
        <v>830000</v>
      </c>
    </row>
    <row r="4" spans="1:4">
      <c r="A4" s="4" t="s">
        <v>339</v>
      </c>
      <c r="C4" s="5" t="n">
        <v>5224000</v>
      </c>
      <c r="D4" s="5" t="n">
        <v>1365000</v>
      </c>
    </row>
    <row r="5" spans="1:4">
      <c r="A5" s="4" t="s">
        <v>57</v>
      </c>
      <c r="C5" s="5" t="n">
        <v>6506000</v>
      </c>
      <c r="D5" s="5" t="n">
        <v>2195000</v>
      </c>
    </row>
    <row r="6" spans="1:4">
      <c r="A6" s="4" t="s">
        <v>543</v>
      </c>
      <c r="C6" s="5" t="n">
        <v>700000</v>
      </c>
      <c r="D6" s="5" t="n">
        <v>1292000</v>
      </c>
    </row>
    <row r="7" spans="1:4">
      <c r="A7" s="4" t="s">
        <v>130</v>
      </c>
      <c r="C7" s="5" t="n">
        <v>7206000</v>
      </c>
      <c r="D7" s="5" t="n">
        <v>3487000</v>
      </c>
    </row>
    <row r="8" spans="1:4">
      <c r="A8" s="4" t="s">
        <v>490</v>
      </c>
    </row>
    <row r="9" spans="1:4">
      <c r="A9" s="4" t="s">
        <v>51</v>
      </c>
      <c r="C9" s="4" t="s">
        <v>46</v>
      </c>
      <c r="D9" s="5" t="n">
        <v>400000</v>
      </c>
    </row>
    <row r="10" spans="1:4">
      <c r="A10" s="4" t="s">
        <v>544</v>
      </c>
    </row>
    <row r="11" spans="1:4">
      <c r="A11" s="4" t="s">
        <v>51</v>
      </c>
      <c r="C11" s="5" t="n">
        <v>50000</v>
      </c>
      <c r="D11" s="4" t="s">
        <v>46</v>
      </c>
    </row>
    <row r="12" spans="1:4">
      <c r="A12" s="4" t="s">
        <v>545</v>
      </c>
    </row>
    <row r="13" spans="1:4">
      <c r="A13" s="4" t="s">
        <v>496</v>
      </c>
      <c r="C13" s="5" t="n">
        <v>225000</v>
      </c>
      <c r="D13" s="5" t="n">
        <v>430000</v>
      </c>
    </row>
    <row r="14" spans="1:4">
      <c r="A14" s="4" t="s">
        <v>76</v>
      </c>
    </row>
    <row r="15" spans="1:4">
      <c r="A15" s="4" t="s">
        <v>51</v>
      </c>
      <c r="C15" s="5" t="n">
        <v>1007000</v>
      </c>
      <c r="D15" s="4" t="s">
        <v>46</v>
      </c>
    </row>
    <row r="16" spans="1:4">
      <c r="A16" s="4" t="s">
        <v>543</v>
      </c>
      <c r="C16" s="4" t="s">
        <v>46</v>
      </c>
      <c r="D16" s="5" t="n">
        <v>1007000</v>
      </c>
    </row>
    <row r="17" spans="1:4">
      <c r="A17" s="4" t="s">
        <v>546</v>
      </c>
    </row>
    <row r="18" spans="1:4">
      <c r="A18" s="4" t="s">
        <v>339</v>
      </c>
      <c r="C18" s="4" t="s">
        <v>46</v>
      </c>
      <c r="D18" s="5" t="n">
        <v>300000</v>
      </c>
    </row>
    <row r="19" spans="1:4">
      <c r="A19" s="4" t="s">
        <v>547</v>
      </c>
    </row>
    <row r="20" spans="1:4">
      <c r="A20" s="4" t="s">
        <v>339</v>
      </c>
      <c r="B20" s="4" t="s">
        <v>548</v>
      </c>
      <c r="C20" s="4" t="s">
        <v>46</v>
      </c>
      <c r="D20" s="5" t="n">
        <v>440000</v>
      </c>
    </row>
    <row r="21" spans="1:4">
      <c r="A21" s="4" t="s">
        <v>549</v>
      </c>
    </row>
    <row r="22" spans="1:4">
      <c r="A22" s="4" t="s">
        <v>339</v>
      </c>
      <c r="B22" s="4" t="s">
        <v>550</v>
      </c>
      <c r="C22" s="5" t="n">
        <v>213000</v>
      </c>
      <c r="D22" s="4" t="s">
        <v>46</v>
      </c>
    </row>
    <row r="23" spans="1:4">
      <c r="A23" s="4" t="s">
        <v>551</v>
      </c>
    </row>
    <row r="24" spans="1:4">
      <c r="A24" s="4" t="s">
        <v>339</v>
      </c>
      <c r="B24" s="4" t="s">
        <v>550</v>
      </c>
      <c r="C24" s="5" t="n">
        <v>110000</v>
      </c>
      <c r="D24" s="4" t="s">
        <v>46</v>
      </c>
    </row>
    <row r="25" spans="1:4">
      <c r="A25" s="4" t="s">
        <v>552</v>
      </c>
    </row>
    <row r="26" spans="1:4">
      <c r="A26" s="4" t="s">
        <v>339</v>
      </c>
      <c r="B26" s="4" t="s">
        <v>550</v>
      </c>
      <c r="C26" s="5" t="n">
        <v>185000</v>
      </c>
      <c r="D26" s="4" t="s">
        <v>46</v>
      </c>
    </row>
    <row r="27" spans="1:4">
      <c r="A27" s="4" t="s">
        <v>553</v>
      </c>
    </row>
    <row r="28" spans="1:4">
      <c r="A28" s="4" t="s">
        <v>339</v>
      </c>
      <c r="B28" s="4" t="s">
        <v>548</v>
      </c>
      <c r="C28" s="5" t="n">
        <v>75000</v>
      </c>
      <c r="D28" s="5" t="n">
        <v>75000</v>
      </c>
    </row>
    <row r="29" spans="1:4">
      <c r="A29" s="4" t="s">
        <v>554</v>
      </c>
    </row>
    <row r="30" spans="1:4">
      <c r="A30" s="4" t="s">
        <v>339</v>
      </c>
      <c r="B30" s="4" t="s">
        <v>550</v>
      </c>
      <c r="C30" s="5" t="n">
        <v>200000</v>
      </c>
      <c r="D30" s="4" t="s">
        <v>46</v>
      </c>
    </row>
    <row r="31" spans="1:4">
      <c r="A31" s="4" t="s">
        <v>555</v>
      </c>
    </row>
    <row r="32" spans="1:4">
      <c r="A32" s="4" t="s">
        <v>339</v>
      </c>
      <c r="B32" s="4" t="s">
        <v>550</v>
      </c>
      <c r="C32" s="5" t="n">
        <v>101000</v>
      </c>
      <c r="D32" s="5" t="n">
        <v>550000</v>
      </c>
    </row>
    <row r="33" spans="1:4">
      <c r="A33" s="4" t="s">
        <v>556</v>
      </c>
    </row>
    <row r="34" spans="1:4">
      <c r="A34" s="4" t="s">
        <v>339</v>
      </c>
      <c r="C34" s="4" t="s">
        <v>46</v>
      </c>
      <c r="D34" s="4" t="s">
        <v>46</v>
      </c>
    </row>
    <row r="35" spans="1:4">
      <c r="A35" s="4" t="s">
        <v>345</v>
      </c>
    </row>
    <row r="36" spans="1:4">
      <c r="A36" s="4" t="s">
        <v>339</v>
      </c>
      <c r="C36" s="5" t="n">
        <v>370000</v>
      </c>
      <c r="D36" s="4" t="s">
        <v>46</v>
      </c>
    </row>
    <row r="37" spans="1:4">
      <c r="A37" s="4" t="s">
        <v>557</v>
      </c>
    </row>
    <row r="38" spans="1:4">
      <c r="A38" s="4" t="s">
        <v>339</v>
      </c>
      <c r="B38" s="4" t="s">
        <v>550</v>
      </c>
      <c r="C38" s="5" t="n">
        <v>220000</v>
      </c>
      <c r="D38" s="4" t="s">
        <v>46</v>
      </c>
    </row>
    <row r="39" spans="1:4">
      <c r="A39" s="4" t="s">
        <v>558</v>
      </c>
    </row>
    <row r="40" spans="1:4">
      <c r="A40" s="4" t="s">
        <v>339</v>
      </c>
      <c r="B40" s="4" t="s">
        <v>548</v>
      </c>
      <c r="C40" s="5" t="n">
        <v>25000</v>
      </c>
      <c r="D40" s="4" t="s">
        <v>46</v>
      </c>
    </row>
    <row r="41" spans="1:4">
      <c r="A41" s="4" t="s">
        <v>543</v>
      </c>
      <c r="B41" s="4" t="s">
        <v>548</v>
      </c>
      <c r="C41" s="4" t="s">
        <v>46</v>
      </c>
      <c r="D41" s="5" t="n">
        <v>25000</v>
      </c>
    </row>
    <row r="42" spans="1:4">
      <c r="A42" s="4" t="s">
        <v>346</v>
      </c>
    </row>
    <row r="43" spans="1:4">
      <c r="A43" s="4" t="s">
        <v>339</v>
      </c>
      <c r="C43" s="5" t="n">
        <v>3175000</v>
      </c>
      <c r="D43" s="4" t="s">
        <v>46</v>
      </c>
    </row>
    <row r="44" spans="1:4">
      <c r="A44" s="4" t="s">
        <v>559</v>
      </c>
    </row>
    <row r="45" spans="1:4">
      <c r="A45" s="4" t="s">
        <v>339</v>
      </c>
      <c r="C45" s="5" t="n">
        <v>550000</v>
      </c>
      <c r="D45" s="4" t="s">
        <v>46</v>
      </c>
    </row>
    <row r="46" spans="1:4">
      <c r="A46" s="4" t="s">
        <v>540</v>
      </c>
    </row>
    <row r="47" spans="1:4">
      <c r="A47" s="4" t="s">
        <v>543</v>
      </c>
      <c r="C47" s="5" t="n">
        <v>600000</v>
      </c>
      <c r="D47" s="4" t="s">
        <v>46</v>
      </c>
    </row>
    <row r="48" spans="1:4">
      <c r="A48" s="4" t="s">
        <v>560</v>
      </c>
    </row>
    <row r="49" spans="1:4">
      <c r="A49" s="4" t="s">
        <v>543</v>
      </c>
      <c r="B49" s="4" t="s">
        <v>548</v>
      </c>
      <c r="C49" s="5" t="n">
        <v>100000</v>
      </c>
      <c r="D49" s="5" t="n">
        <v>100000</v>
      </c>
    </row>
    <row r="50" spans="1:4">
      <c r="A50" s="4" t="s">
        <v>561</v>
      </c>
    </row>
    <row r="51" spans="1:4">
      <c r="A51" s="4" t="s">
        <v>543</v>
      </c>
      <c r="B51" s="4" t="s">
        <v>548</v>
      </c>
      <c r="C51" s="4" t="s">
        <v>46</v>
      </c>
      <c r="D51" s="5" t="n">
        <v>110000</v>
      </c>
    </row>
    <row r="52" spans="1:4">
      <c r="A52" s="4" t="s">
        <v>562</v>
      </c>
    </row>
    <row r="53" spans="1:4">
      <c r="A53" s="4" t="s">
        <v>543</v>
      </c>
      <c r="C53" s="4" t="s">
        <v>46</v>
      </c>
      <c r="D53" s="6" t="n">
        <v>50000</v>
      </c>
    </row>
    <row r="54" spans="1:4"/>
    <row r="55" spans="1:4">
      <c r="A55" s="4" t="s">
        <v>548</v>
      </c>
      <c r="B55" s="4" t="s">
        <v>563</v>
      </c>
    </row>
    <row r="56" spans="1:4">
      <c r="A56" s="4" t="s">
        <v>550</v>
      </c>
      <c r="B56" s="4" t="s">
        <v>564</v>
      </c>
    </row>
  </sheetData>
  <mergeCells count="4">
    <mergeCell ref="A1:B1"/>
    <mergeCell ref="A54:C54"/>
    <mergeCell ref="B55:C55"/>
    <mergeCell ref="B56:C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W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65</v>
      </c>
      <c r="B1" s="2" t="s">
        <v>2</v>
      </c>
      <c r="C1" s="2" t="s">
        <v>566</v>
      </c>
      <c r="D1" s="2" t="s">
        <v>567</v>
      </c>
      <c r="E1" s="2" t="s">
        <v>568</v>
      </c>
      <c r="F1" s="2" t="s">
        <v>569</v>
      </c>
      <c r="G1" s="2" t="s">
        <v>570</v>
      </c>
      <c r="H1" s="2" t="s">
        <v>435</v>
      </c>
      <c r="I1" s="2" t="s">
        <v>571</v>
      </c>
      <c r="J1" s="2" t="s">
        <v>572</v>
      </c>
      <c r="K1" s="2" t="s">
        <v>573</v>
      </c>
      <c r="L1" s="2" t="s">
        <v>574</v>
      </c>
      <c r="M1" s="2" t="s">
        <v>575</v>
      </c>
      <c r="N1" s="2" t="s">
        <v>576</v>
      </c>
      <c r="O1" s="2" t="s">
        <v>89</v>
      </c>
      <c r="P1" s="2" t="s">
        <v>2</v>
      </c>
      <c r="Q1" s="2" t="s">
        <v>577</v>
      </c>
      <c r="R1" s="2" t="s">
        <v>440</v>
      </c>
      <c r="S1" s="2" t="s">
        <v>89</v>
      </c>
      <c r="T1" s="2" t="s">
        <v>578</v>
      </c>
      <c r="U1" s="2" t="s">
        <v>575</v>
      </c>
      <c r="V1" s="2" t="s">
        <v>2</v>
      </c>
      <c r="W1" s="2" t="s">
        <v>89</v>
      </c>
    </row>
    <row r="2" spans="1:23">
      <c r="A2" s="4" t="s">
        <v>579</v>
      </c>
      <c r="P2" s="6" t="n">
        <v>166000</v>
      </c>
      <c r="Q2" s="6" t="n">
        <v>213000</v>
      </c>
      <c r="R2" s="6" t="n">
        <v>206000</v>
      </c>
      <c r="S2" s="6" t="n">
        <v>198000</v>
      </c>
      <c r="T2" s="6" t="n">
        <v>250000</v>
      </c>
      <c r="U2" s="6" t="n">
        <v>196000</v>
      </c>
    </row>
    <row r="3" spans="1:23">
      <c r="A3" s="4" t="s">
        <v>580</v>
      </c>
      <c r="S3" s="6" t="n">
        <v>445000</v>
      </c>
      <c r="T3" s="6" t="n">
        <v>212000</v>
      </c>
      <c r="U3" s="6" t="n">
        <v>168000</v>
      </c>
    </row>
    <row r="4" spans="1:23">
      <c r="A4" s="4" t="s">
        <v>581</v>
      </c>
      <c r="B4" s="6" t="n">
        <v>1594000</v>
      </c>
      <c r="P4" s="6" t="n">
        <v>1594000</v>
      </c>
      <c r="V4" s="6" t="n">
        <v>1594000</v>
      </c>
    </row>
    <row r="5" spans="1:23">
      <c r="A5" s="4" t="s">
        <v>406</v>
      </c>
    </row>
    <row r="6" spans="1:23">
      <c r="A6" s="4" t="s">
        <v>582</v>
      </c>
      <c r="B6" s="8" t="n">
        <v>0.31</v>
      </c>
      <c r="P6" s="8" t="n">
        <v>0.31</v>
      </c>
      <c r="V6" s="8" t="n">
        <v>0.31</v>
      </c>
    </row>
    <row r="7" spans="1:23">
      <c r="A7" s="4" t="s">
        <v>583</v>
      </c>
      <c r="L7" s="4" t="s">
        <v>584</v>
      </c>
    </row>
    <row r="8" spans="1:23">
      <c r="A8" s="4" t="s">
        <v>585</v>
      </c>
      <c r="L8" s="5" t="n">
        <v>40000000</v>
      </c>
    </row>
    <row r="9" spans="1:23">
      <c r="A9" s="4" t="s">
        <v>586</v>
      </c>
      <c r="L9" s="5" t="n">
        <v>2000000</v>
      </c>
    </row>
    <row r="10" spans="1:23">
      <c r="A10" s="4" t="s">
        <v>587</v>
      </c>
      <c r="O10" s="5" t="n">
        <v>790087</v>
      </c>
      <c r="V10" s="5" t="n">
        <v>7072342</v>
      </c>
    </row>
    <row r="11" spans="1:23">
      <c r="A11" s="4" t="s">
        <v>588</v>
      </c>
      <c r="V11" s="4" t="s">
        <v>46</v>
      </c>
    </row>
    <row r="12" spans="1:23">
      <c r="A12" s="4" t="s">
        <v>589</v>
      </c>
    </row>
    <row r="13" spans="1:23">
      <c r="A13" s="4" t="s">
        <v>582</v>
      </c>
      <c r="B13" s="9" t="n">
        <v>0.31</v>
      </c>
      <c r="P13" s="9" t="n">
        <v>0.31</v>
      </c>
      <c r="V13" s="9" t="n">
        <v>0.31</v>
      </c>
    </row>
    <row r="14" spans="1:23">
      <c r="A14" s="4" t="s">
        <v>392</v>
      </c>
    </row>
    <row r="15" spans="1:23">
      <c r="A15" s="4" t="s">
        <v>582</v>
      </c>
      <c r="B15" s="9" t="n">
        <v>0.31</v>
      </c>
      <c r="P15" s="9" t="n">
        <v>0.31</v>
      </c>
      <c r="V15" s="8" t="n">
        <v>0.31</v>
      </c>
    </row>
    <row r="16" spans="1:23">
      <c r="A16" s="4" t="s">
        <v>587</v>
      </c>
      <c r="V16" s="5" t="n">
        <v>1290222</v>
      </c>
      <c r="W16" s="5" t="n">
        <v>1211527</v>
      </c>
    </row>
    <row r="17" spans="1:23">
      <c r="A17" s="4" t="s">
        <v>588</v>
      </c>
      <c r="V17" s="4" t="s">
        <v>46</v>
      </c>
      <c r="W17" s="4" t="s">
        <v>46</v>
      </c>
    </row>
    <row r="18" spans="1:23">
      <c r="A18" s="4" t="s">
        <v>590</v>
      </c>
    </row>
    <row r="19" spans="1:23">
      <c r="A19" s="4" t="s">
        <v>591</v>
      </c>
      <c r="V19" s="6" t="n">
        <v>1201000</v>
      </c>
      <c r="W19" s="6" t="n">
        <v>984000</v>
      </c>
    </row>
    <row r="20" spans="1:23">
      <c r="A20" s="4" t="s">
        <v>592</v>
      </c>
    </row>
    <row r="21" spans="1:23">
      <c r="A21" s="4" t="s">
        <v>593</v>
      </c>
      <c r="F21" s="6" t="n">
        <v>3000000</v>
      </c>
    </row>
    <row r="22" spans="1:23">
      <c r="A22" s="4" t="s">
        <v>594</v>
      </c>
    </row>
    <row r="23" spans="1:23">
      <c r="A23" s="4" t="s">
        <v>595</v>
      </c>
      <c r="F23" s="5" t="n">
        <v>500000</v>
      </c>
    </row>
    <row r="24" spans="1:23">
      <c r="A24" s="4" t="s">
        <v>596</v>
      </c>
      <c r="F24" s="6" t="n">
        <v>3000000</v>
      </c>
    </row>
    <row r="25" spans="1:23">
      <c r="A25" s="4" t="s">
        <v>597</v>
      </c>
    </row>
    <row r="26" spans="1:23">
      <c r="A26" s="4" t="s">
        <v>598</v>
      </c>
      <c r="V26" s="5" t="n">
        <v>1486000</v>
      </c>
      <c r="W26" s="5" t="n">
        <v>526000</v>
      </c>
    </row>
    <row r="27" spans="1:23">
      <c r="A27" s="4" t="s">
        <v>599</v>
      </c>
    </row>
    <row r="28" spans="1:23">
      <c r="A28" s="4" t="s">
        <v>598</v>
      </c>
      <c r="V28" s="6" t="n">
        <v>1193000</v>
      </c>
      <c r="W28" s="6" t="n">
        <v>984000</v>
      </c>
    </row>
    <row r="29" spans="1:23">
      <c r="A29" s="4" t="s">
        <v>600</v>
      </c>
    </row>
    <row r="30" spans="1:23">
      <c r="A30" s="4" t="s">
        <v>416</v>
      </c>
      <c r="V30" s="5" t="n">
        <v>622784</v>
      </c>
      <c r="W30" s="5" t="n">
        <v>2002868</v>
      </c>
    </row>
    <row r="31" spans="1:23">
      <c r="A31" s="4" t="s">
        <v>580</v>
      </c>
      <c r="V31" s="6" t="n">
        <v>147000</v>
      </c>
      <c r="W31" s="6" t="n">
        <v>519000</v>
      </c>
    </row>
    <row r="32" spans="1:23">
      <c r="A32" s="4" t="s">
        <v>601</v>
      </c>
    </row>
    <row r="33" spans="1:23">
      <c r="A33" s="4" t="s">
        <v>582</v>
      </c>
      <c r="B33" s="9" t="n">
        <v>0.1</v>
      </c>
      <c r="O33" s="8" t="n">
        <v>0.31</v>
      </c>
      <c r="P33" s="9" t="n">
        <v>0.1</v>
      </c>
      <c r="S33" s="8" t="n">
        <v>0.31</v>
      </c>
      <c r="V33" s="8" t="n">
        <v>0.1</v>
      </c>
      <c r="W33" s="8" t="n">
        <v>0.31</v>
      </c>
    </row>
    <row r="34" spans="1:23">
      <c r="A34" s="4" t="s">
        <v>602</v>
      </c>
    </row>
    <row r="35" spans="1:23">
      <c r="A35" s="4" t="s">
        <v>588</v>
      </c>
      <c r="O35" s="9" t="n">
        <v>0.34</v>
      </c>
    </row>
    <row r="36" spans="1:23">
      <c r="A36" s="4" t="s">
        <v>603</v>
      </c>
    </row>
    <row r="37" spans="1:23">
      <c r="A37" s="4" t="s">
        <v>583</v>
      </c>
      <c r="N37" s="4" t="s">
        <v>584</v>
      </c>
    </row>
    <row r="38" spans="1:23">
      <c r="A38" s="4" t="s">
        <v>604</v>
      </c>
    </row>
    <row r="39" spans="1:23">
      <c r="A39" s="4" t="s">
        <v>582</v>
      </c>
      <c r="B39" s="8" t="n">
        <v>0.27</v>
      </c>
      <c r="O39" s="9" t="n">
        <v>0.42</v>
      </c>
      <c r="P39" s="9" t="n">
        <v>0.27</v>
      </c>
      <c r="S39" s="9" t="n">
        <v>0.42</v>
      </c>
      <c r="V39" s="9" t="n">
        <v>0.27</v>
      </c>
      <c r="W39" s="8" t="n">
        <v>0.42</v>
      </c>
    </row>
    <row r="40" spans="1:23">
      <c r="A40" s="4" t="s">
        <v>605</v>
      </c>
    </row>
    <row r="41" spans="1:23">
      <c r="A41" s="4" t="s">
        <v>606</v>
      </c>
      <c r="B41" s="5" t="n">
        <v>35080</v>
      </c>
      <c r="E41" s="5" t="n">
        <v>465875</v>
      </c>
      <c r="G41" s="5" t="n">
        <v>579996</v>
      </c>
      <c r="J41" s="5" t="n">
        <v>249258</v>
      </c>
      <c r="K41" s="5" t="n">
        <v>176947</v>
      </c>
      <c r="M41" s="5" t="n">
        <v>323030</v>
      </c>
    </row>
    <row r="42" spans="1:23">
      <c r="A42" s="4" t="s">
        <v>579</v>
      </c>
      <c r="B42" s="6" t="n">
        <v>11000</v>
      </c>
      <c r="E42" s="6" t="n">
        <v>107000</v>
      </c>
      <c r="G42" s="6" t="n">
        <v>93000</v>
      </c>
      <c r="J42" s="6" t="n">
        <v>67000</v>
      </c>
      <c r="K42" s="6" t="n">
        <v>76000</v>
      </c>
      <c r="M42" s="6" t="n">
        <v>84000</v>
      </c>
    </row>
    <row r="43" spans="1:23">
      <c r="A43" s="4" t="s">
        <v>582</v>
      </c>
      <c r="B43" s="8" t="n">
        <v>0.31</v>
      </c>
      <c r="E43" s="8" t="n">
        <v>0.23</v>
      </c>
      <c r="G43" s="8" t="n">
        <v>0.16</v>
      </c>
      <c r="J43" s="8" t="n">
        <v>0.27</v>
      </c>
      <c r="K43" s="8" t="n">
        <v>0.43</v>
      </c>
      <c r="M43" s="8" t="n">
        <v>0.26</v>
      </c>
      <c r="P43" s="9" t="n">
        <v>0.31</v>
      </c>
      <c r="U43" s="8" t="n">
        <v>0.26</v>
      </c>
      <c r="V43" s="8" t="n">
        <v>0.31</v>
      </c>
    </row>
    <row r="44" spans="1:23">
      <c r="A44" s="4" t="s">
        <v>607</v>
      </c>
    </row>
    <row r="45" spans="1:23">
      <c r="A45" s="4" t="s">
        <v>606</v>
      </c>
      <c r="V45" s="5" t="n">
        <v>1759472</v>
      </c>
      <c r="W45" s="5" t="n">
        <v>1390813</v>
      </c>
    </row>
    <row r="46" spans="1:23">
      <c r="A46" s="4" t="s">
        <v>579</v>
      </c>
      <c r="V46" s="6" t="n">
        <v>376000</v>
      </c>
      <c r="W46" s="6" t="n">
        <v>417000</v>
      </c>
    </row>
    <row r="47" spans="1:23">
      <c r="A47" s="4" t="s">
        <v>608</v>
      </c>
    </row>
    <row r="48" spans="1:23">
      <c r="A48" s="4" t="s">
        <v>582</v>
      </c>
      <c r="B48" s="9" t="n">
        <v>0.16</v>
      </c>
      <c r="O48" s="9" t="n">
        <v>0.23</v>
      </c>
      <c r="P48" s="9" t="n">
        <v>0.16</v>
      </c>
      <c r="S48" s="9" t="n">
        <v>0.23</v>
      </c>
      <c r="V48" s="8" t="n">
        <v>0.16</v>
      </c>
      <c r="W48" s="8" t="n">
        <v>0.23</v>
      </c>
    </row>
    <row r="49" spans="1:23">
      <c r="A49" s="4" t="s">
        <v>609</v>
      </c>
    </row>
    <row r="50" spans="1:23">
      <c r="A50" s="4" t="s">
        <v>582</v>
      </c>
      <c r="B50" s="9" t="n">
        <v>0.23</v>
      </c>
      <c r="O50" s="8" t="n">
        <v>0.41</v>
      </c>
      <c r="P50" s="9" t="n">
        <v>0.23</v>
      </c>
      <c r="S50" s="8" t="n">
        <v>0.41</v>
      </c>
      <c r="V50" s="8" t="n">
        <v>0.23</v>
      </c>
      <c r="W50" s="8" t="n">
        <v>0.41</v>
      </c>
    </row>
    <row r="51" spans="1:23">
      <c r="A51" s="4" t="s">
        <v>610</v>
      </c>
    </row>
    <row r="52" spans="1:23">
      <c r="A52" s="4" t="s">
        <v>587</v>
      </c>
      <c r="V52" s="5" t="n">
        <v>7072342</v>
      </c>
    </row>
    <row r="53" spans="1:23">
      <c r="A53" s="4" t="s">
        <v>611</v>
      </c>
    </row>
    <row r="54" spans="1:23">
      <c r="A54" s="4" t="s">
        <v>587</v>
      </c>
      <c r="V54" s="5" t="n">
        <v>6097702</v>
      </c>
    </row>
    <row r="55" spans="1:23">
      <c r="A55" s="4" t="s">
        <v>612</v>
      </c>
      <c r="V55" s="4" t="s">
        <v>613</v>
      </c>
    </row>
    <row r="56" spans="1:23">
      <c r="A56" s="4" t="s">
        <v>614</v>
      </c>
    </row>
    <row r="57" spans="1:23">
      <c r="A57" s="4" t="s">
        <v>582</v>
      </c>
      <c r="B57" s="9" t="n">
        <v>0.16</v>
      </c>
      <c r="P57" s="9" t="n">
        <v>0.16</v>
      </c>
      <c r="V57" s="8" t="n">
        <v>0.16</v>
      </c>
    </row>
    <row r="58" spans="1:23">
      <c r="A58" s="4" t="s">
        <v>615</v>
      </c>
    </row>
    <row r="59" spans="1:23">
      <c r="A59" s="4" t="s">
        <v>582</v>
      </c>
      <c r="B59" s="9" t="n">
        <v>0.4</v>
      </c>
      <c r="P59" s="9" t="n">
        <v>0.4</v>
      </c>
      <c r="V59" s="8" t="n">
        <v>0.4</v>
      </c>
    </row>
    <row r="60" spans="1:23">
      <c r="A60" s="4" t="s">
        <v>616</v>
      </c>
    </row>
    <row r="61" spans="1:23">
      <c r="A61" s="4" t="s">
        <v>587</v>
      </c>
      <c r="V61" s="5" t="n">
        <v>974640</v>
      </c>
    </row>
    <row r="62" spans="1:23">
      <c r="A62" s="4" t="s">
        <v>617</v>
      </c>
    </row>
    <row r="63" spans="1:23">
      <c r="A63" s="4" t="s">
        <v>582</v>
      </c>
      <c r="B63" s="9" t="n">
        <v>0.16</v>
      </c>
      <c r="P63" s="9" t="n">
        <v>0.16</v>
      </c>
      <c r="V63" s="8" t="n">
        <v>0.16</v>
      </c>
    </row>
    <row r="64" spans="1:23">
      <c r="A64" s="4" t="s">
        <v>618</v>
      </c>
    </row>
    <row r="65" spans="1:23">
      <c r="A65" s="4" t="s">
        <v>582</v>
      </c>
      <c r="B65" s="9" t="n">
        <v>0.32</v>
      </c>
      <c r="P65" s="9" t="n">
        <v>0.32</v>
      </c>
      <c r="V65" s="8" t="n">
        <v>0.32</v>
      </c>
    </row>
    <row r="66" spans="1:23">
      <c r="A66" s="4" t="s">
        <v>619</v>
      </c>
    </row>
    <row r="67" spans="1:23">
      <c r="A67" s="4" t="s">
        <v>587</v>
      </c>
      <c r="I67" s="5" t="n">
        <v>300000</v>
      </c>
    </row>
    <row r="68" spans="1:23">
      <c r="A68" s="4" t="s">
        <v>620</v>
      </c>
      <c r="I68" s="8" t="n">
        <v>0.22</v>
      </c>
    </row>
    <row r="69" spans="1:23">
      <c r="A69" s="4" t="s">
        <v>621</v>
      </c>
    </row>
    <row r="70" spans="1:23">
      <c r="A70" s="4" t="s">
        <v>622</v>
      </c>
      <c r="V70" s="5" t="n">
        <v>75000</v>
      </c>
    </row>
    <row r="71" spans="1:23">
      <c r="A71" s="4" t="s">
        <v>623</v>
      </c>
      <c r="H71" s="5" t="n">
        <v>25000</v>
      </c>
    </row>
    <row r="72" spans="1:23">
      <c r="A72" s="4" t="s">
        <v>624</v>
      </c>
    </row>
    <row r="73" spans="1:23">
      <c r="A73" s="4" t="s">
        <v>587</v>
      </c>
      <c r="F73" s="5" t="n">
        <v>1200000</v>
      </c>
    </row>
    <row r="74" spans="1:23">
      <c r="A74" s="4" t="s">
        <v>625</v>
      </c>
    </row>
    <row r="75" spans="1:23">
      <c r="A75" s="4" t="s">
        <v>583</v>
      </c>
      <c r="F75" s="4" t="s">
        <v>584</v>
      </c>
    </row>
    <row r="76" spans="1:23">
      <c r="A76" s="4" t="s">
        <v>587</v>
      </c>
      <c r="F76" s="5" t="n">
        <v>1000000</v>
      </c>
    </row>
    <row r="77" spans="1:23">
      <c r="A77" s="4" t="s">
        <v>612</v>
      </c>
      <c r="F77" s="4" t="s">
        <v>480</v>
      </c>
    </row>
    <row r="78" spans="1:23">
      <c r="A78" s="4" t="s">
        <v>620</v>
      </c>
      <c r="F78" s="8" t="n">
        <v>0.17</v>
      </c>
    </row>
    <row r="79" spans="1:23">
      <c r="A79" s="4" t="s">
        <v>626</v>
      </c>
      <c r="F79" s="5" t="n">
        <v>200000</v>
      </c>
    </row>
    <row r="80" spans="1:23">
      <c r="A80" s="4" t="s">
        <v>627</v>
      </c>
    </row>
    <row r="81" spans="1:23">
      <c r="A81" s="4" t="s">
        <v>587</v>
      </c>
      <c r="D81" s="5" t="n">
        <v>300000</v>
      </c>
    </row>
    <row r="82" spans="1:23">
      <c r="A82" s="4" t="s">
        <v>622</v>
      </c>
      <c r="F82" s="5" t="n">
        <v>200000</v>
      </c>
    </row>
    <row r="83" spans="1:23">
      <c r="A83" s="4" t="s">
        <v>626</v>
      </c>
      <c r="D83" s="5" t="n">
        <v>100000</v>
      </c>
    </row>
    <row r="84" spans="1:23">
      <c r="A84" s="4" t="s">
        <v>628</v>
      </c>
      <c r="D84" s="4" t="s">
        <v>629</v>
      </c>
    </row>
    <row r="85" spans="1:23">
      <c r="A85" s="4" t="s">
        <v>630</v>
      </c>
    </row>
    <row r="86" spans="1:23">
      <c r="A86" s="4" t="s">
        <v>583</v>
      </c>
      <c r="F86" s="4" t="s">
        <v>492</v>
      </c>
    </row>
    <row r="87" spans="1:23">
      <c r="A87" s="4" t="s">
        <v>620</v>
      </c>
      <c r="F87" s="8" t="n">
        <v>0.17</v>
      </c>
    </row>
    <row r="88" spans="1:23">
      <c r="A88" s="4" t="s">
        <v>631</v>
      </c>
    </row>
    <row r="89" spans="1:23">
      <c r="A89" s="4" t="s">
        <v>587</v>
      </c>
      <c r="F89" s="5" t="n">
        <v>1000000</v>
      </c>
    </row>
    <row r="90" spans="1:23">
      <c r="A90" s="4" t="s">
        <v>632</v>
      </c>
    </row>
    <row r="91" spans="1:23">
      <c r="A91" s="4" t="s">
        <v>587</v>
      </c>
      <c r="C91" s="5" t="n">
        <v>1000000</v>
      </c>
    </row>
    <row r="92" spans="1:23">
      <c r="A92" s="4" t="s">
        <v>588</v>
      </c>
      <c r="C92" s="8" t="n">
        <v>0.35</v>
      </c>
    </row>
    <row r="93" spans="1:23">
      <c r="A93" s="4" t="s">
        <v>633</v>
      </c>
    </row>
    <row r="94" spans="1:23">
      <c r="A94" s="4" t="s">
        <v>612</v>
      </c>
      <c r="C94" s="4" t="s">
        <v>526</v>
      </c>
    </row>
    <row r="95" spans="1:23">
      <c r="A95" s="4" t="s">
        <v>634</v>
      </c>
    </row>
    <row r="96" spans="1:23">
      <c r="A96" s="4" t="s">
        <v>612</v>
      </c>
      <c r="C96" s="4" t="s">
        <v>492</v>
      </c>
    </row>
    <row r="97" spans="1:23">
      <c r="A97" s="4" t="s">
        <v>635</v>
      </c>
    </row>
    <row r="98" spans="1:23">
      <c r="A98" s="4" t="s">
        <v>612</v>
      </c>
      <c r="C98" s="4" t="s">
        <v>636</v>
      </c>
    </row>
    <row r="99" spans="1:23">
      <c r="A99" s="4" t="s">
        <v>637</v>
      </c>
    </row>
    <row r="100" spans="1:23">
      <c r="A100" s="4" t="s">
        <v>587</v>
      </c>
      <c r="C100" s="5" t="n">
        <v>400000</v>
      </c>
    </row>
    <row r="101" spans="1:23">
      <c r="A101" s="4" t="s">
        <v>638</v>
      </c>
    </row>
    <row r="102" spans="1:23">
      <c r="A102" s="4" t="s">
        <v>587</v>
      </c>
      <c r="C102" s="5" t="n">
        <v>100000</v>
      </c>
    </row>
    <row r="103" spans="1:23">
      <c r="A103" s="4" t="s">
        <v>639</v>
      </c>
    </row>
    <row r="104" spans="1:23">
      <c r="A104" s="4" t="s">
        <v>587</v>
      </c>
      <c r="C104" s="5" t="n">
        <v>100000</v>
      </c>
    </row>
    <row r="105" spans="1:23">
      <c r="A105" s="4" t="s">
        <v>640</v>
      </c>
    </row>
    <row r="106" spans="1:23">
      <c r="A106" s="4" t="s">
        <v>587</v>
      </c>
      <c r="C106" s="5" t="n">
        <v>200000</v>
      </c>
    </row>
    <row r="107" spans="1:23">
      <c r="A107" s="4" t="s">
        <v>641</v>
      </c>
    </row>
    <row r="108" spans="1:23">
      <c r="A108" s="4" t="s">
        <v>587</v>
      </c>
      <c r="C108" s="5" t="n">
        <v>600000</v>
      </c>
    </row>
    <row r="109" spans="1:23">
      <c r="A109" s="4" t="s">
        <v>642</v>
      </c>
    </row>
    <row r="110" spans="1:23">
      <c r="A110" s="4" t="s">
        <v>587</v>
      </c>
      <c r="V110" s="5" t="n">
        <v>1290222</v>
      </c>
    </row>
    <row r="111" spans="1:23">
      <c r="A111" s="4" t="s">
        <v>643</v>
      </c>
    </row>
    <row r="112" spans="1:23">
      <c r="A112" s="4" t="s">
        <v>582</v>
      </c>
      <c r="B112" s="9" t="n">
        <v>0.16</v>
      </c>
      <c r="P112" s="9" t="n">
        <v>0.16</v>
      </c>
      <c r="V112" s="8" t="n">
        <v>0.16</v>
      </c>
    </row>
    <row r="113" spans="1:23">
      <c r="A113" s="4" t="s">
        <v>644</v>
      </c>
    </row>
    <row r="114" spans="1:23">
      <c r="A114" s="4" t="s">
        <v>582</v>
      </c>
      <c r="B114" s="8" t="n">
        <v>0.25</v>
      </c>
      <c r="P114" s="8" t="n">
        <v>0.25</v>
      </c>
      <c r="V114" s="8" t="n">
        <v>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5"/>
    <col customWidth="1" max="5" min="5" width="14"/>
  </cols>
  <sheetData>
    <row r="1" spans="1:5">
      <c r="A1" s="1" t="s">
        <v>645</v>
      </c>
      <c r="C1" s="2" t="s">
        <v>646</v>
      </c>
      <c r="D1" s="2" t="s">
        <v>1</v>
      </c>
    </row>
    <row r="2" spans="1:5">
      <c r="C2" s="2" t="s">
        <v>89</v>
      </c>
      <c r="D2" s="2" t="s">
        <v>2</v>
      </c>
      <c r="E2" s="2" t="s">
        <v>89</v>
      </c>
    </row>
    <row r="3" spans="1:5">
      <c r="A3" s="4" t="s">
        <v>406</v>
      </c>
    </row>
    <row r="4" spans="1:5">
      <c r="A4" s="4" t="s">
        <v>647</v>
      </c>
      <c r="C4" s="4" t="s">
        <v>46</v>
      </c>
      <c r="D4" s="5" t="n">
        <v>1318517</v>
      </c>
    </row>
    <row r="5" spans="1:5">
      <c r="A5" s="4" t="s">
        <v>648</v>
      </c>
      <c r="D5" s="8" t="n">
        <v>0.3</v>
      </c>
    </row>
    <row r="6" spans="1:5">
      <c r="A6" s="4" t="s">
        <v>649</v>
      </c>
      <c r="C6" s="4" t="s">
        <v>46</v>
      </c>
      <c r="D6" s="4" t="s">
        <v>46</v>
      </c>
    </row>
    <row r="7" spans="1:5">
      <c r="A7" s="4" t="s">
        <v>647</v>
      </c>
      <c r="C7" s="5" t="n">
        <v>790087</v>
      </c>
      <c r="D7" s="5" t="n">
        <v>7072342</v>
      </c>
    </row>
    <row r="8" spans="1:5">
      <c r="A8" s="4" t="s">
        <v>650</v>
      </c>
      <c r="D8" s="8" t="n">
        <v>0.27</v>
      </c>
    </row>
    <row r="9" spans="1:5">
      <c r="A9" s="4" t="s">
        <v>651</v>
      </c>
      <c r="D9" s="4" t="s">
        <v>46</v>
      </c>
    </row>
    <row r="10" spans="1:5">
      <c r="A10" s="4" t="s">
        <v>652</v>
      </c>
      <c r="B10" s="4" t="s">
        <v>548</v>
      </c>
      <c r="C10" s="4" t="s">
        <v>46</v>
      </c>
      <c r="E10" s="4" t="s">
        <v>46</v>
      </c>
    </row>
    <row r="11" spans="1:5">
      <c r="A11" s="4" t="s">
        <v>653</v>
      </c>
      <c r="D11" s="4" t="s">
        <v>46</v>
      </c>
    </row>
    <row r="12" spans="1:5">
      <c r="A12" s="4" t="s">
        <v>654</v>
      </c>
      <c r="D12" s="4" t="s">
        <v>46</v>
      </c>
    </row>
    <row r="13" spans="1:5">
      <c r="A13" s="4" t="s">
        <v>655</v>
      </c>
      <c r="D13" s="4" t="s">
        <v>46</v>
      </c>
    </row>
    <row r="14" spans="1:5">
      <c r="A14" s="4" t="s">
        <v>656</v>
      </c>
      <c r="D14" s="5" t="n">
        <v>-4144926</v>
      </c>
    </row>
    <row r="15" spans="1:5">
      <c r="A15" s="4" t="s">
        <v>657</v>
      </c>
      <c r="D15" s="8" t="n">
        <v>0.29</v>
      </c>
    </row>
    <row r="16" spans="1:5">
      <c r="A16" s="4" t="s">
        <v>658</v>
      </c>
      <c r="D16" s="4" t="s">
        <v>46</v>
      </c>
    </row>
    <row r="17" spans="1:5">
      <c r="A17" s="4" t="s">
        <v>659</v>
      </c>
      <c r="D17" s="5" t="n">
        <v>4245933</v>
      </c>
    </row>
    <row r="18" spans="1:5">
      <c r="A18" s="4" t="s">
        <v>660</v>
      </c>
      <c r="D18" s="8" t="n">
        <v>0.23</v>
      </c>
    </row>
    <row r="19" spans="1:5">
      <c r="A19" s="4" t="s">
        <v>661</v>
      </c>
      <c r="D19" s="6" t="n">
        <v>457000</v>
      </c>
    </row>
    <row r="20" spans="1:5">
      <c r="A20" s="4" t="s">
        <v>653</v>
      </c>
      <c r="D20" s="4" t="s">
        <v>46</v>
      </c>
    </row>
    <row r="21" spans="1:5">
      <c r="A21" s="4" t="s">
        <v>647</v>
      </c>
      <c r="C21" s="5" t="n">
        <v>790087</v>
      </c>
      <c r="D21" s="5" t="n">
        <v>8390859</v>
      </c>
      <c r="E21" s="5" t="n">
        <v>790087</v>
      </c>
    </row>
    <row r="22" spans="1:5">
      <c r="A22" s="4" t="s">
        <v>648</v>
      </c>
      <c r="D22" s="8" t="n">
        <v>0.27</v>
      </c>
    </row>
    <row r="23" spans="1:5">
      <c r="A23" s="4" t="s">
        <v>649</v>
      </c>
      <c r="C23" s="8" t="n">
        <v>0.34</v>
      </c>
      <c r="D23" s="4" t="s">
        <v>46</v>
      </c>
      <c r="E23" s="8" t="n">
        <v>0.34</v>
      </c>
    </row>
    <row r="24" spans="1:5">
      <c r="A24" s="4" t="s">
        <v>407</v>
      </c>
    </row>
    <row r="25" spans="1:5">
      <c r="A25" s="4" t="s">
        <v>648</v>
      </c>
      <c r="C25" s="4" t="s">
        <v>46</v>
      </c>
      <c r="D25" s="9" t="n">
        <v>0.22</v>
      </c>
    </row>
    <row r="26" spans="1:5">
      <c r="A26" s="4" t="s">
        <v>650</v>
      </c>
      <c r="C26" s="9" t="n">
        <v>0.25</v>
      </c>
      <c r="D26" s="9" t="n">
        <v>0.16</v>
      </c>
    </row>
    <row r="27" spans="1:5">
      <c r="A27" s="4" t="s">
        <v>654</v>
      </c>
      <c r="D27" s="4" t="s">
        <v>46</v>
      </c>
    </row>
    <row r="28" spans="1:5">
      <c r="A28" s="4" t="s">
        <v>657</v>
      </c>
      <c r="D28" s="9" t="n">
        <v>0.16</v>
      </c>
    </row>
    <row r="29" spans="1:5">
      <c r="A29" s="4" t="s">
        <v>660</v>
      </c>
      <c r="D29" s="9" t="n">
        <v>0.17</v>
      </c>
    </row>
    <row r="30" spans="1:5">
      <c r="A30" s="4" t="s">
        <v>648</v>
      </c>
      <c r="C30" s="9" t="n">
        <v>0.25</v>
      </c>
      <c r="D30" s="9" t="n">
        <v>0.16</v>
      </c>
      <c r="E30" s="9" t="n">
        <v>0.25</v>
      </c>
    </row>
    <row r="31" spans="1:5">
      <c r="A31" s="4" t="s">
        <v>408</v>
      </c>
    </row>
    <row r="32" spans="1:5">
      <c r="A32" s="4" t="s">
        <v>648</v>
      </c>
      <c r="C32" s="4" t="s">
        <v>46</v>
      </c>
      <c r="D32" s="9" t="n">
        <v>0.43</v>
      </c>
    </row>
    <row r="33" spans="1:5">
      <c r="A33" s="4" t="s">
        <v>650</v>
      </c>
      <c r="C33" s="9" t="n">
        <v>0.43</v>
      </c>
      <c r="D33" s="9" t="n">
        <v>0.4</v>
      </c>
    </row>
    <row r="34" spans="1:5">
      <c r="A34" s="4" t="s">
        <v>651</v>
      </c>
      <c r="C34" s="9" t="n">
        <v>0.34</v>
      </c>
    </row>
    <row r="35" spans="1:5">
      <c r="A35" s="4" t="s">
        <v>657</v>
      </c>
      <c r="D35" s="9" t="n">
        <v>0.4</v>
      </c>
    </row>
    <row r="36" spans="1:5">
      <c r="A36" s="4" t="s">
        <v>660</v>
      </c>
      <c r="D36" s="9" t="n">
        <v>0.36</v>
      </c>
    </row>
    <row r="37" spans="1:5">
      <c r="A37" s="4" t="s">
        <v>648</v>
      </c>
      <c r="C37" s="8" t="n">
        <v>0.43</v>
      </c>
      <c r="D37" s="8" t="n">
        <v>0.43</v>
      </c>
      <c r="E37" s="8" t="n">
        <v>0.43</v>
      </c>
    </row>
    <row r="38" spans="1:5">
      <c r="A38" s="4" t="s">
        <v>662</v>
      </c>
    </row>
    <row r="39" spans="1:5">
      <c r="A39" s="4" t="s">
        <v>647</v>
      </c>
      <c r="D39" s="5" t="n">
        <v>9691586</v>
      </c>
      <c r="E39" s="5" t="n">
        <v>9831586</v>
      </c>
    </row>
    <row r="40" spans="1:5">
      <c r="A40" s="4" t="s">
        <v>649</v>
      </c>
      <c r="D40" s="8" t="n">
        <v>0.43</v>
      </c>
      <c r="E40" s="8" t="n">
        <v>0.44</v>
      </c>
    </row>
    <row r="41" spans="1:5">
      <c r="A41" s="4" t="s">
        <v>652</v>
      </c>
      <c r="B41" s="4" t="s">
        <v>548</v>
      </c>
      <c r="D41" s="6" t="n">
        <v>25000</v>
      </c>
    </row>
    <row r="42" spans="1:5">
      <c r="A42" s="4" t="s">
        <v>653</v>
      </c>
      <c r="D42" s="5" t="n">
        <v>902135</v>
      </c>
      <c r="E42" s="5" t="n">
        <v>110000</v>
      </c>
    </row>
    <row r="43" spans="1:5">
      <c r="A43" s="4" t="s">
        <v>655</v>
      </c>
      <c r="D43" s="8" t="n">
        <v>0.48</v>
      </c>
      <c r="E43" s="8" t="n">
        <v>1.6</v>
      </c>
    </row>
    <row r="44" spans="1:5">
      <c r="A44" s="4" t="s">
        <v>653</v>
      </c>
      <c r="D44" s="5" t="n">
        <v>-902135</v>
      </c>
      <c r="E44" s="5" t="n">
        <v>-110000</v>
      </c>
    </row>
    <row r="45" spans="1:5">
      <c r="A45" s="4" t="s">
        <v>647</v>
      </c>
      <c r="C45" s="5" t="n">
        <v>9721586</v>
      </c>
      <c r="D45" s="5" t="n">
        <v>8789451</v>
      </c>
      <c r="E45" s="5" t="n">
        <v>9721586</v>
      </c>
    </row>
    <row r="46" spans="1:5">
      <c r="A46" s="4" t="s">
        <v>649</v>
      </c>
      <c r="C46" s="8" t="n">
        <v>0.43</v>
      </c>
      <c r="D46" s="8" t="n">
        <v>0.47</v>
      </c>
      <c r="E46" s="8" t="n">
        <v>0.43</v>
      </c>
    </row>
    <row r="47" spans="1:5">
      <c r="A47" s="4" t="s">
        <v>663</v>
      </c>
    </row>
    <row r="48" spans="1:5">
      <c r="A48" s="4" t="s">
        <v>648</v>
      </c>
      <c r="D48" s="9" t="n">
        <v>0.23</v>
      </c>
      <c r="E48" s="9" t="n">
        <v>0.23</v>
      </c>
    </row>
    <row r="49" spans="1:5">
      <c r="A49" s="4" t="s">
        <v>654</v>
      </c>
      <c r="D49" s="9" t="n">
        <v>0.28</v>
      </c>
      <c r="E49" s="9" t="n">
        <v>1.45</v>
      </c>
    </row>
    <row r="50" spans="1:5">
      <c r="A50" s="4" t="s">
        <v>648</v>
      </c>
      <c r="C50" s="9" t="n">
        <v>0.23</v>
      </c>
      <c r="D50" s="9" t="n">
        <v>0.23</v>
      </c>
      <c r="E50" s="9" t="n">
        <v>0.23</v>
      </c>
    </row>
    <row r="51" spans="1:5">
      <c r="A51" s="4" t="s">
        <v>664</v>
      </c>
    </row>
    <row r="52" spans="1:5">
      <c r="A52" s="4" t="s">
        <v>648</v>
      </c>
      <c r="D52" s="9" t="n">
        <v>0.9399999999999999</v>
      </c>
      <c r="E52" s="9" t="n">
        <v>1.89</v>
      </c>
    </row>
    <row r="53" spans="1:5">
      <c r="A53" s="4" t="s">
        <v>654</v>
      </c>
      <c r="D53" s="9" t="n">
        <v>0.7</v>
      </c>
      <c r="E53" s="9" t="n">
        <v>1.89</v>
      </c>
    </row>
    <row r="54" spans="1:5">
      <c r="A54" s="4" t="s">
        <v>648</v>
      </c>
      <c r="C54" s="8" t="n">
        <v>1.65</v>
      </c>
      <c r="D54" s="8" t="n">
        <v>1.65</v>
      </c>
      <c r="E54" s="8" t="n">
        <v>1.65</v>
      </c>
    </row>
    <row r="55" spans="1:5">
      <c r="A55" s="4" t="s">
        <v>392</v>
      </c>
    </row>
    <row r="56" spans="1:5">
      <c r="A56" s="4" t="s">
        <v>647</v>
      </c>
      <c r="D56" s="5" t="n">
        <v>19319496</v>
      </c>
      <c r="E56" s="5" t="n">
        <v>20018408</v>
      </c>
    </row>
    <row r="57" spans="1:5">
      <c r="A57" s="4" t="s">
        <v>648</v>
      </c>
      <c r="D57" s="8" t="n">
        <v>0.43</v>
      </c>
      <c r="E57" s="8" t="n">
        <v>0.51</v>
      </c>
    </row>
    <row r="58" spans="1:5">
      <c r="A58" s="4" t="s">
        <v>649</v>
      </c>
      <c r="D58" s="4" t="s">
        <v>46</v>
      </c>
      <c r="E58" s="4" t="s">
        <v>46</v>
      </c>
    </row>
    <row r="59" spans="1:5">
      <c r="A59" s="4" t="s">
        <v>647</v>
      </c>
      <c r="D59" s="5" t="n">
        <v>1290222</v>
      </c>
      <c r="E59" s="5" t="n">
        <v>1211527</v>
      </c>
    </row>
    <row r="60" spans="1:5">
      <c r="A60" s="4" t="s">
        <v>650</v>
      </c>
      <c r="D60" s="8" t="n">
        <v>0.22</v>
      </c>
      <c r="E60" s="8" t="n">
        <v>0.26</v>
      </c>
    </row>
    <row r="61" spans="1:5">
      <c r="A61" s="4" t="s">
        <v>651</v>
      </c>
      <c r="D61" s="4" t="s">
        <v>46</v>
      </c>
      <c r="E61" s="4" t="s">
        <v>46</v>
      </c>
    </row>
    <row r="62" spans="1:5">
      <c r="A62" s="4" t="s">
        <v>653</v>
      </c>
      <c r="D62" s="5" t="n">
        <v>691975</v>
      </c>
      <c r="E62" s="5" t="n">
        <v>2400000</v>
      </c>
    </row>
    <row r="63" spans="1:5">
      <c r="A63" s="4" t="s">
        <v>654</v>
      </c>
      <c r="D63" s="8" t="n">
        <v>0.55</v>
      </c>
      <c r="E63" s="8" t="n">
        <v>0.99</v>
      </c>
    </row>
    <row r="64" spans="1:5">
      <c r="A64" s="4" t="s">
        <v>655</v>
      </c>
      <c r="D64" s="4" t="s">
        <v>46</v>
      </c>
      <c r="E64" s="4" t="s">
        <v>46</v>
      </c>
    </row>
    <row r="65" spans="1:5">
      <c r="A65" s="4" t="s">
        <v>656</v>
      </c>
      <c r="D65" s="5" t="n">
        <v>-2202038</v>
      </c>
    </row>
    <row r="66" spans="1:5">
      <c r="A66" s="4" t="s">
        <v>657</v>
      </c>
      <c r="D66" s="8" t="n">
        <v>0.45</v>
      </c>
    </row>
    <row r="67" spans="1:5">
      <c r="A67" s="4" t="s">
        <v>658</v>
      </c>
      <c r="D67" s="4" t="s">
        <v>46</v>
      </c>
    </row>
    <row r="68" spans="1:5">
      <c r="A68" s="4" t="s">
        <v>659</v>
      </c>
      <c r="D68" s="5" t="n">
        <v>17897705</v>
      </c>
    </row>
    <row r="69" spans="1:5">
      <c r="A69" s="4" t="s">
        <v>660</v>
      </c>
      <c r="D69" s="8" t="n">
        <v>0.41</v>
      </c>
    </row>
    <row r="70" spans="1:5">
      <c r="A70" s="4" t="s">
        <v>661</v>
      </c>
      <c r="D70" s="6" t="n">
        <v>420000</v>
      </c>
    </row>
    <row r="71" spans="1:5">
      <c r="A71" s="4" t="s">
        <v>653</v>
      </c>
      <c r="D71" s="5" t="n">
        <v>-691975</v>
      </c>
      <c r="E71" s="5" t="n">
        <v>-2400000</v>
      </c>
    </row>
    <row r="72" spans="1:5">
      <c r="A72" s="4" t="s">
        <v>647</v>
      </c>
      <c r="C72" s="5" t="n">
        <v>18829935</v>
      </c>
      <c r="D72" s="5" t="n">
        <v>19917743</v>
      </c>
      <c r="E72" s="5" t="n">
        <v>18829935</v>
      </c>
    </row>
    <row r="73" spans="1:5">
      <c r="A73" s="4" t="s">
        <v>648</v>
      </c>
      <c r="C73" s="8" t="n">
        <v>0.45</v>
      </c>
      <c r="D73" s="8" t="n">
        <v>0.41</v>
      </c>
      <c r="E73" s="8" t="n">
        <v>0.45</v>
      </c>
    </row>
    <row r="74" spans="1:5">
      <c r="A74" s="4" t="s">
        <v>649</v>
      </c>
      <c r="C74" s="4" t="s">
        <v>46</v>
      </c>
      <c r="D74" s="4" t="s">
        <v>46</v>
      </c>
      <c r="E74" s="4" t="s">
        <v>46</v>
      </c>
    </row>
    <row r="75" spans="1:5">
      <c r="A75" s="4" t="s">
        <v>396</v>
      </c>
    </row>
    <row r="76" spans="1:5">
      <c r="A76" s="4" t="s">
        <v>648</v>
      </c>
      <c r="D76" s="9" t="n">
        <v>0.23</v>
      </c>
      <c r="E76" s="9" t="n">
        <v>0.25</v>
      </c>
    </row>
    <row r="77" spans="1:5">
      <c r="A77" s="4" t="s">
        <v>650</v>
      </c>
      <c r="D77" s="9" t="n">
        <v>0.16</v>
      </c>
      <c r="E77" s="9" t="n">
        <v>0.23</v>
      </c>
    </row>
    <row r="78" spans="1:5">
      <c r="A78" s="4" t="s">
        <v>657</v>
      </c>
      <c r="D78" s="9" t="n">
        <v>0.25</v>
      </c>
    </row>
    <row r="79" spans="1:5">
      <c r="A79" s="4" t="s">
        <v>660</v>
      </c>
      <c r="D79" s="9" t="n">
        <v>0.16</v>
      </c>
    </row>
    <row r="80" spans="1:5">
      <c r="A80" s="4" t="s">
        <v>648</v>
      </c>
      <c r="C80" s="9" t="n">
        <v>0.25</v>
      </c>
      <c r="D80" s="9" t="n">
        <v>0.16</v>
      </c>
      <c r="E80" s="9" t="n">
        <v>0.25</v>
      </c>
    </row>
    <row r="81" spans="1:5">
      <c r="A81" s="4" t="s">
        <v>401</v>
      </c>
    </row>
    <row r="82" spans="1:5">
      <c r="A82" s="4" t="s">
        <v>648</v>
      </c>
      <c r="D82" s="5" t="n">
        <v>1</v>
      </c>
      <c r="E82" s="5" t="n">
        <v>1</v>
      </c>
    </row>
    <row r="83" spans="1:5">
      <c r="A83" s="4" t="s">
        <v>650</v>
      </c>
      <c r="D83" s="9" t="n">
        <v>0.25</v>
      </c>
      <c r="E83" s="9" t="n">
        <v>0.43</v>
      </c>
    </row>
    <row r="84" spans="1:5">
      <c r="A84" s="4" t="s">
        <v>654</v>
      </c>
      <c r="D84" s="9" t="n">
        <v>0.55</v>
      </c>
      <c r="E84" s="9" t="n">
        <v>0.99</v>
      </c>
    </row>
    <row r="85" spans="1:5">
      <c r="A85" s="4" t="s">
        <v>657</v>
      </c>
      <c r="D85" s="9" t="n">
        <v>0.45</v>
      </c>
    </row>
    <row r="86" spans="1:5">
      <c r="A86" s="4" t="s">
        <v>660</v>
      </c>
      <c r="D86" s="5" t="n">
        <v>1</v>
      </c>
    </row>
    <row r="87" spans="1:5">
      <c r="A87" s="4" t="s">
        <v>648</v>
      </c>
      <c r="C87" s="6" t="n">
        <v>1</v>
      </c>
      <c r="D87" s="6" t="n">
        <v>1</v>
      </c>
      <c r="E87" s="6" t="n">
        <v>1</v>
      </c>
    </row>
    <row r="88" spans="1:5"/>
    <row r="89" spans="1:5">
      <c r="A89" s="4" t="s">
        <v>548</v>
      </c>
      <c r="B89" s="4" t="s">
        <v>665</v>
      </c>
    </row>
  </sheetData>
  <mergeCells count="4">
    <mergeCell ref="A1:B2"/>
    <mergeCell ref="D1:E1"/>
    <mergeCell ref="A88:D88"/>
    <mergeCell ref="B89:D8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66</v>
      </c>
      <c r="B1" s="2" t="s">
        <v>420</v>
      </c>
      <c r="C1" s="2" t="s">
        <v>422</v>
      </c>
      <c r="D1" s="2" t="s">
        <v>667</v>
      </c>
      <c r="E1" s="2" t="s">
        <v>428</v>
      </c>
      <c r="F1" s="2" t="s">
        <v>2</v>
      </c>
      <c r="G1" s="2" t="s">
        <v>2</v>
      </c>
      <c r="H1" s="2" t="s">
        <v>440</v>
      </c>
      <c r="I1" s="2" t="s">
        <v>89</v>
      </c>
      <c r="J1" s="2" t="s">
        <v>2</v>
      </c>
      <c r="K1" s="2" t="s">
        <v>2</v>
      </c>
      <c r="L1" s="2" t="s">
        <v>89</v>
      </c>
      <c r="M1" s="2" t="s">
        <v>439</v>
      </c>
      <c r="N1" s="2" t="s">
        <v>441</v>
      </c>
      <c r="O1" s="2" t="s">
        <v>424</v>
      </c>
      <c r="P1" s="2" t="s">
        <v>429</v>
      </c>
      <c r="Q1" s="2" t="s">
        <v>668</v>
      </c>
      <c r="R1" s="2" t="s">
        <v>669</v>
      </c>
      <c r="S1" s="2" t="s">
        <v>435</v>
      </c>
      <c r="T1" s="2" t="s">
        <v>35</v>
      </c>
      <c r="U1" s="2" t="s">
        <v>369</v>
      </c>
    </row>
    <row r="2" spans="1:21">
      <c r="A2" s="4" t="s">
        <v>670</v>
      </c>
      <c r="K2" s="6" t="n">
        <v>2213000</v>
      </c>
      <c r="L2" s="6" t="n">
        <v>2381000</v>
      </c>
    </row>
    <row r="3" spans="1:21">
      <c r="A3" s="4" t="s">
        <v>444</v>
      </c>
      <c r="F3" s="8" t="n">
        <v>0.35</v>
      </c>
      <c r="G3" s="8" t="n">
        <v>0.35</v>
      </c>
      <c r="I3" s="8" t="n">
        <v>0.39</v>
      </c>
      <c r="J3" s="8" t="n">
        <v>0.35</v>
      </c>
      <c r="K3" s="8" t="n">
        <v>0.35</v>
      </c>
      <c r="L3" s="8" t="n">
        <v>0.39</v>
      </c>
      <c r="T3" s="8" t="n">
        <v>0.42</v>
      </c>
      <c r="U3" s="8" t="n">
        <v>0.45</v>
      </c>
    </row>
    <row r="4" spans="1:21">
      <c r="A4" s="4" t="s">
        <v>445</v>
      </c>
      <c r="G4" s="6" t="n">
        <v>-801000</v>
      </c>
      <c r="I4" s="6" t="n">
        <v>-578000</v>
      </c>
      <c r="K4" s="6" t="n">
        <v>-1029000</v>
      </c>
      <c r="L4" s="6" t="n">
        <v>-578000</v>
      </c>
    </row>
    <row r="5" spans="1:21">
      <c r="A5" s="4" t="s">
        <v>671</v>
      </c>
      <c r="D5" s="6" t="n">
        <v>355000</v>
      </c>
      <c r="K5" s="5" t="n">
        <v>781000</v>
      </c>
      <c r="L5" s="5" t="n">
        <v>297000</v>
      </c>
    </row>
    <row r="6" spans="1:21">
      <c r="A6" s="4" t="s">
        <v>672</v>
      </c>
      <c r="K6" s="6" t="n">
        <v>380000</v>
      </c>
      <c r="L6" s="4" t="s">
        <v>46</v>
      </c>
    </row>
    <row r="7" spans="1:21">
      <c r="A7" s="4" t="s">
        <v>673</v>
      </c>
      <c r="K7" s="5" t="n">
        <v>3166666</v>
      </c>
    </row>
    <row r="8" spans="1:21">
      <c r="A8" s="4" t="s">
        <v>674</v>
      </c>
    </row>
    <row r="9" spans="1:21">
      <c r="A9" s="4" t="s">
        <v>469</v>
      </c>
      <c r="E9" s="8" t="n">
        <v>0.17</v>
      </c>
      <c r="H9" s="8" t="n">
        <v>0.25</v>
      </c>
    </row>
    <row r="10" spans="1:21">
      <c r="A10" s="4" t="s">
        <v>346</v>
      </c>
    </row>
    <row r="11" spans="1:21">
      <c r="A11" s="4" t="s">
        <v>448</v>
      </c>
      <c r="F11" s="6" t="n">
        <v>2794000</v>
      </c>
      <c r="G11" s="5" t="n">
        <v>2794000</v>
      </c>
      <c r="J11" s="6" t="n">
        <v>2794000</v>
      </c>
      <c r="K11" s="6" t="n">
        <v>2794000</v>
      </c>
    </row>
    <row r="12" spans="1:21">
      <c r="A12" s="4" t="s">
        <v>467</v>
      </c>
      <c r="J12" s="4" t="s">
        <v>492</v>
      </c>
    </row>
    <row r="13" spans="1:21">
      <c r="A13" s="4" t="s">
        <v>449</v>
      </c>
      <c r="P13" s="4" t="s">
        <v>377</v>
      </c>
    </row>
    <row r="14" spans="1:21">
      <c r="A14" s="4" t="s">
        <v>530</v>
      </c>
    </row>
    <row r="15" spans="1:21">
      <c r="A15" s="4" t="s">
        <v>448</v>
      </c>
      <c r="C15" s="6" t="n">
        <v>4</v>
      </c>
      <c r="F15" s="6" t="n">
        <v>381000</v>
      </c>
      <c r="G15" s="6" t="n">
        <v>381000</v>
      </c>
      <c r="J15" s="6" t="n">
        <v>381000</v>
      </c>
      <c r="K15" s="6" t="n">
        <v>381000</v>
      </c>
      <c r="N15" s="6" t="n">
        <v>330882</v>
      </c>
    </row>
    <row r="16" spans="1:21">
      <c r="A16" s="4" t="s">
        <v>467</v>
      </c>
      <c r="C16" s="4" t="s">
        <v>531</v>
      </c>
      <c r="G16" s="4" t="s">
        <v>492</v>
      </c>
    </row>
    <row r="17" spans="1:21">
      <c r="A17" s="4" t="s">
        <v>449</v>
      </c>
      <c r="F17" s="4" t="s">
        <v>464</v>
      </c>
      <c r="G17" s="4" t="s">
        <v>464</v>
      </c>
      <c r="J17" s="4" t="s">
        <v>464</v>
      </c>
      <c r="K17" s="4" t="s">
        <v>464</v>
      </c>
    </row>
    <row r="18" spans="1:21">
      <c r="A18" s="4" t="s">
        <v>499</v>
      </c>
    </row>
    <row r="19" spans="1:21">
      <c r="A19" s="4" t="s">
        <v>445</v>
      </c>
      <c r="K19" s="6" t="n">
        <v>-64000</v>
      </c>
    </row>
    <row r="20" spans="1:21">
      <c r="A20" s="4" t="s">
        <v>448</v>
      </c>
      <c r="B20" s="6" t="n">
        <v>100000</v>
      </c>
      <c r="F20" s="6" t="n">
        <v>125000</v>
      </c>
      <c r="G20" s="6" t="n">
        <v>125000</v>
      </c>
      <c r="J20" s="6" t="n">
        <v>125000</v>
      </c>
      <c r="K20" s="6" t="n">
        <v>125000</v>
      </c>
    </row>
    <row r="21" spans="1:21">
      <c r="A21" s="4" t="s">
        <v>467</v>
      </c>
      <c r="B21" s="4" t="s">
        <v>492</v>
      </c>
      <c r="F21" s="4" t="s">
        <v>492</v>
      </c>
    </row>
    <row r="22" spans="1:21">
      <c r="A22" s="4" t="s">
        <v>449</v>
      </c>
      <c r="B22" s="4" t="s">
        <v>464</v>
      </c>
      <c r="F22" s="4" t="s">
        <v>464</v>
      </c>
      <c r="G22" s="4" t="s">
        <v>464</v>
      </c>
      <c r="J22" s="4" t="s">
        <v>464</v>
      </c>
      <c r="K22" s="4" t="s">
        <v>464</v>
      </c>
    </row>
    <row r="23" spans="1:21">
      <c r="A23" s="4" t="s">
        <v>675</v>
      </c>
    </row>
    <row r="24" spans="1:21">
      <c r="A24" s="4" t="s">
        <v>445</v>
      </c>
      <c r="H24" s="6" t="n">
        <v>-56000</v>
      </c>
    </row>
    <row r="25" spans="1:21">
      <c r="A25" s="4" t="s">
        <v>676</v>
      </c>
      <c r="H25" s="5" t="n">
        <v>496875</v>
      </c>
    </row>
    <row r="26" spans="1:21">
      <c r="A26" s="4" t="s">
        <v>485</v>
      </c>
    </row>
    <row r="27" spans="1:21">
      <c r="A27" s="4" t="s">
        <v>478</v>
      </c>
      <c r="O27" s="5" t="n">
        <v>1200000</v>
      </c>
    </row>
    <row r="28" spans="1:21">
      <c r="A28" s="4" t="s">
        <v>444</v>
      </c>
      <c r="C28" s="8" t="n">
        <v>0.25</v>
      </c>
      <c r="N28" s="8" t="n">
        <v>0.25</v>
      </c>
      <c r="O28" s="8" t="n">
        <v>0.3</v>
      </c>
    </row>
    <row r="29" spans="1:21">
      <c r="A29" s="4" t="s">
        <v>479</v>
      </c>
      <c r="C29" s="4" t="s">
        <v>480</v>
      </c>
      <c r="N29" s="4" t="s">
        <v>480</v>
      </c>
      <c r="O29" s="4" t="s">
        <v>480</v>
      </c>
    </row>
    <row r="30" spans="1:21">
      <c r="A30" s="4" t="s">
        <v>677</v>
      </c>
      <c r="O30" s="6" t="n">
        <v>198000</v>
      </c>
    </row>
    <row r="31" spans="1:21">
      <c r="A31" s="4" t="s">
        <v>477</v>
      </c>
    </row>
    <row r="32" spans="1:21">
      <c r="A32" s="4" t="s">
        <v>478</v>
      </c>
      <c r="F32" s="5" t="n">
        <v>1130515</v>
      </c>
      <c r="G32" s="5" t="n">
        <v>1130515</v>
      </c>
      <c r="J32" s="5" t="n">
        <v>1130515</v>
      </c>
      <c r="K32" s="5" t="n">
        <v>1130515</v>
      </c>
      <c r="M32" s="5" t="n">
        <v>1130515</v>
      </c>
    </row>
    <row r="33" spans="1:21">
      <c r="A33" s="4" t="s">
        <v>444</v>
      </c>
      <c r="F33" s="8" t="n">
        <v>0.25</v>
      </c>
      <c r="G33" s="8" t="n">
        <v>0.25</v>
      </c>
      <c r="J33" s="8" t="n">
        <v>0.25</v>
      </c>
      <c r="K33" s="8" t="n">
        <v>0.25</v>
      </c>
      <c r="M33" s="8" t="n">
        <v>0.17</v>
      </c>
    </row>
    <row r="34" spans="1:21">
      <c r="A34" s="4" t="s">
        <v>479</v>
      </c>
      <c r="F34" s="4" t="s">
        <v>480</v>
      </c>
      <c r="G34" s="4" t="s">
        <v>480</v>
      </c>
      <c r="J34" s="4" t="s">
        <v>480</v>
      </c>
      <c r="K34" s="4" t="s">
        <v>480</v>
      </c>
    </row>
    <row r="35" spans="1:21">
      <c r="A35" s="4" t="s">
        <v>481</v>
      </c>
    </row>
    <row r="36" spans="1:21">
      <c r="A36" s="4" t="s">
        <v>478</v>
      </c>
      <c r="F36" s="5" t="n">
        <v>551471</v>
      </c>
      <c r="G36" s="5" t="n">
        <v>551471</v>
      </c>
      <c r="J36" s="5" t="n">
        <v>551471</v>
      </c>
      <c r="K36" s="5" t="n">
        <v>551471</v>
      </c>
    </row>
    <row r="37" spans="1:21">
      <c r="A37" s="4" t="s">
        <v>444</v>
      </c>
      <c r="B37" s="8" t="n">
        <v>0.25</v>
      </c>
      <c r="F37" s="8" t="n">
        <v>0.17</v>
      </c>
      <c r="G37" s="8" t="n">
        <v>0.17</v>
      </c>
      <c r="J37" s="8" t="n">
        <v>0.17</v>
      </c>
      <c r="K37" s="8" t="n">
        <v>0.17</v>
      </c>
    </row>
    <row r="38" spans="1:21">
      <c r="A38" s="4" t="s">
        <v>479</v>
      </c>
      <c r="B38" s="4" t="s">
        <v>480</v>
      </c>
    </row>
    <row r="39" spans="1:21">
      <c r="A39" s="4" t="s">
        <v>678</v>
      </c>
      <c r="B39" s="5" t="n">
        <v>551471</v>
      </c>
    </row>
    <row r="40" spans="1:21">
      <c r="A40" s="4" t="s">
        <v>679</v>
      </c>
    </row>
    <row r="41" spans="1:21">
      <c r="A41" s="4" t="s">
        <v>478</v>
      </c>
      <c r="H41" s="5" t="n">
        <v>637500</v>
      </c>
    </row>
    <row r="42" spans="1:21">
      <c r="A42" s="4" t="s">
        <v>444</v>
      </c>
      <c r="H42" s="8" t="n">
        <v>0.25</v>
      </c>
    </row>
    <row r="43" spans="1:21">
      <c r="A43" s="4" t="s">
        <v>479</v>
      </c>
      <c r="H43" s="4" t="s">
        <v>480</v>
      </c>
    </row>
    <row r="44" spans="1:21">
      <c r="A44" s="4" t="s">
        <v>502</v>
      </c>
      <c r="H44" s="6" t="n">
        <v>89000</v>
      </c>
    </row>
    <row r="45" spans="1:21">
      <c r="A45" s="4" t="s">
        <v>674</v>
      </c>
    </row>
    <row r="46" spans="1:21">
      <c r="A46" s="4" t="s">
        <v>478</v>
      </c>
      <c r="E46" s="5" t="n">
        <v>937500</v>
      </c>
    </row>
    <row r="47" spans="1:21">
      <c r="A47" s="4" t="s">
        <v>680</v>
      </c>
      <c r="E47" s="6" t="n">
        <v>300000</v>
      </c>
    </row>
    <row r="48" spans="1:21">
      <c r="A48" s="4" t="s">
        <v>671</v>
      </c>
      <c r="E48" s="6" t="n">
        <v>84000</v>
      </c>
    </row>
    <row r="49" spans="1:21">
      <c r="A49" s="4" t="s">
        <v>681</v>
      </c>
    </row>
    <row r="50" spans="1:21">
      <c r="A50" s="4" t="s">
        <v>478</v>
      </c>
      <c r="F50" s="5" t="n">
        <v>12325370</v>
      </c>
      <c r="G50" s="5" t="n">
        <v>12325370</v>
      </c>
      <c r="J50" s="5" t="n">
        <v>12325370</v>
      </c>
      <c r="K50" s="5" t="n">
        <v>12325370</v>
      </c>
    </row>
    <row r="51" spans="1:21">
      <c r="A51" s="4" t="s">
        <v>444</v>
      </c>
      <c r="F51" s="8" t="n">
        <v>0.25</v>
      </c>
      <c r="G51" s="8" t="n">
        <v>0.25</v>
      </c>
      <c r="J51" s="8" t="n">
        <v>0.25</v>
      </c>
      <c r="K51" s="8" t="n">
        <v>0.25</v>
      </c>
    </row>
    <row r="52" spans="1:21">
      <c r="A52" s="4" t="s">
        <v>479</v>
      </c>
      <c r="F52" s="4" t="s">
        <v>480</v>
      </c>
      <c r="G52" s="4" t="s">
        <v>480</v>
      </c>
      <c r="J52" s="4" t="s">
        <v>480</v>
      </c>
      <c r="K52" s="4" t="s">
        <v>480</v>
      </c>
    </row>
    <row r="53" spans="1:21">
      <c r="A53" s="4" t="s">
        <v>471</v>
      </c>
      <c r="F53" s="4" t="s">
        <v>456</v>
      </c>
      <c r="G53" s="4" t="s">
        <v>456</v>
      </c>
      <c r="J53" s="4" t="s">
        <v>456</v>
      </c>
      <c r="K53" s="4" t="s">
        <v>456</v>
      </c>
    </row>
    <row r="54" spans="1:21">
      <c r="A54" s="4" t="s">
        <v>682</v>
      </c>
      <c r="F54" s="6" t="n">
        <v>300000</v>
      </c>
      <c r="G54" s="6" t="n">
        <v>300000</v>
      </c>
      <c r="J54" s="6" t="n">
        <v>300000</v>
      </c>
      <c r="K54" s="6" t="n">
        <v>300000</v>
      </c>
    </row>
    <row r="55" spans="1:21">
      <c r="A55" s="4" t="s">
        <v>683</v>
      </c>
      <c r="F55" s="6" t="n">
        <v>375000</v>
      </c>
      <c r="G55" s="6" t="n">
        <v>375000</v>
      </c>
      <c r="J55" s="6" t="n">
        <v>375000</v>
      </c>
      <c r="K55" s="6" t="n">
        <v>375000</v>
      </c>
    </row>
    <row r="56" spans="1:21">
      <c r="A56" s="4" t="s">
        <v>684</v>
      </c>
      <c r="F56" s="5" t="n">
        <v>1654412</v>
      </c>
      <c r="G56" s="5" t="n">
        <v>1654412</v>
      </c>
      <c r="J56" s="5" t="n">
        <v>1654412</v>
      </c>
      <c r="K56" s="5" t="n">
        <v>1654412</v>
      </c>
    </row>
    <row r="57" spans="1:21">
      <c r="A57" s="4" t="s">
        <v>685</v>
      </c>
      <c r="F57" s="6" t="n">
        <v>2240000</v>
      </c>
      <c r="G57" s="6" t="n">
        <v>2240000</v>
      </c>
      <c r="J57" s="6" t="n">
        <v>2240000</v>
      </c>
      <c r="K57" s="6" t="n">
        <v>2240000</v>
      </c>
    </row>
    <row r="58" spans="1:21">
      <c r="A58" s="4" t="s">
        <v>686</v>
      </c>
    </row>
    <row r="59" spans="1:21">
      <c r="A59" s="4" t="s">
        <v>478</v>
      </c>
      <c r="D59" s="5" t="n">
        <v>2877790</v>
      </c>
    </row>
    <row r="60" spans="1:21">
      <c r="A60" s="4" t="s">
        <v>687</v>
      </c>
    </row>
    <row r="61" spans="1:21">
      <c r="A61" s="4" t="s">
        <v>478</v>
      </c>
      <c r="Q61" s="5" t="n">
        <v>1734375</v>
      </c>
      <c r="R61" s="5" t="n">
        <v>1387500</v>
      </c>
    </row>
    <row r="62" spans="1:21">
      <c r="A62" s="4" t="s">
        <v>444</v>
      </c>
      <c r="Q62" s="8" t="n">
        <v>0.2</v>
      </c>
      <c r="R62" s="8" t="n">
        <v>0.25</v>
      </c>
    </row>
    <row r="63" spans="1:21">
      <c r="A63" s="4" t="s">
        <v>688</v>
      </c>
      <c r="Q63" s="6" t="n">
        <v>346875</v>
      </c>
    </row>
    <row r="64" spans="1:21">
      <c r="A64" s="4" t="s">
        <v>689</v>
      </c>
    </row>
    <row r="65" spans="1:21">
      <c r="A65" s="4" t="s">
        <v>478</v>
      </c>
      <c r="Q65" s="5" t="n">
        <v>750000</v>
      </c>
      <c r="R65" s="5" t="n">
        <v>600000</v>
      </c>
    </row>
    <row r="66" spans="1:21">
      <c r="A66" s="4" t="s">
        <v>444</v>
      </c>
      <c r="Q66" s="8" t="n">
        <v>0.2</v>
      </c>
    </row>
    <row r="67" spans="1:21">
      <c r="A67" s="4" t="s">
        <v>690</v>
      </c>
    </row>
    <row r="68" spans="1:21">
      <c r="A68" s="4" t="s">
        <v>478</v>
      </c>
      <c r="S68" s="5" t="n">
        <v>300000</v>
      </c>
    </row>
    <row r="69" spans="1:21">
      <c r="A69" s="4" t="s">
        <v>444</v>
      </c>
      <c r="S69" s="8" t="n">
        <v>0.25</v>
      </c>
    </row>
    <row r="70" spans="1:21">
      <c r="A70" s="4" t="s">
        <v>479</v>
      </c>
      <c r="S70" s="4" t="s">
        <v>480</v>
      </c>
    </row>
    <row r="71" spans="1:21">
      <c r="A71" s="4" t="s">
        <v>502</v>
      </c>
      <c r="S71" s="6" t="n">
        <v>5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91</v>
      </c>
      <c r="B1" s="2" t="s">
        <v>1</v>
      </c>
    </row>
    <row r="2" spans="1:3">
      <c r="B2" s="2" t="s">
        <v>2</v>
      </c>
      <c r="C2" s="2" t="s">
        <v>89</v>
      </c>
    </row>
    <row r="3" spans="1:3">
      <c r="A3" s="4" t="s">
        <v>692</v>
      </c>
      <c r="B3" s="5" t="n">
        <v>26872430</v>
      </c>
      <c r="C3" s="5" t="n">
        <v>22104817</v>
      </c>
    </row>
    <row r="4" spans="1:3">
      <c r="A4" s="4" t="s">
        <v>693</v>
      </c>
      <c r="B4" s="8" t="n">
        <v>0.42</v>
      </c>
      <c r="C4" s="8" t="n">
        <v>0.45</v>
      </c>
    </row>
    <row r="5" spans="1:3">
      <c r="A5" s="4" t="s">
        <v>694</v>
      </c>
      <c r="B5" s="5" t="n">
        <v>24321947</v>
      </c>
      <c r="C5" s="5" t="n">
        <v>6451013</v>
      </c>
    </row>
    <row r="6" spans="1:3">
      <c r="A6" s="4" t="s">
        <v>695</v>
      </c>
      <c r="B6" s="8" t="n">
        <v>0.21</v>
      </c>
      <c r="C6" s="8" t="n">
        <v>0.23</v>
      </c>
    </row>
    <row r="7" spans="1:3">
      <c r="A7" s="4" t="s">
        <v>696</v>
      </c>
      <c r="B7" s="5" t="n">
        <v>-7505746</v>
      </c>
      <c r="C7" s="5" t="n">
        <v>-2683400</v>
      </c>
    </row>
    <row r="8" spans="1:3">
      <c r="A8" s="4" t="s">
        <v>697</v>
      </c>
      <c r="B8" s="8" t="n">
        <v>0.11</v>
      </c>
      <c r="C8" s="8" t="n">
        <v>0.4</v>
      </c>
    </row>
    <row r="9" spans="1:3">
      <c r="A9" s="4" t="s">
        <v>692</v>
      </c>
      <c r="B9" s="5" t="n">
        <v>43688631</v>
      </c>
      <c r="C9" s="5" t="n">
        <v>25872430</v>
      </c>
    </row>
    <row r="10" spans="1:3">
      <c r="A10" s="4" t="s">
        <v>693</v>
      </c>
      <c r="B10" s="8" t="n">
        <v>0.35</v>
      </c>
      <c r="C10" s="8" t="n">
        <v>0.39</v>
      </c>
    </row>
    <row r="11" spans="1:3">
      <c r="A11" s="4" t="s">
        <v>698</v>
      </c>
      <c r="B11" s="6" t="n">
        <v>1898000</v>
      </c>
    </row>
    <row r="12" spans="1:3">
      <c r="A12" s="4" t="s">
        <v>699</v>
      </c>
    </row>
    <row r="13" spans="1:3">
      <c r="A13" s="4" t="s">
        <v>693</v>
      </c>
      <c r="B13" s="8" t="n">
        <v>0.25</v>
      </c>
      <c r="C13" s="10" t="n">
        <v>0.125</v>
      </c>
    </row>
    <row r="14" spans="1:3">
      <c r="A14" s="4" t="s">
        <v>695</v>
      </c>
      <c r="B14" s="9" t="n">
        <v>0.1</v>
      </c>
      <c r="C14" s="9" t="n">
        <v>0.25</v>
      </c>
    </row>
    <row r="15" spans="1:3">
      <c r="A15" s="4" t="s">
        <v>697</v>
      </c>
      <c r="B15" s="9" t="n">
        <v>0.1</v>
      </c>
    </row>
    <row r="16" spans="1:3">
      <c r="A16" s="4" t="s">
        <v>693</v>
      </c>
      <c r="B16" s="9" t="n">
        <v>0.1</v>
      </c>
      <c r="C16" s="10" t="n">
        <v>0.125</v>
      </c>
    </row>
    <row r="17" spans="1:3">
      <c r="A17" s="4" t="s">
        <v>446</v>
      </c>
    </row>
    <row r="18" spans="1:3">
      <c r="A18" s="4" t="s">
        <v>693</v>
      </c>
      <c r="B18" s="5" t="n">
        <v>1</v>
      </c>
      <c r="C18" s="5" t="n">
        <v>1</v>
      </c>
    </row>
    <row r="19" spans="1:3">
      <c r="A19" s="4" t="s">
        <v>695</v>
      </c>
      <c r="B19" s="9" t="n">
        <v>0.3</v>
      </c>
      <c r="C19" s="9" t="n">
        <v>0.48</v>
      </c>
    </row>
    <row r="20" spans="1:3">
      <c r="A20" s="4" t="s">
        <v>697</v>
      </c>
      <c r="B20" s="9" t="n">
        <v>0.12</v>
      </c>
      <c r="C20" s="9" t="n">
        <v>0.4</v>
      </c>
    </row>
    <row r="21" spans="1:3">
      <c r="A21" s="4" t="s">
        <v>693</v>
      </c>
      <c r="B21" s="6" t="n">
        <v>1</v>
      </c>
      <c r="C21" s="6"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534000</v>
      </c>
      <c r="C4" s="6" t="n">
        <v>277000</v>
      </c>
      <c r="D4" s="6" t="n">
        <v>1324000</v>
      </c>
      <c r="E4" s="6" t="n">
        <v>867000</v>
      </c>
    </row>
    <row r="5" spans="1:5">
      <c r="A5" s="3" t="s">
        <v>92</v>
      </c>
    </row>
    <row r="6" spans="1:5">
      <c r="A6" s="4" t="s">
        <v>93</v>
      </c>
      <c r="B6" s="5" t="n">
        <v>268000</v>
      </c>
      <c r="C6" s="5" t="n">
        <v>155000</v>
      </c>
      <c r="D6" s="5" t="n">
        <v>638000</v>
      </c>
      <c r="E6" s="5" t="n">
        <v>381000</v>
      </c>
    </row>
    <row r="7" spans="1:5">
      <c r="A7" s="4" t="s">
        <v>94</v>
      </c>
      <c r="B7" s="5" t="n">
        <v>1803000</v>
      </c>
      <c r="C7" s="5" t="n">
        <v>1365000</v>
      </c>
      <c r="D7" s="5" t="n">
        <v>4498000</v>
      </c>
      <c r="E7" s="5" t="n">
        <v>3852000</v>
      </c>
    </row>
    <row r="8" spans="1:5">
      <c r="A8" s="4" t="s">
        <v>95</v>
      </c>
      <c r="B8" s="5" t="n">
        <v>332000</v>
      </c>
      <c r="C8" s="5" t="n">
        <v>442000</v>
      </c>
      <c r="D8" s="5" t="n">
        <v>1126000</v>
      </c>
      <c r="E8" s="5" t="n">
        <v>1391000</v>
      </c>
    </row>
    <row r="9" spans="1:5">
      <c r="A9" s="4" t="s">
        <v>96</v>
      </c>
      <c r="B9" s="5" t="n">
        <v>17000</v>
      </c>
      <c r="C9" s="5" t="n">
        <v>13000</v>
      </c>
      <c r="D9" s="5" t="n">
        <v>48000</v>
      </c>
      <c r="E9" s="5" t="n">
        <v>36000</v>
      </c>
    </row>
    <row r="10" spans="1:5">
      <c r="A10" s="4" t="s">
        <v>97</v>
      </c>
      <c r="B10" s="5" t="n">
        <v>-1884000</v>
      </c>
      <c r="C10" s="5" t="n">
        <v>-1665000</v>
      </c>
      <c r="D10" s="5" t="n">
        <v>-5034000</v>
      </c>
      <c r="E10" s="5" t="n">
        <v>-4898000</v>
      </c>
    </row>
    <row r="11" spans="1:5">
      <c r="A11" s="3" t="s">
        <v>98</v>
      </c>
    </row>
    <row r="12" spans="1:5">
      <c r="A12" s="4" t="s">
        <v>99</v>
      </c>
      <c r="B12" s="5" t="n">
        <v>-1289000</v>
      </c>
      <c r="C12" s="5" t="n">
        <v>-266000</v>
      </c>
      <c r="D12" s="5" t="n">
        <v>-2773000</v>
      </c>
      <c r="E12" s="5" t="n">
        <v>-2827000</v>
      </c>
    </row>
    <row r="13" spans="1:5">
      <c r="A13" s="4" t="s">
        <v>100</v>
      </c>
      <c r="B13" s="4" t="s">
        <v>46</v>
      </c>
      <c r="C13" s="4" t="s">
        <v>46</v>
      </c>
      <c r="D13" s="4" t="s">
        <v>46</v>
      </c>
      <c r="E13" s="5" t="n">
        <v>-276000</v>
      </c>
    </row>
    <row r="14" spans="1:5">
      <c r="A14" s="4" t="s">
        <v>101</v>
      </c>
      <c r="B14" s="5" t="n">
        <v>-801000</v>
      </c>
      <c r="C14" s="5" t="n">
        <v>-578000</v>
      </c>
      <c r="D14" s="5" t="n">
        <v>-1029000</v>
      </c>
      <c r="E14" s="5" t="n">
        <v>-578000</v>
      </c>
    </row>
    <row r="15" spans="1:5">
      <c r="A15" s="4" t="s">
        <v>102</v>
      </c>
      <c r="B15" s="5" t="n">
        <v>62000</v>
      </c>
      <c r="C15" s="5" t="n">
        <v>73000</v>
      </c>
      <c r="D15" s="5" t="n">
        <v>62000</v>
      </c>
      <c r="E15" s="5" t="n">
        <v>73000</v>
      </c>
    </row>
    <row r="16" spans="1:5">
      <c r="A16" s="4" t="s">
        <v>103</v>
      </c>
      <c r="B16" s="5" t="n">
        <v>26000</v>
      </c>
      <c r="C16" s="5" t="n">
        <v>58000</v>
      </c>
      <c r="D16" s="5" t="n">
        <v>149000</v>
      </c>
      <c r="E16" s="5" t="n">
        <v>96000</v>
      </c>
    </row>
    <row r="17" spans="1:5">
      <c r="A17" s="4" t="s">
        <v>104</v>
      </c>
      <c r="B17" s="5" t="n">
        <v>-2002000</v>
      </c>
      <c r="C17" s="5" t="n">
        <v>-713000</v>
      </c>
      <c r="D17" s="5" t="n">
        <v>-3591000</v>
      </c>
      <c r="E17" s="5" t="n">
        <v>-3512000</v>
      </c>
    </row>
    <row r="18" spans="1:5">
      <c r="A18" s="4" t="s">
        <v>105</v>
      </c>
      <c r="B18" s="5" t="n">
        <v>-3886000</v>
      </c>
      <c r="C18" s="5" t="n">
        <v>-2378000</v>
      </c>
      <c r="D18" s="5" t="n">
        <v>-8625000</v>
      </c>
      <c r="E18" s="5" t="n">
        <v>-8410000</v>
      </c>
    </row>
    <row r="19" spans="1:5">
      <c r="A19" s="4" t="s">
        <v>106</v>
      </c>
      <c r="B19" s="5" t="n">
        <v>-207000</v>
      </c>
      <c r="C19" s="5" t="n">
        <v>-118000</v>
      </c>
      <c r="D19" s="5" t="n">
        <v>-572000</v>
      </c>
      <c r="E19" s="5" t="n">
        <v>-320000</v>
      </c>
    </row>
    <row r="20" spans="1:5">
      <c r="A20" s="4" t="s">
        <v>107</v>
      </c>
      <c r="B20" s="6" t="n">
        <v>-3679000</v>
      </c>
      <c r="C20" s="6" t="n">
        <v>-2260000</v>
      </c>
      <c r="D20" s="6" t="n">
        <v>-8053000</v>
      </c>
      <c r="E20" s="6" t="n">
        <v>-8090000</v>
      </c>
    </row>
    <row r="21" spans="1:5">
      <c r="A21" s="3" t="s">
        <v>108</v>
      </c>
    </row>
    <row r="22" spans="1:5">
      <c r="A22" s="4" t="s">
        <v>109</v>
      </c>
      <c r="B22" s="8" t="n">
        <v>-0.02</v>
      </c>
      <c r="C22" s="8" t="n">
        <v>-0.02</v>
      </c>
      <c r="D22" s="8" t="n">
        <v>-0.05</v>
      </c>
      <c r="E22" s="8" t="n">
        <v>-0.07000000000000001</v>
      </c>
    </row>
    <row r="23" spans="1:5">
      <c r="A23" s="4" t="s">
        <v>110</v>
      </c>
      <c r="B23" s="5" t="n">
        <v>156435220</v>
      </c>
      <c r="C23" s="5" t="n">
        <v>130445351</v>
      </c>
      <c r="D23" s="5" t="n">
        <v>148239912</v>
      </c>
      <c r="E23" s="5" t="n">
        <v>118057635</v>
      </c>
    </row>
    <row r="24" spans="1:5">
      <c r="A24" s="3" t="s">
        <v>111</v>
      </c>
    </row>
    <row r="25" spans="1:5">
      <c r="A25" s="4" t="s">
        <v>105</v>
      </c>
      <c r="B25" s="6" t="n">
        <v>-3887000</v>
      </c>
      <c r="C25" s="6" t="n">
        <v>-2378000</v>
      </c>
      <c r="D25" s="6" t="n">
        <v>-8625000</v>
      </c>
      <c r="E25" s="6" t="n">
        <v>-8410000</v>
      </c>
    </row>
    <row r="26" spans="1:5">
      <c r="A26" s="4" t="s">
        <v>112</v>
      </c>
      <c r="B26" s="5" t="n">
        <v>7000</v>
      </c>
      <c r="C26" s="5" t="n">
        <v>47000</v>
      </c>
      <c r="D26" s="5" t="n">
        <v>-1000</v>
      </c>
      <c r="E26" s="5" t="n">
        <v>-5000</v>
      </c>
    </row>
    <row r="27" spans="1:5">
      <c r="A27" s="4" t="s">
        <v>113</v>
      </c>
      <c r="B27" s="5" t="n">
        <v>-3890000</v>
      </c>
      <c r="C27" s="5" t="n">
        <v>-2331000</v>
      </c>
      <c r="D27" s="5" t="n">
        <v>-8626000</v>
      </c>
      <c r="E27" s="5" t="n">
        <v>-8415000</v>
      </c>
    </row>
    <row r="28" spans="1:5">
      <c r="A28" s="4" t="s">
        <v>114</v>
      </c>
      <c r="B28" s="5" t="n">
        <v>-207000</v>
      </c>
      <c r="C28" s="5" t="n">
        <v>-118000</v>
      </c>
      <c r="D28" s="5" t="n">
        <v>-572000</v>
      </c>
      <c r="E28" s="5" t="n">
        <v>-320000</v>
      </c>
    </row>
    <row r="29" spans="1:5">
      <c r="A29" s="4" t="s">
        <v>115</v>
      </c>
      <c r="B29" s="5" t="n">
        <v>-3683000</v>
      </c>
      <c r="C29" s="5" t="n">
        <v>-2213000</v>
      </c>
      <c r="D29" s="5" t="n">
        <v>-8053000</v>
      </c>
      <c r="E29" s="5" t="n">
        <v>-8095000</v>
      </c>
    </row>
    <row r="30" spans="1:5">
      <c r="A30" s="4" t="s">
        <v>116</v>
      </c>
    </row>
    <row r="31" spans="1:5">
      <c r="A31" s="3" t="s">
        <v>90</v>
      </c>
    </row>
    <row r="32" spans="1:5">
      <c r="A32" s="4" t="s">
        <v>91</v>
      </c>
      <c r="B32" s="5" t="n">
        <v>396000</v>
      </c>
      <c r="C32" s="5" t="n">
        <v>246000</v>
      </c>
      <c r="D32" s="5" t="n">
        <v>1013000</v>
      </c>
      <c r="E32" s="5" t="n">
        <v>786000</v>
      </c>
    </row>
    <row r="33" spans="1:5">
      <c r="A33" s="3" t="s">
        <v>92</v>
      </c>
    </row>
    <row r="34" spans="1:5">
      <c r="A34" s="4" t="s">
        <v>117</v>
      </c>
      <c r="B34" s="5" t="n">
        <v>-171000</v>
      </c>
      <c r="C34" s="5" t="n">
        <v>-98000</v>
      </c>
      <c r="D34" s="5" t="n">
        <v>-448000</v>
      </c>
      <c r="E34" s="5" t="n">
        <v>-426000</v>
      </c>
    </row>
    <row r="35" spans="1:5">
      <c r="A35" s="4" t="s">
        <v>118</v>
      </c>
    </row>
    <row r="36" spans="1:5">
      <c r="A36" s="3" t="s">
        <v>90</v>
      </c>
    </row>
    <row r="37" spans="1:5">
      <c r="A37" s="4" t="s">
        <v>91</v>
      </c>
      <c r="B37" s="5" t="n">
        <v>138000</v>
      </c>
      <c r="C37" s="5" t="n">
        <v>31000</v>
      </c>
      <c r="D37" s="5" t="n">
        <v>311000</v>
      </c>
      <c r="E37" s="5" t="n">
        <v>81000</v>
      </c>
    </row>
    <row r="38" spans="1:5">
      <c r="A38" s="3" t="s">
        <v>92</v>
      </c>
    </row>
    <row r="39" spans="1:5">
      <c r="A39" s="4" t="s">
        <v>117</v>
      </c>
      <c r="B39" s="6" t="n">
        <v>-95000</v>
      </c>
      <c r="C39" s="6" t="n">
        <v>-24000</v>
      </c>
      <c r="D39" s="6" t="n">
        <v>-238000</v>
      </c>
      <c r="E39" s="6" t="n">
        <v>-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89</v>
      </c>
    </row>
    <row r="3" spans="1:3">
      <c r="A3" s="4" t="s">
        <v>393</v>
      </c>
      <c r="C3" s="4" t="s">
        <v>701</v>
      </c>
    </row>
    <row r="4" spans="1:3">
      <c r="A4" s="4" t="s">
        <v>394</v>
      </c>
      <c r="C4" s="4" t="s">
        <v>702</v>
      </c>
    </row>
    <row r="5" spans="1:3">
      <c r="A5" s="4" t="s">
        <v>699</v>
      </c>
    </row>
    <row r="6" spans="1:3">
      <c r="A6" s="4" t="s">
        <v>393</v>
      </c>
      <c r="B6" s="4" t="s">
        <v>703</v>
      </c>
    </row>
    <row r="7" spans="1:3">
      <c r="A7" s="4" t="s">
        <v>394</v>
      </c>
      <c r="B7" s="4" t="s">
        <v>704</v>
      </c>
    </row>
    <row r="8" spans="1:3">
      <c r="A8" s="4" t="s">
        <v>705</v>
      </c>
      <c r="B8" s="4" t="s">
        <v>636</v>
      </c>
      <c r="C8" s="4" t="s">
        <v>480</v>
      </c>
    </row>
    <row r="9" spans="1:3">
      <c r="A9" s="4" t="s">
        <v>446</v>
      </c>
    </row>
    <row r="10" spans="1:3">
      <c r="A10" s="4" t="s">
        <v>393</v>
      </c>
      <c r="B10" s="4" t="s">
        <v>706</v>
      </c>
    </row>
    <row r="11" spans="1:3">
      <c r="A11" s="4" t="s">
        <v>394</v>
      </c>
      <c r="B11" s="4" t="s">
        <v>707</v>
      </c>
    </row>
    <row r="12" spans="1:3">
      <c r="A12" s="4" t="s">
        <v>705</v>
      </c>
      <c r="B12" s="4" t="s">
        <v>480</v>
      </c>
      <c r="C12" s="4" t="s">
        <v>5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5</v>
      </c>
    </row>
    <row r="2" spans="1:3">
      <c r="A2" s="4" t="s">
        <v>709</v>
      </c>
      <c r="B2" s="6" t="n">
        <v>297</v>
      </c>
      <c r="C2" s="6" t="n">
        <v>302</v>
      </c>
    </row>
    <row r="3" spans="1:3">
      <c r="A3" s="4" t="s">
        <v>710</v>
      </c>
      <c r="B3" s="5" t="n">
        <v>111</v>
      </c>
      <c r="C3" s="5" t="n">
        <v>122</v>
      </c>
    </row>
    <row r="4" spans="1:3">
      <c r="A4" s="4" t="s">
        <v>711</v>
      </c>
      <c r="B4" s="5" t="n">
        <v>138</v>
      </c>
      <c r="C4" s="5" t="n">
        <v>77</v>
      </c>
    </row>
    <row r="5" spans="1:3">
      <c r="A5" s="4" t="s">
        <v>712</v>
      </c>
      <c r="B5" s="6" t="n">
        <v>546</v>
      </c>
      <c r="C5" s="6" t="n">
        <v>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13</v>
      </c>
      <c r="B1" s="2" t="s">
        <v>714</v>
      </c>
      <c r="C1" s="2" t="s">
        <v>715</v>
      </c>
      <c r="D1" s="2" t="s">
        <v>577</v>
      </c>
      <c r="E1" s="2" t="s">
        <v>2</v>
      </c>
      <c r="F1" s="2" t="s">
        <v>35</v>
      </c>
    </row>
    <row r="2" spans="1:6">
      <c r="A2" s="4" t="s">
        <v>543</v>
      </c>
      <c r="E2" s="6" t="n">
        <v>700000</v>
      </c>
      <c r="F2" s="6" t="n">
        <v>1292000</v>
      </c>
    </row>
    <row r="3" spans="1:6">
      <c r="A3" s="4" t="s">
        <v>716</v>
      </c>
      <c r="E3" s="5" t="n">
        <v>0</v>
      </c>
      <c r="F3" s="5" t="n">
        <v>0</v>
      </c>
    </row>
    <row r="4" spans="1:6">
      <c r="A4" s="4" t="s">
        <v>76</v>
      </c>
    </row>
    <row r="5" spans="1:6">
      <c r="A5" s="4" t="s">
        <v>543</v>
      </c>
      <c r="E5" s="4" t="s">
        <v>46</v>
      </c>
      <c r="F5" s="6" t="n">
        <v>1007000</v>
      </c>
    </row>
    <row r="6" spans="1:6">
      <c r="A6" s="4" t="s">
        <v>717</v>
      </c>
    </row>
    <row r="7" spans="1:6">
      <c r="A7" s="4" t="s">
        <v>416</v>
      </c>
      <c r="E7" s="5" t="n">
        <v>2350</v>
      </c>
    </row>
    <row r="8" spans="1:6">
      <c r="A8" s="4" t="s">
        <v>417</v>
      </c>
      <c r="E8" s="6" t="n">
        <v>470000</v>
      </c>
    </row>
    <row r="9" spans="1:6">
      <c r="A9" s="4" t="s">
        <v>582</v>
      </c>
      <c r="E9" s="6" t="n">
        <v>200</v>
      </c>
    </row>
    <row r="10" spans="1:6">
      <c r="A10" s="4" t="s">
        <v>718</v>
      </c>
    </row>
    <row r="11" spans="1:6">
      <c r="A11" s="4" t="s">
        <v>719</v>
      </c>
      <c r="E11" s="5" t="n">
        <v>1690</v>
      </c>
    </row>
    <row r="12" spans="1:6">
      <c r="A12" s="4" t="s">
        <v>720</v>
      </c>
      <c r="E12" s="4" t="s">
        <v>721</v>
      </c>
    </row>
    <row r="13" spans="1:6">
      <c r="A13" s="4" t="s">
        <v>722</v>
      </c>
      <c r="E13" s="4" t="s">
        <v>480</v>
      </c>
    </row>
    <row r="14" spans="1:6">
      <c r="A14" s="4" t="s">
        <v>723</v>
      </c>
      <c r="E14" s="6" t="n">
        <v>230000</v>
      </c>
    </row>
    <row r="15" spans="1:6">
      <c r="A15" s="4" t="s">
        <v>724</v>
      </c>
    </row>
    <row r="16" spans="1:6">
      <c r="A16" s="4" t="s">
        <v>716</v>
      </c>
      <c r="E16" s="5" t="n">
        <v>9830</v>
      </c>
    </row>
    <row r="17" spans="1:6">
      <c r="A17" s="4" t="s">
        <v>725</v>
      </c>
    </row>
    <row r="18" spans="1:6">
      <c r="A18" s="4" t="s">
        <v>726</v>
      </c>
      <c r="C18" s="5" t="n">
        <v>21000</v>
      </c>
    </row>
    <row r="19" spans="1:6">
      <c r="A19" s="4" t="s">
        <v>727</v>
      </c>
      <c r="C19" s="6" t="n">
        <v>1250000</v>
      </c>
    </row>
    <row r="20" spans="1:6">
      <c r="A20" s="4" t="s">
        <v>728</v>
      </c>
      <c r="B20" s="6" t="n">
        <v>1000000</v>
      </c>
      <c r="C20" s="5" t="n">
        <v>1000000</v>
      </c>
    </row>
    <row r="21" spans="1:6">
      <c r="A21" s="4" t="s">
        <v>729</v>
      </c>
      <c r="B21" s="5" t="n">
        <v>100000</v>
      </c>
    </row>
    <row r="22" spans="1:6">
      <c r="A22" s="4" t="s">
        <v>730</v>
      </c>
      <c r="B22" s="5" t="n">
        <v>100000</v>
      </c>
    </row>
    <row r="23" spans="1:6">
      <c r="A23" s="4" t="s">
        <v>731</v>
      </c>
      <c r="B23" s="5" t="n">
        <v>500000</v>
      </c>
    </row>
    <row r="24" spans="1:6">
      <c r="A24" s="4" t="s">
        <v>732</v>
      </c>
      <c r="B24" s="6" t="n">
        <v>2000000</v>
      </c>
    </row>
    <row r="25" spans="1:6">
      <c r="A25" s="4" t="s">
        <v>733</v>
      </c>
    </row>
    <row r="26" spans="1:6">
      <c r="A26" s="4" t="s">
        <v>543</v>
      </c>
      <c r="E26" s="6" t="n">
        <v>1007000</v>
      </c>
    </row>
    <row r="27" spans="1:6">
      <c r="A27" s="4" t="s">
        <v>734</v>
      </c>
    </row>
    <row r="28" spans="1:6">
      <c r="A28" s="4" t="s">
        <v>448</v>
      </c>
      <c r="C28" s="6" t="n">
        <v>1250000</v>
      </c>
    </row>
    <row r="29" spans="1:6">
      <c r="A29" s="4" t="s">
        <v>460</v>
      </c>
      <c r="C29" s="4" t="s">
        <v>493</v>
      </c>
    </row>
    <row r="30" spans="1:6">
      <c r="A30" s="4" t="s">
        <v>735</v>
      </c>
      <c r="C30" s="4" t="s">
        <v>464</v>
      </c>
    </row>
    <row r="31" spans="1:6">
      <c r="A31" s="4" t="s">
        <v>736</v>
      </c>
      <c r="C31" s="4" t="s">
        <v>492</v>
      </c>
    </row>
    <row r="32" spans="1:6">
      <c r="A32" s="4" t="s">
        <v>467</v>
      </c>
      <c r="C32" s="4" t="s">
        <v>364</v>
      </c>
    </row>
    <row r="33" spans="1:6">
      <c r="A33" s="4" t="s">
        <v>737</v>
      </c>
      <c r="C33" s="4" t="s">
        <v>493</v>
      </c>
    </row>
    <row r="34" spans="1:6">
      <c r="A34" s="4" t="s">
        <v>738</v>
      </c>
    </row>
    <row r="35" spans="1:6">
      <c r="A35" s="4" t="s">
        <v>726</v>
      </c>
      <c r="B35" s="5" t="n">
        <v>15500</v>
      </c>
      <c r="C35" s="5" t="n">
        <v>10000</v>
      </c>
      <c r="D35" s="5" t="n">
        <v>15500</v>
      </c>
    </row>
    <row r="36" spans="1:6">
      <c r="A36" s="4" t="s">
        <v>74</v>
      </c>
    </row>
    <row r="37" spans="1:6">
      <c r="A37" s="4" t="s">
        <v>726</v>
      </c>
      <c r="C37" s="5" t="n">
        <v>71428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39</v>
      </c>
      <c r="B1" s="2" t="s">
        <v>740</v>
      </c>
    </row>
    <row r="2" spans="1:3">
      <c r="A2" s="4" t="s">
        <v>741</v>
      </c>
      <c r="B2" s="5" t="n">
        <v>68645</v>
      </c>
    </row>
    <row r="3" spans="1:3">
      <c r="A3" s="4" t="s">
        <v>742</v>
      </c>
    </row>
    <row r="4" spans="1:3">
      <c r="A4" s="4" t="s">
        <v>741</v>
      </c>
      <c r="B4" s="5" t="n">
        <v>26053</v>
      </c>
    </row>
    <row r="5" spans="1:3">
      <c r="A5" s="4" t="s">
        <v>743</v>
      </c>
      <c r="B5" s="4" t="s">
        <v>344</v>
      </c>
    </row>
    <row r="6" spans="1:3">
      <c r="A6" s="4" t="s">
        <v>744</v>
      </c>
    </row>
    <row r="7" spans="1:3">
      <c r="A7" s="4" t="s">
        <v>741</v>
      </c>
      <c r="B7" s="5" t="n">
        <v>11520</v>
      </c>
      <c r="C7" s="4" t="s">
        <v>548</v>
      </c>
    </row>
    <row r="8" spans="1:3">
      <c r="A8" s="4" t="s">
        <v>743</v>
      </c>
      <c r="B8" s="4" t="s">
        <v>745</v>
      </c>
      <c r="C8" s="4" t="s">
        <v>548</v>
      </c>
    </row>
    <row r="9" spans="1:3">
      <c r="A9" s="4" t="s">
        <v>746</v>
      </c>
    </row>
    <row r="10" spans="1:3">
      <c r="A10" s="4" t="s">
        <v>741</v>
      </c>
      <c r="B10" s="5" t="n">
        <v>15500</v>
      </c>
      <c r="C10" s="4" t="s">
        <v>550</v>
      </c>
    </row>
    <row r="11" spans="1:3">
      <c r="A11" s="4" t="s">
        <v>743</v>
      </c>
      <c r="B11" s="4" t="s">
        <v>747</v>
      </c>
      <c r="C11" s="4" t="s">
        <v>550</v>
      </c>
    </row>
    <row r="12" spans="1:3">
      <c r="A12" s="4" t="s">
        <v>748</v>
      </c>
    </row>
    <row r="13" spans="1:3">
      <c r="A13" s="4" t="s">
        <v>741</v>
      </c>
      <c r="B13" s="5" t="n">
        <v>15572</v>
      </c>
    </row>
    <row r="14" spans="1:3">
      <c r="A14" s="4" t="s">
        <v>743</v>
      </c>
      <c r="B14" s="4" t="s">
        <v>747</v>
      </c>
    </row>
    <row r="15" spans="1:3"/>
    <row r="16" spans="1:3">
      <c r="A16" s="4" t="s">
        <v>548</v>
      </c>
      <c r="B16" s="4" t="s">
        <v>749</v>
      </c>
    </row>
    <row r="17" spans="1:3">
      <c r="A17" s="4" t="s">
        <v>550</v>
      </c>
      <c r="B17" s="4" t="s">
        <v>750</v>
      </c>
    </row>
  </sheetData>
  <mergeCells count="4">
    <mergeCell ref="B1:C1"/>
    <mergeCell ref="A15:C15"/>
    <mergeCell ref="B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51</v>
      </c>
      <c r="B1" s="2" t="s">
        <v>321</v>
      </c>
      <c r="C1" s="2" t="s">
        <v>1</v>
      </c>
      <c r="E1" s="2" t="s">
        <v>752</v>
      </c>
    </row>
    <row r="2" spans="1:5">
      <c r="B2" s="2" t="s">
        <v>753</v>
      </c>
      <c r="C2" s="2" t="s">
        <v>2</v>
      </c>
      <c r="D2" s="2" t="s">
        <v>89</v>
      </c>
      <c r="E2" s="2" t="s">
        <v>2</v>
      </c>
    </row>
    <row r="3" spans="1:5">
      <c r="A3" s="4" t="s">
        <v>754</v>
      </c>
      <c r="C3" s="6" t="n">
        <v>1201</v>
      </c>
      <c r="D3" s="6" t="n">
        <v>984</v>
      </c>
    </row>
    <row r="4" spans="1:5">
      <c r="A4" s="4" t="s">
        <v>755</v>
      </c>
    </row>
    <row r="5" spans="1:5">
      <c r="A5" s="4" t="s">
        <v>756</v>
      </c>
      <c r="B5" s="4" t="s">
        <v>480</v>
      </c>
    </row>
    <row r="6" spans="1:5">
      <c r="A6" s="4" t="s">
        <v>757</v>
      </c>
      <c r="B6" s="4" t="s">
        <v>521</v>
      </c>
    </row>
    <row r="7" spans="1:5">
      <c r="A7" s="4" t="s">
        <v>758</v>
      </c>
      <c r="B7" s="4" t="s">
        <v>759</v>
      </c>
    </row>
    <row r="8" spans="1:5">
      <c r="A8" s="4" t="s">
        <v>760</v>
      </c>
      <c r="B8" s="4" t="s">
        <v>377</v>
      </c>
    </row>
    <row r="9" spans="1:5">
      <c r="A9" s="4" t="s">
        <v>761</v>
      </c>
    </row>
    <row r="10" spans="1:5">
      <c r="A10" s="4" t="s">
        <v>587</v>
      </c>
      <c r="B10" s="5" t="n">
        <v>2</v>
      </c>
    </row>
    <row r="11" spans="1:5">
      <c r="A11" s="4" t="s">
        <v>612</v>
      </c>
      <c r="B11" s="4" t="s">
        <v>480</v>
      </c>
    </row>
    <row r="12" spans="1:5">
      <c r="A12" s="4" t="s">
        <v>754</v>
      </c>
      <c r="E12" s="6" t="n">
        <v>0</v>
      </c>
    </row>
    <row r="13" spans="1:5">
      <c r="A13" s="4" t="s">
        <v>762</v>
      </c>
    </row>
    <row r="14" spans="1:5">
      <c r="A14" s="4" t="s">
        <v>343</v>
      </c>
      <c r="B14" s="4" t="s">
        <v>763</v>
      </c>
    </row>
    <row r="15" spans="1:5">
      <c r="A15" s="4" t="s">
        <v>764</v>
      </c>
    </row>
    <row r="16" spans="1:5">
      <c r="A16" s="4" t="s">
        <v>765</v>
      </c>
      <c r="B16" s="4" t="s">
        <v>76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5"/>
  </cols>
  <sheetData>
    <row r="1" spans="1:2">
      <c r="A1" s="1" t="s">
        <v>767</v>
      </c>
      <c r="B1" s="2" t="s">
        <v>1</v>
      </c>
    </row>
    <row r="2" spans="1:2">
      <c r="B2" s="2" t="s">
        <v>2</v>
      </c>
    </row>
    <row r="3" spans="1:2">
      <c r="A3" s="4" t="s">
        <v>768</v>
      </c>
      <c r="B3"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69</v>
      </c>
      <c r="B1" s="2" t="s">
        <v>88</v>
      </c>
      <c r="D1" s="2" t="s">
        <v>1</v>
      </c>
      <c r="F1" s="2" t="s">
        <v>322</v>
      </c>
    </row>
    <row r="2" spans="1:6">
      <c r="B2" s="2" t="s">
        <v>2</v>
      </c>
      <c r="C2" s="2" t="s">
        <v>89</v>
      </c>
      <c r="D2" s="2" t="s">
        <v>2</v>
      </c>
      <c r="E2" s="2" t="s">
        <v>89</v>
      </c>
      <c r="F2" s="2" t="s">
        <v>35</v>
      </c>
    </row>
    <row r="3" spans="1:6">
      <c r="A3" s="4" t="s">
        <v>91</v>
      </c>
      <c r="B3" s="6" t="n">
        <v>534000</v>
      </c>
      <c r="C3" s="6" t="n">
        <v>277000</v>
      </c>
      <c r="D3" s="6" t="n">
        <v>1324000</v>
      </c>
      <c r="E3" s="6" t="n">
        <v>867000</v>
      </c>
      <c r="F3" s="6" t="n">
        <v>1364000</v>
      </c>
    </row>
    <row r="4" spans="1:6">
      <c r="A4" s="4" t="s">
        <v>97</v>
      </c>
      <c r="B4" s="5" t="n">
        <v>-1884000</v>
      </c>
      <c r="C4" s="5" t="n">
        <v>-1665000</v>
      </c>
      <c r="D4" s="5" t="n">
        <v>-5034000</v>
      </c>
      <c r="E4" s="5" t="n">
        <v>-4898000</v>
      </c>
    </row>
    <row r="5" spans="1:6">
      <c r="A5" s="4" t="s">
        <v>99</v>
      </c>
      <c r="B5" s="5" t="n">
        <v>-1289000</v>
      </c>
      <c r="C5" s="5" t="n">
        <v>-266000</v>
      </c>
      <c r="D5" s="5" t="n">
        <v>-2773000</v>
      </c>
      <c r="E5" s="5" t="n">
        <v>-2827000</v>
      </c>
    </row>
    <row r="6" spans="1:6">
      <c r="A6" s="4" t="s">
        <v>95</v>
      </c>
      <c r="B6" s="5" t="n">
        <v>-332000</v>
      </c>
      <c r="C6" s="5" t="n">
        <v>-442000</v>
      </c>
      <c r="D6" s="5" t="n">
        <v>-1126000</v>
      </c>
      <c r="E6" s="5" t="n">
        <v>-1391000</v>
      </c>
    </row>
    <row r="7" spans="1:6">
      <c r="A7" s="4" t="s">
        <v>770</v>
      </c>
      <c r="B7" s="5" t="n">
        <v>3211000</v>
      </c>
      <c r="D7" s="5" t="n">
        <v>3211000</v>
      </c>
      <c r="F7" s="5" t="n">
        <v>1291000</v>
      </c>
    </row>
    <row r="8" spans="1:6">
      <c r="A8" s="4" t="s">
        <v>771</v>
      </c>
      <c r="B8" s="5" t="n">
        <v>1893000</v>
      </c>
      <c r="D8" s="5" t="n">
        <v>1893000</v>
      </c>
      <c r="F8" s="5" t="n">
        <v>1893000</v>
      </c>
    </row>
    <row r="9" spans="1:6">
      <c r="A9" s="4" t="s">
        <v>772</v>
      </c>
    </row>
    <row r="10" spans="1:6">
      <c r="A10" s="4" t="s">
        <v>97</v>
      </c>
      <c r="B10" s="5" t="n">
        <v>-1347000</v>
      </c>
      <c r="C10" s="5" t="n">
        <v>-1079000</v>
      </c>
      <c r="D10" s="5" t="n">
        <v>-3250000</v>
      </c>
      <c r="E10" s="5" t="n">
        <v>-3225000</v>
      </c>
    </row>
    <row r="11" spans="1:6">
      <c r="A11" s="4" t="s">
        <v>99</v>
      </c>
      <c r="B11" s="5" t="n">
        <v>-1248000</v>
      </c>
      <c r="C11" s="5" t="n">
        <v>-266000</v>
      </c>
      <c r="D11" s="5" t="n">
        <v>-2707000</v>
      </c>
      <c r="E11" s="5" t="n">
        <v>-2825000</v>
      </c>
    </row>
    <row r="12" spans="1:6">
      <c r="A12" s="4" t="s">
        <v>95</v>
      </c>
      <c r="B12" s="5" t="n">
        <v>-256000</v>
      </c>
      <c r="C12" s="5" t="n">
        <v>-279000</v>
      </c>
      <c r="D12" s="5" t="n">
        <v>-638000</v>
      </c>
      <c r="E12" s="5" t="n">
        <v>-905000</v>
      </c>
    </row>
    <row r="13" spans="1:6">
      <c r="A13" s="4" t="s">
        <v>770</v>
      </c>
      <c r="B13" s="5" t="n">
        <v>2390000</v>
      </c>
      <c r="D13" s="5" t="n">
        <v>2390000</v>
      </c>
      <c r="F13" s="5" t="n">
        <v>353000</v>
      </c>
    </row>
    <row r="14" spans="1:6">
      <c r="A14" s="4" t="s">
        <v>771</v>
      </c>
      <c r="B14" s="5" t="n">
        <v>1893000</v>
      </c>
      <c r="D14" s="5" t="n">
        <v>1893000</v>
      </c>
      <c r="F14" s="5" t="n">
        <v>1893000</v>
      </c>
    </row>
    <row r="15" spans="1:6">
      <c r="A15" s="4" t="s">
        <v>773</v>
      </c>
    </row>
    <row r="16" spans="1:6">
      <c r="A16" s="4" t="s">
        <v>770</v>
      </c>
      <c r="B16" s="5" t="n">
        <v>-6000</v>
      </c>
      <c r="D16" s="5" t="n">
        <v>-6000</v>
      </c>
      <c r="F16" s="5" t="n">
        <v>-6000</v>
      </c>
    </row>
    <row r="17" spans="1:6">
      <c r="A17" s="4" t="s">
        <v>771</v>
      </c>
      <c r="B17" s="4" t="s">
        <v>46</v>
      </c>
      <c r="D17" s="4" t="s">
        <v>46</v>
      </c>
      <c r="F17" s="4" t="s">
        <v>46</v>
      </c>
    </row>
    <row r="18" spans="1:6">
      <c r="A18" s="4" t="s">
        <v>774</v>
      </c>
    </row>
    <row r="19" spans="1:6">
      <c r="A19" s="4" t="s">
        <v>95</v>
      </c>
      <c r="B19" s="5" t="n">
        <v>170000</v>
      </c>
      <c r="C19" s="5" t="n">
        <v>150000</v>
      </c>
      <c r="D19" s="5" t="n">
        <v>426000</v>
      </c>
      <c r="E19" s="5" t="n">
        <v>450000</v>
      </c>
    </row>
    <row r="20" spans="1:6">
      <c r="A20" s="4" t="s">
        <v>775</v>
      </c>
    </row>
    <row r="21" spans="1:6">
      <c r="A21" s="4" t="s">
        <v>91</v>
      </c>
      <c r="B21" s="5" t="n">
        <v>396000</v>
      </c>
      <c r="C21" s="5" t="n">
        <v>246000</v>
      </c>
      <c r="D21" s="5" t="n">
        <v>1012000</v>
      </c>
      <c r="E21" s="5" t="n">
        <v>786000</v>
      </c>
    </row>
    <row r="22" spans="1:6">
      <c r="A22" s="4" t="s">
        <v>97</v>
      </c>
      <c r="B22" s="5" t="n">
        <v>-90000</v>
      </c>
      <c r="C22" s="5" t="n">
        <v>-112000</v>
      </c>
      <c r="D22" s="5" t="n">
        <v>-231000</v>
      </c>
      <c r="E22" s="5" t="n">
        <v>-366000</v>
      </c>
    </row>
    <row r="23" spans="1:6">
      <c r="A23" s="4" t="s">
        <v>95</v>
      </c>
      <c r="B23" s="5" t="n">
        <v>-28000</v>
      </c>
      <c r="C23" s="4" t="s">
        <v>46</v>
      </c>
      <c r="D23" s="5" t="n">
        <v>-28000</v>
      </c>
      <c r="E23" s="4" t="s">
        <v>46</v>
      </c>
    </row>
    <row r="24" spans="1:6">
      <c r="A24" s="4" t="s">
        <v>770</v>
      </c>
      <c r="B24" s="5" t="n">
        <v>457000</v>
      </c>
      <c r="D24" s="5" t="n">
        <v>457000</v>
      </c>
      <c r="F24" s="5" t="n">
        <v>219000</v>
      </c>
    </row>
    <row r="25" spans="1:6">
      <c r="A25" s="4" t="s">
        <v>771</v>
      </c>
      <c r="B25" s="4" t="s">
        <v>46</v>
      </c>
      <c r="D25" s="4" t="s">
        <v>46</v>
      </c>
      <c r="F25" s="4" t="s">
        <v>46</v>
      </c>
    </row>
    <row r="26" spans="1:6">
      <c r="A26" s="4" t="s">
        <v>776</v>
      </c>
    </row>
    <row r="27" spans="1:6">
      <c r="A27" s="4" t="s">
        <v>770</v>
      </c>
      <c r="B27" s="5" t="n">
        <v>65000</v>
      </c>
      <c r="D27" s="5" t="n">
        <v>65000</v>
      </c>
      <c r="F27" s="5" t="n">
        <v>462000</v>
      </c>
    </row>
    <row r="28" spans="1:6">
      <c r="A28" s="4" t="s">
        <v>771</v>
      </c>
      <c r="B28" s="4" t="s">
        <v>46</v>
      </c>
      <c r="D28" s="4" t="s">
        <v>46</v>
      </c>
      <c r="F28" s="4" t="s">
        <v>46</v>
      </c>
    </row>
    <row r="29" spans="1:6">
      <c r="A29" s="4" t="s">
        <v>777</v>
      </c>
    </row>
    <row r="30" spans="1:6">
      <c r="A30" s="4" t="s">
        <v>770</v>
      </c>
      <c r="B30" s="5" t="n">
        <v>175000</v>
      </c>
      <c r="D30" s="5" t="n">
        <v>175000</v>
      </c>
      <c r="F30" s="5" t="n">
        <v>230000</v>
      </c>
    </row>
    <row r="31" spans="1:6">
      <c r="A31" s="4" t="s">
        <v>771</v>
      </c>
      <c r="B31" s="4" t="s">
        <v>46</v>
      </c>
      <c r="D31" s="4" t="s">
        <v>46</v>
      </c>
      <c r="F31" s="4" t="s">
        <v>46</v>
      </c>
    </row>
    <row r="32" spans="1:6">
      <c r="A32" s="4" t="s">
        <v>778</v>
      </c>
    </row>
    <row r="33" spans="1:6">
      <c r="A33" s="4" t="s">
        <v>97</v>
      </c>
      <c r="B33" s="5" t="n">
        <v>-136000</v>
      </c>
      <c r="C33" s="5" t="n">
        <v>-191000</v>
      </c>
      <c r="D33" s="5" t="n">
        <v>-499000</v>
      </c>
      <c r="E33" s="5" t="n">
        <v>-533000</v>
      </c>
    </row>
    <row r="34" spans="1:6">
      <c r="A34" s="4" t="s">
        <v>95</v>
      </c>
      <c r="B34" s="5" t="n">
        <v>-111000</v>
      </c>
      <c r="C34" s="5" t="n">
        <v>-171000</v>
      </c>
      <c r="D34" s="5" t="n">
        <v>-428000</v>
      </c>
      <c r="E34" s="5" t="n">
        <v>-445000</v>
      </c>
    </row>
    <row r="35" spans="1:6">
      <c r="A35" s="4" t="s">
        <v>770</v>
      </c>
      <c r="B35" s="5" t="n">
        <v>130000</v>
      </c>
      <c r="D35" s="5" t="n">
        <v>130000</v>
      </c>
      <c r="F35" s="5" t="n">
        <v>33000</v>
      </c>
    </row>
    <row r="36" spans="1:6">
      <c r="A36" s="4" t="s">
        <v>771</v>
      </c>
      <c r="B36" s="4" t="s">
        <v>46</v>
      </c>
      <c r="D36" s="4" t="s">
        <v>46</v>
      </c>
      <c r="F36" s="4" t="s">
        <v>46</v>
      </c>
    </row>
    <row r="37" spans="1:6">
      <c r="A37" s="4" t="s">
        <v>779</v>
      </c>
    </row>
    <row r="38" spans="1:6">
      <c r="A38" s="4" t="s">
        <v>91</v>
      </c>
      <c r="B38" s="5" t="n">
        <v>308000</v>
      </c>
      <c r="C38" s="5" t="n">
        <v>181000</v>
      </c>
      <c r="D38" s="5" t="n">
        <v>732000</v>
      </c>
      <c r="E38" s="5" t="n">
        <v>531000</v>
      </c>
    </row>
    <row r="39" spans="1:6">
      <c r="A39" s="4" t="s">
        <v>97</v>
      </c>
      <c r="B39" s="5" t="n">
        <v>27000</v>
      </c>
      <c r="C39" s="5" t="n">
        <v>-63000</v>
      </c>
      <c r="D39" s="5" t="n">
        <v>-110000</v>
      </c>
      <c r="E39" s="5" t="n">
        <v>-178000</v>
      </c>
    </row>
    <row r="40" spans="1:6">
      <c r="A40" s="4" t="s">
        <v>95</v>
      </c>
      <c r="B40" s="5" t="n">
        <v>-77000</v>
      </c>
      <c r="C40" s="5" t="n">
        <v>-97000</v>
      </c>
      <c r="D40" s="5" t="n">
        <v>-273000</v>
      </c>
      <c r="E40" s="5" t="n">
        <v>-302000</v>
      </c>
    </row>
    <row r="41" spans="1:6">
      <c r="A41" s="4" t="s">
        <v>780</v>
      </c>
    </row>
    <row r="42" spans="1:6">
      <c r="A42" s="4" t="s">
        <v>91</v>
      </c>
      <c r="B42" s="5" t="n">
        <v>-170000</v>
      </c>
      <c r="C42" s="5" t="n">
        <v>-150000</v>
      </c>
      <c r="D42" s="5" t="n">
        <v>-420000</v>
      </c>
      <c r="E42" s="5" t="n">
        <v>-450000</v>
      </c>
    </row>
    <row r="43" spans="1:6">
      <c r="A43" s="4" t="s">
        <v>781</v>
      </c>
    </row>
    <row r="44" spans="1:6">
      <c r="A44" s="4" t="s">
        <v>97</v>
      </c>
      <c r="B44" s="5" t="n">
        <v>-338000</v>
      </c>
      <c r="C44" s="5" t="n">
        <v>-220000</v>
      </c>
      <c r="D44" s="5" t="n">
        <v>-944000</v>
      </c>
      <c r="E44" s="5" t="n">
        <v>-596000</v>
      </c>
    </row>
    <row r="45" spans="1:6">
      <c r="A45" s="4" t="s">
        <v>99</v>
      </c>
      <c r="B45" s="5" t="n">
        <v>-13000</v>
      </c>
      <c r="C45" s="4" t="s">
        <v>46</v>
      </c>
      <c r="D45" s="5" t="n">
        <v>-38000</v>
      </c>
      <c r="E45" s="5" t="n">
        <v>-2000</v>
      </c>
    </row>
    <row r="46" spans="1:6">
      <c r="A46" s="4" t="s">
        <v>95</v>
      </c>
      <c r="B46" s="6" t="n">
        <v>-58000</v>
      </c>
      <c r="C46" s="6" t="n">
        <v>-45000</v>
      </c>
      <c r="D46" s="6" t="n">
        <v>-213000</v>
      </c>
      <c r="E46" s="6" t="n">
        <v>-189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82</v>
      </c>
      <c r="B1" s="2" t="s">
        <v>783</v>
      </c>
      <c r="C1" s="2" t="s">
        <v>2</v>
      </c>
      <c r="D1" s="2" t="s">
        <v>89</v>
      </c>
    </row>
    <row r="2" spans="1:4">
      <c r="A2" s="4" t="s">
        <v>784</v>
      </c>
      <c r="C2" s="6" t="n">
        <v>156000</v>
      </c>
      <c r="D2" s="6" t="n">
        <v>159000</v>
      </c>
    </row>
    <row r="3" spans="1:4">
      <c r="A3" s="4" t="s">
        <v>785</v>
      </c>
      <c r="C3" s="4" t="s">
        <v>613</v>
      </c>
    </row>
    <row r="4" spans="1:4">
      <c r="A4" s="4" t="s">
        <v>786</v>
      </c>
      <c r="C4" s="4" t="s">
        <v>494</v>
      </c>
    </row>
    <row r="5" spans="1:4">
      <c r="A5" s="4" t="s">
        <v>787</v>
      </c>
      <c r="C5" s="6" t="n">
        <v>645000</v>
      </c>
    </row>
    <row r="6" spans="1:4">
      <c r="A6" s="4" t="s">
        <v>788</v>
      </c>
      <c r="C6" s="6" t="n">
        <v>23000</v>
      </c>
    </row>
    <row r="7" spans="1:4">
      <c r="A7" s="4" t="s">
        <v>789</v>
      </c>
      <c r="C7" s="4" t="s">
        <v>613</v>
      </c>
    </row>
    <row r="8" spans="1:4">
      <c r="A8" s="4" t="s">
        <v>790</v>
      </c>
      <c r="C8" s="6" t="n">
        <v>1100000</v>
      </c>
    </row>
    <row r="9" spans="1:4">
      <c r="A9" s="4" t="s">
        <v>791</v>
      </c>
    </row>
    <row r="10" spans="1:4">
      <c r="A10" s="4" t="s">
        <v>792</v>
      </c>
      <c r="B10" s="6" t="n">
        <v>170000</v>
      </c>
    </row>
    <row r="11" spans="1:4">
      <c r="A11" s="4" t="s">
        <v>793</v>
      </c>
      <c r="B11" s="4" t="s">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4</v>
      </c>
      <c r="B1" s="2" t="s">
        <v>795</v>
      </c>
      <c r="C1" s="2" t="s">
        <v>796</v>
      </c>
      <c r="D1" s="2" t="s">
        <v>437</v>
      </c>
      <c r="E1" s="2" t="s">
        <v>438</v>
      </c>
      <c r="F1" s="2" t="s">
        <v>2</v>
      </c>
      <c r="G1" s="2" t="s">
        <v>428</v>
      </c>
      <c r="H1" s="2" t="s">
        <v>440</v>
      </c>
    </row>
    <row r="2" spans="1:8">
      <c r="A2" s="4" t="s">
        <v>466</v>
      </c>
    </row>
    <row r="3" spans="1:8">
      <c r="A3" s="4" t="s">
        <v>469</v>
      </c>
      <c r="F3" s="8" t="n">
        <v>0.17</v>
      </c>
      <c r="G3" s="8" t="n">
        <v>0.17</v>
      </c>
      <c r="H3" s="8" t="n">
        <v>0.25</v>
      </c>
    </row>
    <row r="4" spans="1:8">
      <c r="A4" s="4" t="s">
        <v>348</v>
      </c>
    </row>
    <row r="5" spans="1:8">
      <c r="A5" s="4" t="s">
        <v>350</v>
      </c>
      <c r="D5" s="6" t="n">
        <v>609000</v>
      </c>
    </row>
    <row r="6" spans="1:8">
      <c r="A6" s="4" t="s">
        <v>797</v>
      </c>
    </row>
    <row r="7" spans="1:8">
      <c r="A7" s="4" t="s">
        <v>798</v>
      </c>
      <c r="D7" s="5" t="n">
        <v>273000</v>
      </c>
    </row>
    <row r="8" spans="1:8">
      <c r="A8" s="4" t="s">
        <v>799</v>
      </c>
    </row>
    <row r="9" spans="1:8">
      <c r="A9" s="4" t="s">
        <v>798</v>
      </c>
      <c r="D9" s="5" t="n">
        <v>299000</v>
      </c>
    </row>
    <row r="10" spans="1:8">
      <c r="A10" s="4" t="s">
        <v>800</v>
      </c>
    </row>
    <row r="11" spans="1:8">
      <c r="A11" s="4" t="s">
        <v>350</v>
      </c>
      <c r="E11" s="6" t="n">
        <v>95452</v>
      </c>
    </row>
    <row r="12" spans="1:8">
      <c r="A12" s="4" t="s">
        <v>801</v>
      </c>
      <c r="E12" s="6" t="n">
        <v>11089</v>
      </c>
    </row>
    <row r="13" spans="1:8">
      <c r="A13" s="4" t="s">
        <v>465</v>
      </c>
      <c r="E13" s="5" t="n">
        <v>683108</v>
      </c>
    </row>
    <row r="14" spans="1:8">
      <c r="A14" s="4" t="s">
        <v>802</v>
      </c>
    </row>
    <row r="15" spans="1:8">
      <c r="A15" s="4" t="s">
        <v>350</v>
      </c>
      <c r="B15" s="6" t="n">
        <v>110000</v>
      </c>
      <c r="C15" s="6" t="n">
        <v>185000</v>
      </c>
    </row>
    <row r="16" spans="1:8">
      <c r="A16" s="4" t="s">
        <v>465</v>
      </c>
      <c r="B16" s="5" t="n">
        <v>660709</v>
      </c>
      <c r="C16" s="5" t="n">
        <v>1200000</v>
      </c>
    </row>
    <row r="17" spans="1:8">
      <c r="A17" s="4" t="s">
        <v>469</v>
      </c>
      <c r="B17" s="8" t="n">
        <v>0.17</v>
      </c>
    </row>
    <row r="18" spans="1:8">
      <c r="A18" s="4" t="s">
        <v>803</v>
      </c>
    </row>
    <row r="19" spans="1:8">
      <c r="A19" s="4" t="s">
        <v>350</v>
      </c>
      <c r="D19" s="6" t="n">
        <v>212500</v>
      </c>
    </row>
    <row r="20" spans="1:8">
      <c r="A20" s="4" t="s">
        <v>465</v>
      </c>
      <c r="D20" s="5" t="n">
        <v>13406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80"/>
    <col customWidth="1" max="2" min="2" width="61"/>
    <col customWidth="1" max="3" min="3" width="75"/>
    <col customWidth="1" max="4" min="4" width="40"/>
    <col customWidth="1" max="5" min="5" width="80"/>
    <col customWidth="1" max="6" min="6" width="68"/>
    <col customWidth="1" max="7" min="7" width="22"/>
    <col customWidth="1" max="8" min="8" width="36"/>
    <col customWidth="1" max="9" min="9" width="27"/>
    <col customWidth="1" max="10" min="10" width="37"/>
    <col customWidth="1" max="11" min="11" width="33"/>
    <col customWidth="1" max="12" min="12" width="12"/>
  </cols>
  <sheetData>
    <row r="1" spans="1:12">
      <c r="A1" s="1" t="s">
        <v>119</v>
      </c>
      <c r="B1" s="2" t="s">
        <v>120</v>
      </c>
      <c r="C1" s="2" t="s">
        <v>121</v>
      </c>
      <c r="D1" s="2" t="s">
        <v>122</v>
      </c>
      <c r="E1" s="2" t="s">
        <v>123</v>
      </c>
      <c r="F1" s="2" t="s">
        <v>124</v>
      </c>
      <c r="G1" s="2" t="s">
        <v>125</v>
      </c>
      <c r="H1" s="2" t="s">
        <v>126</v>
      </c>
      <c r="I1" s="2" t="s">
        <v>127</v>
      </c>
      <c r="J1" s="2" t="s">
        <v>128</v>
      </c>
      <c r="K1" s="2" t="s">
        <v>129</v>
      </c>
      <c r="L1" s="2" t="s">
        <v>130</v>
      </c>
    </row>
    <row r="2" spans="1:12">
      <c r="A2" s="4" t="s">
        <v>131</v>
      </c>
      <c r="G2" s="5" t="n">
        <v>104164465</v>
      </c>
    </row>
    <row r="3" spans="1:12">
      <c r="A3" s="4" t="s">
        <v>132</v>
      </c>
      <c r="G3" s="6" t="n">
        <v>70000</v>
      </c>
      <c r="H3" s="6" t="n">
        <v>97093000</v>
      </c>
      <c r="I3" s="6" t="n">
        <v>-101205000</v>
      </c>
      <c r="J3" s="6" t="n">
        <v>-62000</v>
      </c>
      <c r="K3" s="6" t="n">
        <v>695000</v>
      </c>
      <c r="L3" s="6" t="n">
        <v>-3409000</v>
      </c>
    </row>
    <row r="4" spans="1:12">
      <c r="A4" s="4" t="s">
        <v>133</v>
      </c>
      <c r="G4" s="5" t="n">
        <v>714436</v>
      </c>
    </row>
    <row r="5" spans="1:12">
      <c r="A5" s="4" t="s">
        <v>134</v>
      </c>
      <c r="G5" s="4" t="s">
        <v>46</v>
      </c>
      <c r="H5" s="5" t="n">
        <v>196000</v>
      </c>
      <c r="I5" s="4" t="s">
        <v>46</v>
      </c>
      <c r="J5" s="4" t="s">
        <v>46</v>
      </c>
      <c r="K5" s="4" t="s">
        <v>46</v>
      </c>
      <c r="L5" s="5" t="n">
        <v>196000</v>
      </c>
    </row>
    <row r="6" spans="1:12">
      <c r="A6" s="4" t="s">
        <v>135</v>
      </c>
      <c r="G6" s="5" t="n">
        <v>617072</v>
      </c>
    </row>
    <row r="7" spans="1:12">
      <c r="A7" s="4" t="s">
        <v>136</v>
      </c>
      <c r="G7" s="4" t="s">
        <v>46</v>
      </c>
      <c r="H7" s="5" t="n">
        <v>165000</v>
      </c>
      <c r="L7" s="5" t="n">
        <v>165000</v>
      </c>
    </row>
    <row r="8" spans="1:12">
      <c r="A8" s="4" t="s">
        <v>137</v>
      </c>
      <c r="B8" s="5" t="n">
        <v>252385</v>
      </c>
    </row>
    <row r="9" spans="1:12">
      <c r="A9" s="4" t="s">
        <v>138</v>
      </c>
      <c r="B9" s="4" t="s">
        <v>46</v>
      </c>
      <c r="C9" s="6" t="n">
        <v>85000</v>
      </c>
      <c r="D9" s="6" t="n">
        <v>85000</v>
      </c>
    </row>
    <row r="10" spans="1:12">
      <c r="A10" s="4" t="s">
        <v>139</v>
      </c>
      <c r="G10" s="5" t="n">
        <v>658226</v>
      </c>
    </row>
    <row r="11" spans="1:12">
      <c r="A11" s="4" t="s">
        <v>140</v>
      </c>
      <c r="G11" s="4" t="s">
        <v>46</v>
      </c>
      <c r="H11" s="5" t="n">
        <v>168000</v>
      </c>
      <c r="I11" s="4" t="s">
        <v>46</v>
      </c>
      <c r="J11" s="4" t="s">
        <v>46</v>
      </c>
      <c r="K11" s="4" t="s">
        <v>46</v>
      </c>
      <c r="L11" s="5" t="n">
        <v>168000</v>
      </c>
    </row>
    <row r="12" spans="1:12">
      <c r="A12" s="4" t="s">
        <v>141</v>
      </c>
      <c r="H12" s="5" t="n">
        <v>320000</v>
      </c>
      <c r="L12" s="5" t="n">
        <v>320000</v>
      </c>
    </row>
    <row r="13" spans="1:12">
      <c r="A13" s="4" t="s">
        <v>142</v>
      </c>
      <c r="G13" s="4" t="s">
        <v>46</v>
      </c>
      <c r="H13" s="5" t="n">
        <v>282000</v>
      </c>
      <c r="I13" s="4" t="s">
        <v>46</v>
      </c>
      <c r="J13" s="4" t="s">
        <v>46</v>
      </c>
      <c r="K13" s="4" t="s">
        <v>46</v>
      </c>
      <c r="L13" s="5" t="n">
        <v>282000</v>
      </c>
    </row>
    <row r="14" spans="1:12">
      <c r="A14" s="4" t="s">
        <v>143</v>
      </c>
      <c r="G14" s="4" t="s">
        <v>46</v>
      </c>
      <c r="H14" s="5" t="n">
        <v>297000</v>
      </c>
      <c r="I14" s="5" t="n">
        <v>-297000</v>
      </c>
      <c r="J14" s="4" t="s">
        <v>46</v>
      </c>
      <c r="K14" s="4" t="s">
        <v>46</v>
      </c>
      <c r="L14" s="4" t="s">
        <v>46</v>
      </c>
    </row>
    <row r="15" spans="1:12">
      <c r="A15" s="4" t="s">
        <v>105</v>
      </c>
      <c r="G15" s="4" t="s">
        <v>46</v>
      </c>
      <c r="H15" s="4" t="s">
        <v>46</v>
      </c>
      <c r="I15" s="5" t="n">
        <v>-2323000</v>
      </c>
      <c r="K15" s="5" t="n">
        <v>-107000</v>
      </c>
      <c r="L15" s="5" t="n">
        <v>-2430000</v>
      </c>
    </row>
    <row r="16" spans="1:12">
      <c r="A16" s="4" t="s">
        <v>112</v>
      </c>
      <c r="G16" s="4" t="s">
        <v>46</v>
      </c>
      <c r="H16" s="4" t="s">
        <v>46</v>
      </c>
      <c r="I16" s="4" t="s">
        <v>46</v>
      </c>
      <c r="J16" s="5" t="n">
        <v>8000</v>
      </c>
      <c r="L16" s="5" t="n">
        <v>8000</v>
      </c>
    </row>
    <row r="17" spans="1:12">
      <c r="A17" s="4" t="s">
        <v>144</v>
      </c>
      <c r="G17" s="5" t="n">
        <v>106406584</v>
      </c>
    </row>
    <row r="18" spans="1:12">
      <c r="A18" s="4" t="s">
        <v>145</v>
      </c>
      <c r="G18" s="6" t="n">
        <v>70000</v>
      </c>
      <c r="H18" s="5" t="n">
        <v>98606000</v>
      </c>
      <c r="I18" s="5" t="n">
        <v>-103825000</v>
      </c>
      <c r="J18" s="5" t="n">
        <v>-54000</v>
      </c>
      <c r="K18" s="5" t="n">
        <v>588000</v>
      </c>
      <c r="L18" s="5" t="n">
        <v>-4615000</v>
      </c>
    </row>
    <row r="19" spans="1:12">
      <c r="A19" s="4" t="s">
        <v>131</v>
      </c>
      <c r="G19" s="5" t="n">
        <v>104164465</v>
      </c>
    </row>
    <row r="20" spans="1:12">
      <c r="A20" s="4" t="s">
        <v>132</v>
      </c>
      <c r="G20" s="6" t="n">
        <v>70000</v>
      </c>
      <c r="H20" s="5" t="n">
        <v>97093000</v>
      </c>
      <c r="I20" s="5" t="n">
        <v>-101205000</v>
      </c>
      <c r="J20" s="5" t="n">
        <v>-62000</v>
      </c>
      <c r="K20" s="5" t="n">
        <v>695000</v>
      </c>
      <c r="L20" s="5" t="n">
        <v>-3409000</v>
      </c>
    </row>
    <row r="21" spans="1:12">
      <c r="A21" s="4" t="s">
        <v>105</v>
      </c>
      <c r="L21" s="5" t="n">
        <v>-8410000</v>
      </c>
    </row>
    <row r="22" spans="1:12">
      <c r="A22" s="4" t="s">
        <v>112</v>
      </c>
      <c r="L22" s="5" t="n">
        <v>-5000</v>
      </c>
    </row>
    <row r="23" spans="1:12">
      <c r="A23" s="4" t="s">
        <v>146</v>
      </c>
      <c r="G23" s="5" t="n">
        <v>132036574</v>
      </c>
    </row>
    <row r="24" spans="1:12">
      <c r="A24" s="4" t="s">
        <v>147</v>
      </c>
      <c r="G24" s="6" t="n">
        <v>86000</v>
      </c>
      <c r="H24" s="5" t="n">
        <v>108213000</v>
      </c>
      <c r="I24" s="5" t="n">
        <v>-109590000</v>
      </c>
      <c r="J24" s="5" t="n">
        <v>-141000</v>
      </c>
      <c r="K24" s="5" t="n">
        <v>375000</v>
      </c>
      <c r="L24" s="5" t="n">
        <v>-1055000</v>
      </c>
    </row>
    <row r="25" spans="1:12">
      <c r="A25" s="4" t="s">
        <v>144</v>
      </c>
      <c r="G25" s="5" t="n">
        <v>106406584</v>
      </c>
    </row>
    <row r="26" spans="1:12">
      <c r="A26" s="4" t="s">
        <v>145</v>
      </c>
      <c r="G26" s="6" t="n">
        <v>70000</v>
      </c>
      <c r="H26" s="5" t="n">
        <v>98606000</v>
      </c>
      <c r="I26" s="5" t="n">
        <v>-103825000</v>
      </c>
      <c r="J26" s="5" t="n">
        <v>-54000</v>
      </c>
      <c r="K26" s="5" t="n">
        <v>588000</v>
      </c>
      <c r="L26" s="5" t="n">
        <v>-4615000</v>
      </c>
    </row>
    <row r="27" spans="1:12">
      <c r="A27" s="4" t="s">
        <v>133</v>
      </c>
      <c r="G27" s="5" t="n">
        <v>733821</v>
      </c>
    </row>
    <row r="28" spans="1:12">
      <c r="A28" s="4" t="s">
        <v>134</v>
      </c>
      <c r="G28" s="4" t="s">
        <v>46</v>
      </c>
      <c r="H28" s="5" t="n">
        <v>250000</v>
      </c>
      <c r="I28" s="4" t="s">
        <v>46</v>
      </c>
      <c r="J28" s="4" t="s">
        <v>46</v>
      </c>
      <c r="K28" s="4" t="s">
        <v>46</v>
      </c>
      <c r="L28" s="5" t="n">
        <v>250000</v>
      </c>
    </row>
    <row r="29" spans="1:12">
      <c r="A29" s="4" t="s">
        <v>135</v>
      </c>
      <c r="G29" s="5" t="n">
        <v>1302734</v>
      </c>
    </row>
    <row r="30" spans="1:12">
      <c r="A30" s="4" t="s">
        <v>136</v>
      </c>
      <c r="G30" s="6" t="n">
        <v>1000</v>
      </c>
      <c r="H30" s="5" t="n">
        <v>327000</v>
      </c>
      <c r="I30" s="4" t="s">
        <v>46</v>
      </c>
      <c r="J30" s="4" t="s">
        <v>46</v>
      </c>
      <c r="K30" s="4" t="s">
        <v>46</v>
      </c>
      <c r="L30" s="5" t="n">
        <v>329000</v>
      </c>
    </row>
    <row r="31" spans="1:12">
      <c r="A31" s="4" t="s">
        <v>139</v>
      </c>
      <c r="G31" s="5" t="n">
        <v>617145</v>
      </c>
    </row>
    <row r="32" spans="1:12">
      <c r="A32" s="4" t="s">
        <v>140</v>
      </c>
      <c r="G32" s="4" t="s">
        <v>46</v>
      </c>
      <c r="H32" s="5" t="n">
        <v>212000</v>
      </c>
      <c r="I32" s="4" t="s">
        <v>46</v>
      </c>
      <c r="J32" s="4" t="s">
        <v>46</v>
      </c>
      <c r="K32" s="4" t="s">
        <v>46</v>
      </c>
      <c r="L32" s="5" t="n">
        <v>212000</v>
      </c>
    </row>
    <row r="33" spans="1:12">
      <c r="A33" s="4" t="s">
        <v>141</v>
      </c>
      <c r="G33" s="4" t="s">
        <v>46</v>
      </c>
      <c r="H33" s="5" t="n">
        <v>376000</v>
      </c>
      <c r="I33" s="4" t="s">
        <v>46</v>
      </c>
      <c r="J33" s="4" t="s">
        <v>46</v>
      </c>
      <c r="K33" s="4" t="s">
        <v>46</v>
      </c>
      <c r="L33" s="5" t="n">
        <v>376000</v>
      </c>
    </row>
    <row r="34" spans="1:12">
      <c r="A34" s="4" t="s">
        <v>142</v>
      </c>
      <c r="G34" s="4" t="s">
        <v>46</v>
      </c>
      <c r="H34" s="5" t="n">
        <v>32000</v>
      </c>
      <c r="I34" s="4" t="s">
        <v>46</v>
      </c>
      <c r="J34" s="4" t="s">
        <v>46</v>
      </c>
      <c r="K34" s="4" t="s">
        <v>46</v>
      </c>
      <c r="L34" s="5" t="n">
        <v>33000</v>
      </c>
    </row>
    <row r="35" spans="1:12">
      <c r="A35" s="4" t="s">
        <v>105</v>
      </c>
      <c r="G35" s="4" t="s">
        <v>46</v>
      </c>
      <c r="H35" s="4" t="s">
        <v>46</v>
      </c>
      <c r="I35" s="5" t="n">
        <v>-3505000</v>
      </c>
      <c r="J35" s="4" t="s">
        <v>46</v>
      </c>
      <c r="K35" s="5" t="n">
        <v>-95000</v>
      </c>
      <c r="L35" s="5" t="n">
        <v>-3600000</v>
      </c>
    </row>
    <row r="36" spans="1:12">
      <c r="A36" s="4" t="s">
        <v>112</v>
      </c>
      <c r="G36" s="4" t="s">
        <v>46</v>
      </c>
      <c r="H36" s="4" t="s">
        <v>46</v>
      </c>
      <c r="I36" s="4" t="s">
        <v>46</v>
      </c>
      <c r="J36" s="5" t="n">
        <v>-7000</v>
      </c>
      <c r="K36" s="4" t="s">
        <v>46</v>
      </c>
      <c r="L36" s="5" t="n">
        <v>-7000</v>
      </c>
    </row>
    <row r="37" spans="1:12">
      <c r="A37" s="4" t="s">
        <v>148</v>
      </c>
      <c r="G37" s="5" t="n">
        <v>19298723</v>
      </c>
    </row>
    <row r="38" spans="1:12">
      <c r="A38" s="4" t="s">
        <v>149</v>
      </c>
      <c r="G38" s="6" t="n">
        <v>13000</v>
      </c>
      <c r="H38" s="5" t="n">
        <v>6215000</v>
      </c>
      <c r="I38" s="4" t="s">
        <v>46</v>
      </c>
      <c r="J38" s="4" t="s">
        <v>46</v>
      </c>
      <c r="K38" s="4" t="s">
        <v>46</v>
      </c>
      <c r="L38" s="5" t="n">
        <v>6228000</v>
      </c>
    </row>
    <row r="39" spans="1:12">
      <c r="A39" s="4" t="s">
        <v>150</v>
      </c>
      <c r="G39" s="4" t="s">
        <v>46</v>
      </c>
      <c r="H39" s="5" t="n">
        <v>149000</v>
      </c>
      <c r="I39" s="4" t="s">
        <v>46</v>
      </c>
      <c r="J39" s="4" t="s">
        <v>46</v>
      </c>
      <c r="K39" s="4" t="s">
        <v>46</v>
      </c>
      <c r="L39" s="5" t="n">
        <v>149000</v>
      </c>
    </row>
    <row r="40" spans="1:12">
      <c r="A40" s="4" t="s">
        <v>151</v>
      </c>
      <c r="G40" s="5" t="n">
        <v>128359007</v>
      </c>
    </row>
    <row r="41" spans="1:12">
      <c r="A41" s="4" t="s">
        <v>152</v>
      </c>
      <c r="G41" s="6" t="n">
        <v>84000</v>
      </c>
      <c r="H41" s="5" t="n">
        <v>106167000</v>
      </c>
      <c r="I41" s="5" t="n">
        <v>-107330000</v>
      </c>
      <c r="J41" s="5" t="n">
        <v>-61000</v>
      </c>
      <c r="K41" s="5" t="n">
        <v>493000</v>
      </c>
      <c r="L41" s="5" t="n">
        <v>-645000</v>
      </c>
    </row>
    <row r="42" spans="1:12">
      <c r="A42" s="4" t="s">
        <v>133</v>
      </c>
      <c r="G42" s="5" t="n">
        <v>691791</v>
      </c>
    </row>
    <row r="43" spans="1:12">
      <c r="A43" s="4" t="s">
        <v>134</v>
      </c>
      <c r="G43" s="4" t="s">
        <v>46</v>
      </c>
      <c r="H43" s="5" t="n">
        <v>198000</v>
      </c>
      <c r="I43" s="4" t="s">
        <v>46</v>
      </c>
      <c r="J43" s="4" t="s">
        <v>46</v>
      </c>
      <c r="K43" s="4" t="s">
        <v>46</v>
      </c>
      <c r="L43" s="5" t="n">
        <v>198000</v>
      </c>
    </row>
    <row r="44" spans="1:12">
      <c r="A44" s="4" t="s">
        <v>135</v>
      </c>
      <c r="G44" s="5" t="n">
        <v>83062</v>
      </c>
    </row>
    <row r="45" spans="1:12">
      <c r="A45" s="4" t="s">
        <v>136</v>
      </c>
      <c r="G45" s="4" t="s">
        <v>46</v>
      </c>
      <c r="H45" s="5" t="n">
        <v>21000</v>
      </c>
      <c r="I45" s="4" t="s">
        <v>46</v>
      </c>
      <c r="J45" s="4" t="s">
        <v>46</v>
      </c>
      <c r="K45" s="4" t="s">
        <v>46</v>
      </c>
      <c r="L45" s="5" t="n">
        <v>21000</v>
      </c>
    </row>
    <row r="46" spans="1:12">
      <c r="A46" s="4" t="s">
        <v>139</v>
      </c>
      <c r="G46" s="5" t="n">
        <v>1565762</v>
      </c>
    </row>
    <row r="47" spans="1:12">
      <c r="A47" s="4" t="s">
        <v>140</v>
      </c>
      <c r="G47" s="6" t="n">
        <v>1000</v>
      </c>
      <c r="H47" s="5" t="n">
        <v>444000</v>
      </c>
      <c r="I47" s="4" t="s">
        <v>46</v>
      </c>
      <c r="J47" s="4" t="s">
        <v>46</v>
      </c>
      <c r="K47" s="4" t="s">
        <v>46</v>
      </c>
      <c r="L47" s="5" t="n">
        <v>445000</v>
      </c>
    </row>
    <row r="48" spans="1:12">
      <c r="A48" s="4" t="s">
        <v>141</v>
      </c>
      <c r="G48" s="4" t="s">
        <v>46</v>
      </c>
      <c r="H48" s="5" t="n">
        <v>288000</v>
      </c>
      <c r="I48" s="4" t="s">
        <v>46</v>
      </c>
      <c r="J48" s="4" t="s">
        <v>46</v>
      </c>
      <c r="K48" s="4" t="s">
        <v>46</v>
      </c>
      <c r="L48" s="5" t="n">
        <v>288000</v>
      </c>
    </row>
    <row r="49" spans="1:12">
      <c r="A49" s="4" t="s">
        <v>142</v>
      </c>
      <c r="G49" s="4" t="s">
        <v>46</v>
      </c>
      <c r="H49" s="5" t="n">
        <v>256000</v>
      </c>
      <c r="I49" s="4" t="s">
        <v>46</v>
      </c>
      <c r="J49" s="4" t="s">
        <v>46</v>
      </c>
      <c r="K49" s="4" t="s">
        <v>46</v>
      </c>
      <c r="L49" s="5" t="n">
        <v>256000</v>
      </c>
    </row>
    <row r="50" spans="1:12">
      <c r="A50" s="4" t="s">
        <v>105</v>
      </c>
      <c r="G50" s="4" t="s">
        <v>46</v>
      </c>
      <c r="H50" s="4" t="s">
        <v>46</v>
      </c>
      <c r="I50" s="5" t="n">
        <v>-2260000</v>
      </c>
      <c r="J50" s="4" t="s">
        <v>46</v>
      </c>
      <c r="K50" s="5" t="n">
        <v>-118000</v>
      </c>
      <c r="L50" s="5" t="n">
        <v>-2378000</v>
      </c>
    </row>
    <row r="51" spans="1:12">
      <c r="A51" s="4" t="s">
        <v>112</v>
      </c>
      <c r="G51" s="4" t="s">
        <v>46</v>
      </c>
      <c r="H51" s="4" t="s">
        <v>46</v>
      </c>
      <c r="I51" s="4" t="s">
        <v>46</v>
      </c>
      <c r="J51" s="5" t="n">
        <v>-80000</v>
      </c>
      <c r="K51" s="4" t="s">
        <v>46</v>
      </c>
      <c r="L51" s="5" t="n">
        <v>47000</v>
      </c>
    </row>
    <row r="52" spans="1:12">
      <c r="A52" s="4" t="s">
        <v>148</v>
      </c>
      <c r="G52" s="5" t="n">
        <v>1336952</v>
      </c>
    </row>
    <row r="53" spans="1:12">
      <c r="A53" s="4" t="s">
        <v>149</v>
      </c>
      <c r="G53" s="6" t="n">
        <v>1000</v>
      </c>
      <c r="H53" s="5" t="n">
        <v>333000</v>
      </c>
      <c r="I53" s="4" t="s">
        <v>46</v>
      </c>
      <c r="J53" s="4" t="s">
        <v>46</v>
      </c>
      <c r="K53" s="4" t="s">
        <v>46</v>
      </c>
      <c r="L53" s="5" t="n">
        <v>334000</v>
      </c>
    </row>
    <row r="54" spans="1:12">
      <c r="A54" s="4" t="s">
        <v>150</v>
      </c>
      <c r="G54" s="4" t="s">
        <v>46</v>
      </c>
      <c r="H54" s="5" t="n">
        <v>506000</v>
      </c>
      <c r="I54" s="4" t="s">
        <v>46</v>
      </c>
      <c r="J54" s="4" t="s">
        <v>46</v>
      </c>
      <c r="K54" s="4" t="s">
        <v>46</v>
      </c>
      <c r="L54" s="5" t="n">
        <v>506000</v>
      </c>
    </row>
    <row r="55" spans="1:12">
      <c r="A55" s="4" t="s">
        <v>146</v>
      </c>
      <c r="G55" s="5" t="n">
        <v>132036574</v>
      </c>
    </row>
    <row r="56" spans="1:12">
      <c r="A56" s="4" t="s">
        <v>147</v>
      </c>
      <c r="G56" s="6" t="n">
        <v>86000</v>
      </c>
      <c r="H56" s="5" t="n">
        <v>108213000</v>
      </c>
      <c r="I56" s="5" t="n">
        <v>-109590000</v>
      </c>
      <c r="J56" s="5" t="n">
        <v>-141000</v>
      </c>
      <c r="K56" s="5" t="n">
        <v>375000</v>
      </c>
      <c r="L56" s="5" t="n">
        <v>-1055000</v>
      </c>
    </row>
    <row r="57" spans="1:12">
      <c r="A57" s="4" t="s">
        <v>153</v>
      </c>
      <c r="G57" s="5" t="n">
        <v>141466071</v>
      </c>
    </row>
    <row r="58" spans="1:12">
      <c r="A58" s="4" t="s">
        <v>154</v>
      </c>
      <c r="G58" s="6" t="n">
        <v>95000</v>
      </c>
      <c r="H58" s="5" t="n">
        <v>110222000</v>
      </c>
      <c r="I58" s="5" t="n">
        <v>-111723000</v>
      </c>
      <c r="J58" s="5" t="n">
        <v>-90000</v>
      </c>
      <c r="K58" s="5" t="n">
        <v>373000</v>
      </c>
      <c r="L58" s="5" t="n">
        <v>-1123000</v>
      </c>
    </row>
    <row r="59" spans="1:12">
      <c r="A59" s="4" t="s">
        <v>133</v>
      </c>
      <c r="G59" s="5" t="n">
        <v>1229541</v>
      </c>
    </row>
    <row r="60" spans="1:12">
      <c r="A60" s="4" t="s">
        <v>134</v>
      </c>
      <c r="G60" s="6" t="n">
        <v>1000</v>
      </c>
      <c r="H60" s="5" t="n">
        <v>205000</v>
      </c>
      <c r="I60" s="4" t="s">
        <v>46</v>
      </c>
      <c r="J60" s="4" t="s">
        <v>46</v>
      </c>
      <c r="K60" s="4" t="s">
        <v>46</v>
      </c>
      <c r="L60" s="5" t="n">
        <v>206000</v>
      </c>
    </row>
    <row r="61" spans="1:12">
      <c r="A61" s="4" t="s">
        <v>135</v>
      </c>
      <c r="G61" s="5" t="n">
        <v>139362</v>
      </c>
    </row>
    <row r="62" spans="1:12">
      <c r="A62" s="4" t="s">
        <v>136</v>
      </c>
      <c r="G62" s="4" t="s">
        <v>46</v>
      </c>
      <c r="H62" s="5" t="n">
        <v>25000</v>
      </c>
      <c r="L62" s="5" t="n">
        <v>25000</v>
      </c>
    </row>
    <row r="63" spans="1:12">
      <c r="A63" s="4" t="s">
        <v>141</v>
      </c>
      <c r="H63" s="5" t="n">
        <v>352000</v>
      </c>
      <c r="L63" s="5" t="n">
        <v>352000</v>
      </c>
    </row>
    <row r="64" spans="1:12">
      <c r="A64" s="4" t="s">
        <v>142</v>
      </c>
      <c r="G64" s="4" t="s">
        <v>46</v>
      </c>
      <c r="H64" s="5" t="n">
        <v>1115000</v>
      </c>
      <c r="I64" s="4" t="s">
        <v>46</v>
      </c>
      <c r="J64" s="4" t="s">
        <v>46</v>
      </c>
      <c r="K64" s="4" t="s">
        <v>46</v>
      </c>
      <c r="L64" s="5" t="n">
        <v>1115000</v>
      </c>
    </row>
    <row r="65" spans="1:12">
      <c r="A65" s="4" t="s">
        <v>143</v>
      </c>
      <c r="G65" s="4" t="s">
        <v>46</v>
      </c>
      <c r="H65" s="5" t="n">
        <v>342000</v>
      </c>
      <c r="I65" s="5" t="n">
        <v>-342000</v>
      </c>
      <c r="J65" s="4" t="s">
        <v>46</v>
      </c>
      <c r="K65" s="4" t="s">
        <v>46</v>
      </c>
      <c r="L65" s="4" t="s">
        <v>46</v>
      </c>
    </row>
    <row r="66" spans="1:12">
      <c r="A66" s="4" t="s">
        <v>105</v>
      </c>
      <c r="I66" s="5" t="n">
        <v>-2576000</v>
      </c>
      <c r="K66" s="5" t="n">
        <v>-173000</v>
      </c>
      <c r="L66" s="5" t="n">
        <v>-2749000</v>
      </c>
    </row>
    <row r="67" spans="1:12">
      <c r="A67" s="4" t="s">
        <v>112</v>
      </c>
      <c r="J67" s="5" t="n">
        <v>-4000</v>
      </c>
      <c r="L67" s="5" t="n">
        <v>-4000</v>
      </c>
    </row>
    <row r="68" spans="1:12">
      <c r="A68" s="4" t="s">
        <v>148</v>
      </c>
      <c r="G68" s="5" t="n">
        <v>1638479</v>
      </c>
    </row>
    <row r="69" spans="1:12">
      <c r="A69" s="4" t="s">
        <v>149</v>
      </c>
      <c r="G69" s="6" t="n">
        <v>1000</v>
      </c>
      <c r="H69" s="5" t="n">
        <v>218000</v>
      </c>
      <c r="I69" s="4" t="s">
        <v>46</v>
      </c>
      <c r="J69" s="4" t="s">
        <v>46</v>
      </c>
      <c r="K69" s="4" t="s">
        <v>46</v>
      </c>
      <c r="L69" s="5" t="n">
        <v>219000</v>
      </c>
    </row>
    <row r="70" spans="1:12">
      <c r="A70" s="4" t="s">
        <v>150</v>
      </c>
      <c r="E70" s="6" t="n">
        <v>56000</v>
      </c>
      <c r="F70" s="6" t="n">
        <v>56000</v>
      </c>
    </row>
    <row r="71" spans="1:12">
      <c r="A71" s="4" t="s">
        <v>155</v>
      </c>
      <c r="G71" s="4" t="s">
        <v>46</v>
      </c>
      <c r="H71" s="5" t="n">
        <v>21000</v>
      </c>
      <c r="I71" s="4" t="s">
        <v>46</v>
      </c>
      <c r="J71" s="4" t="s">
        <v>46</v>
      </c>
      <c r="K71" s="5" t="n">
        <v>89000</v>
      </c>
      <c r="L71" s="5" t="n">
        <v>110000</v>
      </c>
    </row>
    <row r="72" spans="1:12">
      <c r="A72" s="4" t="s">
        <v>156</v>
      </c>
      <c r="G72" s="5" t="n">
        <v>144473453</v>
      </c>
    </row>
    <row r="73" spans="1:12">
      <c r="A73" s="4" t="s">
        <v>157</v>
      </c>
      <c r="G73" s="6" t="n">
        <v>97000</v>
      </c>
      <c r="H73" s="5" t="n">
        <v>112556000</v>
      </c>
      <c r="I73" s="5" t="n">
        <v>-114641000</v>
      </c>
      <c r="J73" s="5" t="n">
        <v>-94000</v>
      </c>
      <c r="K73" s="5" t="n">
        <v>289000</v>
      </c>
      <c r="L73" s="5" t="n">
        <v>-1793000</v>
      </c>
    </row>
    <row r="74" spans="1:12">
      <c r="A74" s="4" t="s">
        <v>153</v>
      </c>
      <c r="G74" s="5" t="n">
        <v>141466071</v>
      </c>
    </row>
    <row r="75" spans="1:12">
      <c r="A75" s="4" t="s">
        <v>154</v>
      </c>
      <c r="G75" s="6" t="n">
        <v>95000</v>
      </c>
      <c r="H75" s="5" t="n">
        <v>110222000</v>
      </c>
      <c r="I75" s="5" t="n">
        <v>-111723000</v>
      </c>
      <c r="J75" s="5" t="n">
        <v>-90000</v>
      </c>
      <c r="K75" s="5" t="n">
        <v>373000</v>
      </c>
      <c r="L75" s="5" t="n">
        <v>-1123000</v>
      </c>
    </row>
    <row r="76" spans="1:12">
      <c r="A76" s="4" t="s">
        <v>105</v>
      </c>
      <c r="L76" s="5" t="n">
        <v>-8625000</v>
      </c>
    </row>
    <row r="77" spans="1:12">
      <c r="A77" s="4" t="s">
        <v>112</v>
      </c>
      <c r="L77" s="6" t="n">
        <v>-1000</v>
      </c>
    </row>
    <row r="78" spans="1:12">
      <c r="A78" s="4" t="s">
        <v>158</v>
      </c>
      <c r="L78" s="5" t="n">
        <v>3166666</v>
      </c>
    </row>
    <row r="79" spans="1:12">
      <c r="A79" s="4" t="s">
        <v>159</v>
      </c>
      <c r="G79" s="5" t="n">
        <v>158671346</v>
      </c>
    </row>
    <row r="80" spans="1:12">
      <c r="A80" s="4" t="s">
        <v>160</v>
      </c>
      <c r="G80" s="6" t="n">
        <v>106000</v>
      </c>
      <c r="H80" s="5" t="n">
        <v>119421000</v>
      </c>
      <c r="I80" s="5" t="n">
        <v>-120556000</v>
      </c>
      <c r="J80" s="5" t="n">
        <v>-91000</v>
      </c>
      <c r="K80" s="5" t="n">
        <v>110000</v>
      </c>
      <c r="L80" s="6" t="n">
        <v>-1010000</v>
      </c>
    </row>
    <row r="81" spans="1:12">
      <c r="A81" s="4" t="s">
        <v>156</v>
      </c>
      <c r="G81" s="5" t="n">
        <v>144473453</v>
      </c>
    </row>
    <row r="82" spans="1:12">
      <c r="A82" s="4" t="s">
        <v>157</v>
      </c>
      <c r="G82" s="6" t="n">
        <v>97000</v>
      </c>
      <c r="H82" s="5" t="n">
        <v>112556000</v>
      </c>
      <c r="I82" s="5" t="n">
        <v>-114641000</v>
      </c>
      <c r="J82" s="5" t="n">
        <v>-94000</v>
      </c>
      <c r="K82" s="5" t="n">
        <v>289000</v>
      </c>
      <c r="L82" s="5" t="n">
        <v>-1793000</v>
      </c>
    </row>
    <row r="83" spans="1:12">
      <c r="A83" s="4" t="s">
        <v>133</v>
      </c>
      <c r="G83" s="5" t="n">
        <v>981684</v>
      </c>
    </row>
    <row r="84" spans="1:12">
      <c r="A84" s="4" t="s">
        <v>134</v>
      </c>
      <c r="G84" s="4" t="s">
        <v>46</v>
      </c>
      <c r="H84" s="5" t="n">
        <v>213000</v>
      </c>
      <c r="I84" s="4" t="s">
        <v>46</v>
      </c>
      <c r="J84" s="4" t="s">
        <v>46</v>
      </c>
      <c r="K84" s="4" t="s">
        <v>46</v>
      </c>
      <c r="L84" s="5" t="n">
        <v>213000</v>
      </c>
    </row>
    <row r="85" spans="1:12">
      <c r="A85" s="4" t="s">
        <v>135</v>
      </c>
      <c r="G85" s="5" t="n">
        <v>87478</v>
      </c>
    </row>
    <row r="86" spans="1:12">
      <c r="A86" s="4" t="s">
        <v>136</v>
      </c>
      <c r="G86" s="4" t="s">
        <v>46</v>
      </c>
      <c r="H86" s="5" t="n">
        <v>15000</v>
      </c>
      <c r="I86" s="4" t="s">
        <v>46</v>
      </c>
      <c r="J86" s="4" t="s">
        <v>46</v>
      </c>
      <c r="K86" s="4" t="s">
        <v>46</v>
      </c>
      <c r="L86" s="5" t="n">
        <v>15000</v>
      </c>
    </row>
    <row r="87" spans="1:12">
      <c r="A87" s="4" t="s">
        <v>141</v>
      </c>
      <c r="G87" s="4" t="s">
        <v>46</v>
      </c>
      <c r="H87" s="5" t="n">
        <v>296000</v>
      </c>
      <c r="I87" s="4" t="s">
        <v>46</v>
      </c>
      <c r="J87" s="4" t="s">
        <v>46</v>
      </c>
      <c r="K87" s="4" t="s">
        <v>46</v>
      </c>
      <c r="L87" s="5" t="n">
        <v>296000</v>
      </c>
    </row>
    <row r="88" spans="1:12">
      <c r="A88" s="4" t="s">
        <v>142</v>
      </c>
      <c r="G88" s="4" t="s">
        <v>46</v>
      </c>
      <c r="H88" s="5" t="n">
        <v>756000</v>
      </c>
      <c r="I88" s="4" t="s">
        <v>46</v>
      </c>
      <c r="J88" s="4" t="s">
        <v>46</v>
      </c>
      <c r="K88" s="4" t="s">
        <v>46</v>
      </c>
      <c r="L88" s="5" t="n">
        <v>756000</v>
      </c>
    </row>
    <row r="89" spans="1:12">
      <c r="A89" s="4" t="s">
        <v>143</v>
      </c>
      <c r="G89" s="4" t="s">
        <v>46</v>
      </c>
      <c r="H89" s="5" t="n">
        <v>440000</v>
      </c>
      <c r="I89" s="5" t="n">
        <v>-440000</v>
      </c>
      <c r="J89" s="4" t="s">
        <v>46</v>
      </c>
      <c r="K89" s="4" t="s">
        <v>46</v>
      </c>
      <c r="L89" s="4" t="s">
        <v>46</v>
      </c>
    </row>
    <row r="90" spans="1:12">
      <c r="A90" s="4" t="s">
        <v>105</v>
      </c>
      <c r="G90" s="4" t="s">
        <v>46</v>
      </c>
      <c r="H90" s="4" t="s">
        <v>46</v>
      </c>
      <c r="I90" s="5" t="n">
        <v>-1795000</v>
      </c>
      <c r="J90" s="4" t="s">
        <v>46</v>
      </c>
      <c r="K90" s="5" t="n">
        <v>-192000</v>
      </c>
      <c r="L90" s="5" t="n">
        <v>-1987000</v>
      </c>
    </row>
    <row r="91" spans="1:12">
      <c r="A91" s="4" t="s">
        <v>112</v>
      </c>
      <c r="G91" s="4" t="s">
        <v>46</v>
      </c>
      <c r="H91" s="4" t="s">
        <v>46</v>
      </c>
      <c r="I91" s="4" t="s">
        <v>46</v>
      </c>
      <c r="J91" s="5" t="n">
        <v>-4000</v>
      </c>
      <c r="K91" s="4" t="s">
        <v>46</v>
      </c>
      <c r="L91" s="5" t="n">
        <v>-4000</v>
      </c>
    </row>
    <row r="92" spans="1:12">
      <c r="A92" s="4" t="s">
        <v>148</v>
      </c>
      <c r="G92" s="5" t="n">
        <v>2767833</v>
      </c>
    </row>
    <row r="93" spans="1:12">
      <c r="A93" s="4" t="s">
        <v>149</v>
      </c>
      <c r="G93" s="6" t="n">
        <v>2000</v>
      </c>
      <c r="H93" s="5" t="n">
        <v>294000</v>
      </c>
      <c r="I93" s="4" t="s">
        <v>46</v>
      </c>
      <c r="J93" s="4" t="s">
        <v>46</v>
      </c>
      <c r="K93" s="4" t="s">
        <v>46</v>
      </c>
      <c r="L93" s="5" t="n">
        <v>296000</v>
      </c>
    </row>
    <row r="94" spans="1:12">
      <c r="A94" s="4" t="s">
        <v>155</v>
      </c>
      <c r="G94" s="4" t="s">
        <v>46</v>
      </c>
      <c r="H94" s="5" t="n">
        <v>74000</v>
      </c>
      <c r="I94" s="4" t="s">
        <v>46</v>
      </c>
      <c r="J94" s="4" t="s">
        <v>46</v>
      </c>
      <c r="K94" s="5" t="n">
        <v>111000</v>
      </c>
      <c r="L94" s="5" t="n">
        <v>185000</v>
      </c>
    </row>
    <row r="95" spans="1:12">
      <c r="A95" s="4" t="s">
        <v>158</v>
      </c>
      <c r="G95" s="5" t="n">
        <v>3744456</v>
      </c>
    </row>
    <row r="96" spans="1:12">
      <c r="A96" s="4" t="s">
        <v>161</v>
      </c>
      <c r="G96" s="6" t="n">
        <v>3000</v>
      </c>
      <c r="H96" s="5" t="n">
        <v>101000</v>
      </c>
      <c r="I96" s="4" t="s">
        <v>46</v>
      </c>
      <c r="J96" s="4" t="s">
        <v>46</v>
      </c>
      <c r="K96" s="4" t="s">
        <v>46</v>
      </c>
      <c r="L96" s="5" t="n">
        <v>104000</v>
      </c>
    </row>
    <row r="97" spans="1:12">
      <c r="A97" s="4" t="s">
        <v>162</v>
      </c>
      <c r="G97" s="5" t="n">
        <v>500000</v>
      </c>
    </row>
    <row r="98" spans="1:12">
      <c r="A98" s="4" t="s">
        <v>163</v>
      </c>
      <c r="G98" s="4" t="s">
        <v>46</v>
      </c>
      <c r="H98" s="4" t="s">
        <v>46</v>
      </c>
      <c r="I98" s="4" t="s">
        <v>46</v>
      </c>
      <c r="J98" s="4" t="s">
        <v>46</v>
      </c>
      <c r="K98" s="4" t="s">
        <v>46</v>
      </c>
      <c r="L98" s="4" t="s">
        <v>46</v>
      </c>
    </row>
    <row r="99" spans="1:12">
      <c r="A99" s="4" t="s">
        <v>164</v>
      </c>
      <c r="G99" s="5" t="n">
        <v>152554904</v>
      </c>
    </row>
    <row r="100" spans="1:12">
      <c r="A100" s="4" t="s">
        <v>165</v>
      </c>
      <c r="G100" s="6" t="n">
        <v>102000</v>
      </c>
      <c r="H100" s="5" t="n">
        <v>114745000</v>
      </c>
      <c r="I100" s="5" t="n">
        <v>-116876000</v>
      </c>
      <c r="J100" s="5" t="n">
        <v>-98000</v>
      </c>
      <c r="K100" s="5" t="n">
        <v>208000</v>
      </c>
      <c r="L100" s="5" t="n">
        <v>-1919000</v>
      </c>
    </row>
    <row r="101" spans="1:12">
      <c r="A101" s="4" t="s">
        <v>133</v>
      </c>
      <c r="G101" s="5" t="n">
        <v>629198</v>
      </c>
    </row>
    <row r="102" spans="1:12">
      <c r="A102" s="4" t="s">
        <v>134</v>
      </c>
      <c r="G102" s="4" t="s">
        <v>46</v>
      </c>
      <c r="H102" s="5" t="n">
        <v>166000</v>
      </c>
      <c r="I102" s="4" t="s">
        <v>46</v>
      </c>
      <c r="J102" s="4" t="s">
        <v>46</v>
      </c>
      <c r="K102" s="4" t="s">
        <v>46</v>
      </c>
      <c r="L102" s="5" t="n">
        <v>166000</v>
      </c>
    </row>
    <row r="103" spans="1:12">
      <c r="A103" s="4" t="s">
        <v>135</v>
      </c>
      <c r="G103" s="5" t="n">
        <v>395944</v>
      </c>
    </row>
    <row r="104" spans="1:12">
      <c r="A104" s="4" t="s">
        <v>136</v>
      </c>
      <c r="G104" s="4" t="s">
        <v>46</v>
      </c>
      <c r="H104" s="5" t="n">
        <v>107000</v>
      </c>
      <c r="I104" s="4" t="s">
        <v>46</v>
      </c>
      <c r="J104" s="4" t="s">
        <v>46</v>
      </c>
      <c r="K104" s="4" t="s">
        <v>46</v>
      </c>
      <c r="L104" s="5" t="n">
        <v>107000</v>
      </c>
    </row>
    <row r="105" spans="1:12">
      <c r="A105" s="4" t="s">
        <v>141</v>
      </c>
      <c r="G105" s="4" t="s">
        <v>46</v>
      </c>
      <c r="H105" s="5" t="n">
        <v>552000</v>
      </c>
      <c r="I105" s="4" t="s">
        <v>46</v>
      </c>
      <c r="J105" s="4" t="s">
        <v>46</v>
      </c>
      <c r="K105" s="4" t="s">
        <v>46</v>
      </c>
      <c r="L105" s="5" t="n">
        <v>552000</v>
      </c>
    </row>
    <row r="106" spans="1:12">
      <c r="A106" s="4" t="s">
        <v>142</v>
      </c>
      <c r="G106" s="4" t="s">
        <v>46</v>
      </c>
      <c r="H106" s="5" t="n">
        <v>2060000</v>
      </c>
      <c r="I106" s="4" t="s">
        <v>46</v>
      </c>
      <c r="J106" s="4" t="s">
        <v>46</v>
      </c>
      <c r="K106" s="4" t="s">
        <v>46</v>
      </c>
      <c r="L106" s="5" t="n">
        <v>2060000</v>
      </c>
    </row>
    <row r="107" spans="1:12">
      <c r="A107" s="4" t="s">
        <v>105</v>
      </c>
      <c r="G107" s="4" t="s">
        <v>46</v>
      </c>
      <c r="H107" s="4" t="s">
        <v>46</v>
      </c>
      <c r="I107" s="5" t="n">
        <v>-3680000</v>
      </c>
      <c r="J107" s="4" t="s">
        <v>46</v>
      </c>
      <c r="K107" s="5" t="n">
        <v>-207000</v>
      </c>
      <c r="L107" s="5" t="n">
        <v>-3887000</v>
      </c>
    </row>
    <row r="108" spans="1:12">
      <c r="A108" s="4" t="s">
        <v>112</v>
      </c>
      <c r="G108" s="4" t="s">
        <v>46</v>
      </c>
      <c r="H108" s="4" t="s">
        <v>46</v>
      </c>
      <c r="I108" s="4" t="s">
        <v>46</v>
      </c>
      <c r="J108" s="5" t="n">
        <v>7000</v>
      </c>
      <c r="K108" s="4" t="s">
        <v>46</v>
      </c>
      <c r="L108" s="5" t="n">
        <v>7000</v>
      </c>
    </row>
    <row r="109" spans="1:12">
      <c r="A109" s="4" t="s">
        <v>148</v>
      </c>
      <c r="G109" s="5" t="n">
        <v>2791300</v>
      </c>
    </row>
    <row r="110" spans="1:12">
      <c r="A110" s="4" t="s">
        <v>149</v>
      </c>
      <c r="G110" s="6" t="n">
        <v>2000</v>
      </c>
      <c r="H110" s="5" t="n">
        <v>392000</v>
      </c>
      <c r="I110" s="4" t="s">
        <v>46</v>
      </c>
      <c r="J110" s="4" t="s">
        <v>46</v>
      </c>
      <c r="K110" s="4" t="s">
        <v>46</v>
      </c>
      <c r="L110" s="5" t="n">
        <v>394000</v>
      </c>
    </row>
    <row r="111" spans="1:12">
      <c r="A111" s="4" t="s">
        <v>155</v>
      </c>
      <c r="G111" s="4" t="s">
        <v>46</v>
      </c>
      <c r="H111" s="5" t="n">
        <v>66000</v>
      </c>
      <c r="I111" s="4" t="s">
        <v>46</v>
      </c>
      <c r="J111" s="4" t="s">
        <v>46</v>
      </c>
      <c r="K111" s="5" t="n">
        <v>109000</v>
      </c>
      <c r="L111" s="5" t="n">
        <v>175000</v>
      </c>
    </row>
    <row r="112" spans="1:12">
      <c r="A112" s="4" t="s">
        <v>158</v>
      </c>
      <c r="G112" s="5" t="n">
        <v>2300000</v>
      </c>
    </row>
    <row r="113" spans="1:12">
      <c r="A113" s="4" t="s">
        <v>161</v>
      </c>
      <c r="G113" s="6" t="n">
        <v>2000</v>
      </c>
      <c r="H113" s="5" t="n">
        <v>274000</v>
      </c>
      <c r="I113" s="4" t="s">
        <v>46</v>
      </c>
      <c r="J113" s="4" t="s">
        <v>46</v>
      </c>
      <c r="K113" s="4" t="s">
        <v>46</v>
      </c>
      <c r="L113" s="5" t="n">
        <v>276000</v>
      </c>
    </row>
    <row r="114" spans="1:12">
      <c r="A114" s="4" t="s">
        <v>166</v>
      </c>
      <c r="G114" s="4" t="s">
        <v>46</v>
      </c>
      <c r="H114" s="5" t="n">
        <v>440000</v>
      </c>
      <c r="I114" s="4" t="s">
        <v>46</v>
      </c>
      <c r="J114" s="4" t="s">
        <v>46</v>
      </c>
      <c r="K114" s="4" t="s">
        <v>46</v>
      </c>
      <c r="L114" s="5" t="n">
        <v>440000</v>
      </c>
    </row>
    <row r="115" spans="1:12">
      <c r="A115" s="4" t="s">
        <v>167</v>
      </c>
      <c r="G115" s="4" t="s">
        <v>46</v>
      </c>
      <c r="H115" s="5" t="n">
        <v>619000</v>
      </c>
      <c r="I115" s="4" t="s">
        <v>46</v>
      </c>
      <c r="J115" s="4" t="s">
        <v>46</v>
      </c>
      <c r="K115" s="4" t="s">
        <v>46</v>
      </c>
      <c r="L115" s="5" t="n">
        <v>619000</v>
      </c>
    </row>
    <row r="116" spans="1:12">
      <c r="A116" s="4" t="s">
        <v>159</v>
      </c>
      <c r="G116" s="5" t="n">
        <v>158671346</v>
      </c>
    </row>
    <row r="117" spans="1:12">
      <c r="A117" s="4" t="s">
        <v>160</v>
      </c>
      <c r="G117" s="6" t="n">
        <v>106000</v>
      </c>
      <c r="H117" s="6" t="n">
        <v>119421000</v>
      </c>
      <c r="I117" s="6" t="n">
        <v>-120556000</v>
      </c>
      <c r="J117" s="6" t="n">
        <v>-91000</v>
      </c>
      <c r="K117" s="6" t="n">
        <v>110000</v>
      </c>
      <c r="L117" s="6" t="n">
        <v>-10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9</v>
      </c>
    </row>
    <row r="3" spans="1:3">
      <c r="A3" s="3" t="s">
        <v>169</v>
      </c>
    </row>
    <row r="4" spans="1:3">
      <c r="A4" s="4" t="s">
        <v>105</v>
      </c>
      <c r="B4" s="6" t="n">
        <v>-8625000</v>
      </c>
      <c r="C4" s="6" t="n">
        <v>-8410000</v>
      </c>
    </row>
    <row r="5" spans="1:3">
      <c r="A5" s="3" t="s">
        <v>170</v>
      </c>
    </row>
    <row r="6" spans="1:3">
      <c r="A6" s="4" t="s">
        <v>141</v>
      </c>
      <c r="B6" s="5" t="n">
        <v>1201000</v>
      </c>
      <c r="C6" s="5" t="n">
        <v>984000</v>
      </c>
    </row>
    <row r="7" spans="1:3">
      <c r="A7" s="4" t="s">
        <v>171</v>
      </c>
      <c r="B7" s="5" t="n">
        <v>587000</v>
      </c>
      <c r="C7" s="5" t="n">
        <v>644000</v>
      </c>
    </row>
    <row r="8" spans="1:3">
      <c r="A8" s="4" t="s">
        <v>172</v>
      </c>
      <c r="B8" s="5" t="n">
        <v>147000</v>
      </c>
      <c r="C8" s="5" t="n">
        <v>519000</v>
      </c>
    </row>
    <row r="9" spans="1:3">
      <c r="A9" s="4" t="s">
        <v>173</v>
      </c>
      <c r="B9" s="5" t="n">
        <v>2381000</v>
      </c>
      <c r="C9" s="5" t="n">
        <v>2213000</v>
      </c>
    </row>
    <row r="10" spans="1:3">
      <c r="A10" s="4" t="s">
        <v>174</v>
      </c>
      <c r="B10" s="5" t="n">
        <v>54000</v>
      </c>
      <c r="C10" s="4" t="s">
        <v>46</v>
      </c>
    </row>
    <row r="11" spans="1:3">
      <c r="A11" s="4" t="s">
        <v>100</v>
      </c>
      <c r="B11" s="4" t="s">
        <v>46</v>
      </c>
      <c r="C11" s="5" t="n">
        <v>276000</v>
      </c>
    </row>
    <row r="12" spans="1:3">
      <c r="A12" s="4" t="s">
        <v>175</v>
      </c>
      <c r="B12" s="5" t="n">
        <v>1029000</v>
      </c>
      <c r="C12" s="5" t="n">
        <v>578000</v>
      </c>
    </row>
    <row r="13" spans="1:3">
      <c r="A13" s="4" t="s">
        <v>176</v>
      </c>
      <c r="B13" s="4" t="s">
        <v>46</v>
      </c>
      <c r="C13" s="5" t="n">
        <v>1000</v>
      </c>
    </row>
    <row r="14" spans="1:3">
      <c r="A14" s="4" t="s">
        <v>177</v>
      </c>
      <c r="B14" s="5" t="n">
        <v>13000</v>
      </c>
      <c r="C14" s="5" t="n">
        <v>19000</v>
      </c>
    </row>
    <row r="15" spans="1:3">
      <c r="A15" s="4" t="s">
        <v>178</v>
      </c>
      <c r="B15" s="5" t="n">
        <v>48000</v>
      </c>
      <c r="C15" s="5" t="n">
        <v>36000</v>
      </c>
    </row>
    <row r="16" spans="1:3">
      <c r="A16" s="3" t="s">
        <v>179</v>
      </c>
    </row>
    <row r="17" spans="1:3">
      <c r="A17" s="4" t="s">
        <v>38</v>
      </c>
      <c r="B17" s="5" t="n">
        <v>-72000</v>
      </c>
      <c r="C17" s="5" t="n">
        <v>-19000</v>
      </c>
    </row>
    <row r="18" spans="1:3">
      <c r="A18" s="4" t="s">
        <v>180</v>
      </c>
      <c r="B18" s="5" t="n">
        <v>7000</v>
      </c>
      <c r="C18" s="5" t="n">
        <v>8000</v>
      </c>
    </row>
    <row r="19" spans="1:3">
      <c r="A19" s="4" t="s">
        <v>50</v>
      </c>
      <c r="B19" s="5" t="n">
        <v>88000</v>
      </c>
      <c r="C19" s="5" t="n">
        <v>143000</v>
      </c>
    </row>
    <row r="20" spans="1:3">
      <c r="A20" s="4" t="s">
        <v>40</v>
      </c>
      <c r="B20" s="5" t="n">
        <v>-66000</v>
      </c>
      <c r="C20" s="5" t="n">
        <v>-43000</v>
      </c>
    </row>
    <row r="21" spans="1:3">
      <c r="A21" s="4" t="s">
        <v>181</v>
      </c>
      <c r="B21" s="5" t="n">
        <v>27000</v>
      </c>
      <c r="C21" s="4" t="s">
        <v>46</v>
      </c>
    </row>
    <row r="22" spans="1:3">
      <c r="A22" s="4" t="s">
        <v>182</v>
      </c>
      <c r="B22" s="5" t="n">
        <v>-3181000</v>
      </c>
      <c r="C22" s="5" t="n">
        <v>-3051000</v>
      </c>
    </row>
    <row r="23" spans="1:3">
      <c r="A23" s="3" t="s">
        <v>183</v>
      </c>
    </row>
    <row r="24" spans="1:3">
      <c r="A24" s="4" t="s">
        <v>184</v>
      </c>
      <c r="B24" s="5" t="n">
        <v>-27000</v>
      </c>
      <c r="C24" s="5" t="n">
        <v>-43000</v>
      </c>
    </row>
    <row r="25" spans="1:3">
      <c r="A25" s="4" t="s">
        <v>185</v>
      </c>
      <c r="B25" s="5" t="n">
        <v>-27000</v>
      </c>
      <c r="C25" s="5" t="n">
        <v>-43000</v>
      </c>
    </row>
    <row r="26" spans="1:3">
      <c r="A26" s="3" t="s">
        <v>186</v>
      </c>
    </row>
    <row r="27" spans="1:3">
      <c r="A27" s="4" t="s">
        <v>187</v>
      </c>
      <c r="B27" s="5" t="n">
        <v>4335000</v>
      </c>
      <c r="C27" s="5" t="n">
        <v>880000</v>
      </c>
    </row>
    <row r="28" spans="1:3">
      <c r="A28" s="4" t="s">
        <v>188</v>
      </c>
      <c r="B28" s="4" t="s">
        <v>46</v>
      </c>
      <c r="C28" s="5" t="n">
        <v>357000</v>
      </c>
    </row>
    <row r="29" spans="1:3">
      <c r="A29" s="4" t="s">
        <v>189</v>
      </c>
      <c r="B29" s="4" t="s">
        <v>46</v>
      </c>
      <c r="C29" s="5" t="n">
        <v>149000</v>
      </c>
    </row>
    <row r="30" spans="1:3">
      <c r="A30" s="4" t="s">
        <v>190</v>
      </c>
      <c r="B30" s="5" t="n">
        <v>380000</v>
      </c>
      <c r="C30" s="4" t="s">
        <v>46</v>
      </c>
    </row>
    <row r="31" spans="1:3">
      <c r="A31" s="4" t="s">
        <v>191</v>
      </c>
      <c r="B31" s="5" t="n">
        <v>-495000</v>
      </c>
      <c r="C31" s="4" t="s">
        <v>46</v>
      </c>
    </row>
    <row r="32" spans="1:3">
      <c r="A32" s="4" t="s">
        <v>192</v>
      </c>
      <c r="B32" s="4" t="s">
        <v>46</v>
      </c>
      <c r="C32" s="5" t="n">
        <v>430000</v>
      </c>
    </row>
    <row r="33" spans="1:3">
      <c r="A33" s="4" t="s">
        <v>193</v>
      </c>
      <c r="B33" s="5" t="n">
        <v>4690000</v>
      </c>
      <c r="C33" s="5" t="n">
        <v>2643000</v>
      </c>
    </row>
    <row r="34" spans="1:3">
      <c r="A34" s="4" t="s">
        <v>194</v>
      </c>
      <c r="B34" s="5" t="n">
        <v>-1000</v>
      </c>
      <c r="C34" s="5" t="n">
        <v>-5000</v>
      </c>
    </row>
    <row r="35" spans="1:3">
      <c r="A35" s="4" t="s">
        <v>195</v>
      </c>
      <c r="B35" s="5" t="n">
        <v>1481000</v>
      </c>
      <c r="C35" s="5" t="n">
        <v>-456000</v>
      </c>
    </row>
    <row r="36" spans="1:3">
      <c r="A36" s="4" t="s">
        <v>196</v>
      </c>
      <c r="B36" s="5" t="n">
        <v>655000</v>
      </c>
      <c r="C36" s="5" t="n">
        <v>990000</v>
      </c>
    </row>
    <row r="37" spans="1:3">
      <c r="A37" s="4" t="s">
        <v>197</v>
      </c>
      <c r="B37" s="5" t="n">
        <v>2136000</v>
      </c>
      <c r="C37" s="5" t="n">
        <v>534000</v>
      </c>
    </row>
    <row r="38" spans="1:3">
      <c r="A38" s="3" t="s">
        <v>198</v>
      </c>
    </row>
    <row r="39" spans="1:3">
      <c r="A39" s="4" t="s">
        <v>199</v>
      </c>
      <c r="B39" s="5" t="n">
        <v>116000</v>
      </c>
      <c r="C39" s="5" t="n">
        <v>5000</v>
      </c>
    </row>
    <row r="40" spans="1:3">
      <c r="A40" s="4" t="s">
        <v>200</v>
      </c>
      <c r="B40" s="5" t="n">
        <v>3000</v>
      </c>
      <c r="C40" s="5" t="n">
        <v>6000</v>
      </c>
    </row>
    <row r="41" spans="1:3">
      <c r="A41" s="3" t="s">
        <v>201</v>
      </c>
    </row>
    <row r="42" spans="1:3">
      <c r="A42" s="4" t="s">
        <v>202</v>
      </c>
      <c r="B42" s="5" t="n">
        <v>3931000</v>
      </c>
      <c r="C42" s="5" t="n">
        <v>570000</v>
      </c>
    </row>
    <row r="43" spans="1:3">
      <c r="A43" s="4" t="s">
        <v>203</v>
      </c>
      <c r="B43" s="5" t="n">
        <v>341000</v>
      </c>
      <c r="C43" s="4" t="s">
        <v>46</v>
      </c>
    </row>
    <row r="44" spans="1:3">
      <c r="A44" s="4" t="s">
        <v>143</v>
      </c>
      <c r="B44" s="5" t="n">
        <v>781000</v>
      </c>
      <c r="C44" s="5" t="n">
        <v>297000</v>
      </c>
    </row>
    <row r="45" spans="1:3">
      <c r="A45" s="4" t="s">
        <v>204</v>
      </c>
    </row>
    <row r="46" spans="1:3">
      <c r="A46" s="3" t="s">
        <v>201</v>
      </c>
    </row>
    <row r="47" spans="1:3">
      <c r="A47" s="4" t="s">
        <v>205</v>
      </c>
      <c r="B47" s="5" t="n">
        <v>908000</v>
      </c>
      <c r="C47" s="5" t="n">
        <v>5930000</v>
      </c>
    </row>
    <row r="48" spans="1:3">
      <c r="A48" s="4" t="s">
        <v>206</v>
      </c>
    </row>
    <row r="49" spans="1:3">
      <c r="A49" s="3" t="s">
        <v>201</v>
      </c>
    </row>
    <row r="50" spans="1:3">
      <c r="A50" s="4" t="s">
        <v>205</v>
      </c>
      <c r="B50" s="5" t="n">
        <v>1008000</v>
      </c>
      <c r="C50" s="5" t="n">
        <v>10000</v>
      </c>
    </row>
    <row r="51" spans="1:3">
      <c r="A51" s="4" t="s">
        <v>207</v>
      </c>
    </row>
    <row r="52" spans="1:3">
      <c r="A52" s="3" t="s">
        <v>201</v>
      </c>
    </row>
    <row r="53" spans="1:3">
      <c r="A53" s="4" t="s">
        <v>205</v>
      </c>
      <c r="B53" s="5" t="n">
        <v>440000</v>
      </c>
      <c r="C53" s="4" t="s">
        <v>46</v>
      </c>
    </row>
    <row r="54" spans="1:3">
      <c r="A54" s="4" t="s">
        <v>208</v>
      </c>
    </row>
    <row r="55" spans="1:3">
      <c r="A55" s="3" t="s">
        <v>201</v>
      </c>
    </row>
    <row r="56" spans="1:3">
      <c r="A56" s="4" t="s">
        <v>209</v>
      </c>
      <c r="B56" s="4" t="s">
        <v>46</v>
      </c>
      <c r="C56" s="5" t="n">
        <v>2000</v>
      </c>
    </row>
    <row r="57" spans="1:3">
      <c r="A57" s="4" t="s">
        <v>122</v>
      </c>
    </row>
    <row r="58" spans="1:3">
      <c r="A58" s="3" t="s">
        <v>201</v>
      </c>
    </row>
    <row r="59" spans="1:3">
      <c r="A59" s="4" t="s">
        <v>209</v>
      </c>
      <c r="B59" s="4" t="s">
        <v>46</v>
      </c>
      <c r="C59" s="5" t="n">
        <v>85000</v>
      </c>
    </row>
    <row r="60" spans="1:3">
      <c r="A60" s="4" t="s">
        <v>210</v>
      </c>
    </row>
    <row r="61" spans="1:3">
      <c r="A61" s="3" t="s">
        <v>186</v>
      </c>
    </row>
    <row r="62" spans="1:3">
      <c r="A62" s="4" t="s">
        <v>211</v>
      </c>
      <c r="B62" s="5" t="n">
        <v>470000</v>
      </c>
      <c r="C62" s="4" t="s">
        <v>46</v>
      </c>
    </row>
    <row r="63" spans="1:3">
      <c r="A63" s="4" t="s">
        <v>212</v>
      </c>
    </row>
    <row r="64" spans="1:3">
      <c r="A64" s="3" t="s">
        <v>186</v>
      </c>
    </row>
    <row r="65" spans="1:3">
      <c r="A65" s="4" t="s">
        <v>211</v>
      </c>
      <c r="B65" s="4" t="s">
        <v>46</v>
      </c>
      <c r="C65" s="6" t="n">
        <v>8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0:13Z</dcterms:created>
  <dcterms:modified xmlns:dcterms="http://purl.org/dc/terms/" xmlns:xsi="http://www.w3.org/2001/XMLSchema-instance" xsi:type="dcterms:W3CDTF">2019-11-14T17:00:13Z</dcterms:modified>
</cp:coreProperties>
</file>